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ong-Term Debt" sheetId="8" state="visible" r:id="rId8"/>
    <sheet xmlns:r="http://schemas.openxmlformats.org/officeDocument/2006/relationships" name="Fair Value Measurements" sheetId="9" state="visible" r:id="rId9"/>
    <sheet xmlns:r="http://schemas.openxmlformats.org/officeDocument/2006/relationships" name="Drilling Program Joint Venture" sheetId="10" state="visible" r:id="rId10"/>
    <sheet xmlns:r="http://schemas.openxmlformats.org/officeDocument/2006/relationships" name="Acquisitions and Divestitures" sheetId="11" state="visible" r:id="rId11"/>
    <sheet xmlns:r="http://schemas.openxmlformats.org/officeDocument/2006/relationships" name="Asset Retirement Obligations" sheetId="12" state="visible" r:id="rId12"/>
    <sheet xmlns:r="http://schemas.openxmlformats.org/officeDocument/2006/relationships" name="Derivative Financial Instrument" sheetId="13" state="visible" r:id="rId13"/>
    <sheet xmlns:r="http://schemas.openxmlformats.org/officeDocument/2006/relationships" name="Share-Based Compensation and Ca" sheetId="14" state="visible" r:id="rId14"/>
    <sheet xmlns:r="http://schemas.openxmlformats.org/officeDocument/2006/relationships" name="Income Taxes" sheetId="15" state="visible" r:id="rId15"/>
    <sheet xmlns:r="http://schemas.openxmlformats.org/officeDocument/2006/relationships" name="Earnings_ (Loss) Per Share"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upplemental Guarantor Informat"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Long-Term Debt (Tables)" sheetId="22" state="visible" r:id="rId22"/>
    <sheet xmlns:r="http://schemas.openxmlformats.org/officeDocument/2006/relationships" name="Fair Value Measurements (Tables" sheetId="23" state="visible" r:id="rId23"/>
    <sheet xmlns:r="http://schemas.openxmlformats.org/officeDocument/2006/relationships" name="Asset Retirement Obligations (T" sheetId="24" state="visible" r:id="rId24"/>
    <sheet xmlns:r="http://schemas.openxmlformats.org/officeDocument/2006/relationships" name="Derivative Financial Instrume_2" sheetId="25" state="visible" r:id="rId25"/>
    <sheet xmlns:r="http://schemas.openxmlformats.org/officeDocument/2006/relationships" name="Share-Based Compensation and _2" sheetId="26" state="visible" r:id="rId26"/>
    <sheet xmlns:r="http://schemas.openxmlformats.org/officeDocument/2006/relationships" name="Earnings_ (Loss) Per Share (Tab" sheetId="27" state="visible" r:id="rId27"/>
    <sheet xmlns:r="http://schemas.openxmlformats.org/officeDocument/2006/relationships" name="Subsequent Events (Tables)" sheetId="28" state="visible" r:id="rId28"/>
    <sheet xmlns:r="http://schemas.openxmlformats.org/officeDocument/2006/relationships" name="Supplemental Guarantor Inform_2" sheetId="29" state="visible" r:id="rId29"/>
    <sheet xmlns:r="http://schemas.openxmlformats.org/officeDocument/2006/relationships" name="Basis of Presentation - Additio" sheetId="30" state="visible" r:id="rId30"/>
    <sheet xmlns:r="http://schemas.openxmlformats.org/officeDocument/2006/relationships" name="Basis of Presentation - Schedul" sheetId="31" state="visible" r:id="rId31"/>
    <sheet xmlns:r="http://schemas.openxmlformats.org/officeDocument/2006/relationships" name="Basis of Presentation - Sched_2" sheetId="32" state="visible" r:id="rId32"/>
    <sheet xmlns:r="http://schemas.openxmlformats.org/officeDocument/2006/relationships" name="Basis of Presentation - Sched_3" sheetId="33" state="visible" r:id="rId33"/>
    <sheet xmlns:r="http://schemas.openxmlformats.org/officeDocument/2006/relationships" name="Basis of Presentation - Sched_4" sheetId="34" state="visible" r:id="rId34"/>
    <sheet xmlns:r="http://schemas.openxmlformats.org/officeDocument/2006/relationships" name="Basis of Presentation - Sched_5" sheetId="35" state="visible" r:id="rId35"/>
    <sheet xmlns:r="http://schemas.openxmlformats.org/officeDocument/2006/relationships" name="Long-Term Debt - Components of " sheetId="36" state="visible" r:id="rId36"/>
    <sheet xmlns:r="http://schemas.openxmlformats.org/officeDocument/2006/relationships" name="Long-Term Debt - Components o_2" sheetId="37" state="visible" r:id="rId37"/>
    <sheet xmlns:r="http://schemas.openxmlformats.org/officeDocument/2006/relationships" name="Long-Term Debt - Additional Inf"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Drilling Program Joint Venture " sheetId="41" state="visible" r:id="rId41"/>
    <sheet xmlns:r="http://schemas.openxmlformats.org/officeDocument/2006/relationships" name="Acquisitions and Divestitures -" sheetId="42" state="visible" r:id="rId42"/>
    <sheet xmlns:r="http://schemas.openxmlformats.org/officeDocument/2006/relationships" name="Asset Retirement Obligations - "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Derivative Financial Instrume_7" sheetId="48" state="visible" r:id="rId48"/>
    <sheet xmlns:r="http://schemas.openxmlformats.org/officeDocument/2006/relationships" name="Share-Based Compensation and _3" sheetId="49" state="visible" r:id="rId49"/>
    <sheet xmlns:r="http://schemas.openxmlformats.org/officeDocument/2006/relationships" name="Share-Based Compensation and _4" sheetId="50" state="visible" r:id="rId50"/>
    <sheet xmlns:r="http://schemas.openxmlformats.org/officeDocument/2006/relationships" name="Share-Based Compensation and _5" sheetId="51" state="visible" r:id="rId51"/>
    <sheet xmlns:r="http://schemas.openxmlformats.org/officeDocument/2006/relationships" name="Share-Based Compensation and _6" sheetId="52" state="visible" r:id="rId52"/>
    <sheet xmlns:r="http://schemas.openxmlformats.org/officeDocument/2006/relationships" name="Share-Based Compensation and _7" sheetId="53" state="visible" r:id="rId53"/>
    <sheet xmlns:r="http://schemas.openxmlformats.org/officeDocument/2006/relationships" name="Share-Based Compensation and _8" sheetId="54" state="visible" r:id="rId54"/>
    <sheet xmlns:r="http://schemas.openxmlformats.org/officeDocument/2006/relationships" name="Share-Based Awards and Cash-Bas" sheetId="55" state="visible" r:id="rId55"/>
    <sheet xmlns:r="http://schemas.openxmlformats.org/officeDocument/2006/relationships" name="Income Taxes - Additional Infor" sheetId="56" state="visible" r:id="rId56"/>
    <sheet xmlns:r="http://schemas.openxmlformats.org/officeDocument/2006/relationships" name="Earnings_ (Loss) Per Share - Sc" sheetId="57" state="visible" r:id="rId57"/>
    <sheet xmlns:r="http://schemas.openxmlformats.org/officeDocument/2006/relationships" name="Contingencies - Additional Info" sheetId="58" state="visible" r:id="rId58"/>
    <sheet xmlns:r="http://schemas.openxmlformats.org/officeDocument/2006/relationships" name="Subsequent Events - Additional " sheetId="59" state="visible" r:id="rId59"/>
    <sheet xmlns:r="http://schemas.openxmlformats.org/officeDocument/2006/relationships" name="Subsequent Events - Schedule of" sheetId="60" state="visible" r:id="rId60"/>
    <sheet xmlns:r="http://schemas.openxmlformats.org/officeDocument/2006/relationships" name="Subsequent Events - Schedule _2" sheetId="61" state="visible" r:id="rId61"/>
    <sheet xmlns:r="http://schemas.openxmlformats.org/officeDocument/2006/relationships" name="Supplemental Guarantor Inform_3" sheetId="62" state="visible" r:id="rId62"/>
    <sheet xmlns:r="http://schemas.openxmlformats.org/officeDocument/2006/relationships" name="Supplemental Guarantor Inform_4" sheetId="63" state="visible" r:id="rId63"/>
    <sheet xmlns:r="http://schemas.openxmlformats.org/officeDocument/2006/relationships" name="Supplemental Guarantor Inform_5" sheetId="64" state="visible" r:id="rId64"/>
    <sheet xmlns:r="http://schemas.openxmlformats.org/officeDocument/2006/relationships" name="Supplemental Guarantor Inform_6" sheetId="65" state="visible" r:id="rId65"/>
  </sheets>
  <definedNames/>
  <calcPr calcId="124519" fullCalcOnLoad="1"/>
</workbook>
</file>

<file path=xl/sharedStrings.xml><?xml version="1.0" encoding="utf-8"?>
<sst xmlns="http://schemas.openxmlformats.org/spreadsheetml/2006/main" uniqueCount="731">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WTI</t>
  </si>
  <si>
    <t>Entity Registrant Name</t>
  </si>
  <si>
    <t>W&amp;T OFFSHORE INC</t>
  </si>
  <si>
    <t>Entity Central Index Key</t>
  </si>
  <si>
    <t>Current Fiscal Year End Date</t>
  </si>
  <si>
    <t>--12-31</t>
  </si>
  <si>
    <t>Entity Filer Category</t>
  </si>
  <si>
    <t>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Receivables:</t>
  </si>
  <si>
    <t>Oil and natural gas sales</t>
  </si>
  <si>
    <t>Joint interest</t>
  </si>
  <si>
    <t>Income taxes</t>
  </si>
  <si>
    <t>Total receivables</t>
  </si>
  <si>
    <t>Prepaid expenses and other assets (Note 1)</t>
  </si>
  <si>
    <t>Total current assets</t>
  </si>
  <si>
    <t>Oil and natural gas properties and other, net - at cost: (Note 1)</t>
  </si>
  <si>
    <t>Restricted deposits for asset retirement obligations</t>
  </si>
  <si>
    <t>Income taxes receivable</t>
  </si>
  <si>
    <t>Other assets (Note 1)</t>
  </si>
  <si>
    <t>Total assets</t>
  </si>
  <si>
    <t>Current liabilities:</t>
  </si>
  <si>
    <t>Accounts payable</t>
  </si>
  <si>
    <t>Undistributed oil and natural gas proceeds</t>
  </si>
  <si>
    <t>Advances from joint interest partners</t>
  </si>
  <si>
    <t>Asset retirement obligations</t>
  </si>
  <si>
    <t>Current maturities of long-term debt: (Note 2)</t>
  </si>
  <si>
    <t>Principal</t>
  </si>
  <si>
    <t>Carrying value adjustments</t>
  </si>
  <si>
    <t>Current maturities of long-term debt - carrying value</t>
  </si>
  <si>
    <t>Accrued liabilities (Note 1)</t>
  </si>
  <si>
    <t>Total current liabilities</t>
  </si>
  <si>
    <t>Long-term debt: (Note 2)</t>
  </si>
  <si>
    <t>Long term debt, less current portion - carrying value</t>
  </si>
  <si>
    <t>Asset retirement obligations, less current portion</t>
  </si>
  <si>
    <t>Other liabilities (Note 1)</t>
  </si>
  <si>
    <t>Commitments and contingencies (Note 11)</t>
  </si>
  <si>
    <t xml:space="preserve"> </t>
  </si>
  <si>
    <t>Shareholders’ deficit:</t>
  </si>
  <si>
    <t>Preferred stock, $0.00001 par value; 20,000,000 shares authorized; 0 issued at September 30, 2018 and December 31, 2017</t>
  </si>
  <si>
    <t>Common stock, $0.00001 par value; 200,000,000 shares authorized; 142,022,971 issued and 139,153,798 outstanding at September 30, 2018 and 141,960,462 issued and 139,091,289 outstanding December 31, 2017</t>
  </si>
  <si>
    <t>Additional paid-in capital</t>
  </si>
  <si>
    <t>Retained earnings (deficit)</t>
  </si>
  <si>
    <t>Treasury stock, at cost; 2,869,173 shares for both dates presented</t>
  </si>
  <si>
    <t>Total shareholders' equity (deficit)</t>
  </si>
  <si>
    <t>Total liabilities and shareholders' equity (deficit)</t>
  </si>
  <si>
    <t>Condensed 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densed Consolidated Statements of Operations - USD ($) $ in Thousands</t>
  </si>
  <si>
    <t>3 Months Ended</t>
  </si>
  <si>
    <t>Sep. 30, 2017</t>
  </si>
  <si>
    <t>Revenues:</t>
  </si>
  <si>
    <t>Total revenues</t>
  </si>
  <si>
    <t>Operating costs and expenses:</t>
  </si>
  <si>
    <t>Lease operating expenses</t>
  </si>
  <si>
    <t>Production taxes</t>
  </si>
  <si>
    <t>Depreciation, depletion, amortization and accretion</t>
  </si>
  <si>
    <t>General and administrative expenses</t>
  </si>
  <si>
    <t>Derivative (gain) loss</t>
  </si>
  <si>
    <t>Total costs and expenses</t>
  </si>
  <si>
    <t>Operating income</t>
  </si>
  <si>
    <t>Interest expense</t>
  </si>
  <si>
    <t>Gain on exchange of debt</t>
  </si>
  <si>
    <t>Other (income) expense, net</t>
  </si>
  <si>
    <t>Income before income tax expense (benefit)</t>
  </si>
  <si>
    <t>Income tax expense (benefit)</t>
  </si>
  <si>
    <t>Net income (loss)</t>
  </si>
  <si>
    <t>Basic and diluted earnings (loss) per common share</t>
  </si>
  <si>
    <t>Oil</t>
  </si>
  <si>
    <t>NGLs</t>
  </si>
  <si>
    <t>Natural gas</t>
  </si>
  <si>
    <t>Other</t>
  </si>
  <si>
    <t>Gathering and transportation</t>
  </si>
  <si>
    <t>Operating costs and expenses</t>
  </si>
  <si>
    <t>Condensed Consolidated Statement of Changes in Shareholders' Deficit - 9 months ended Sep. 30, 2018 - USD ($) shares in Thousands, $ in Thousands</t>
  </si>
  <si>
    <t>Total</t>
  </si>
  <si>
    <t>Common Stock Outstanding</t>
  </si>
  <si>
    <t>Additional Paid-In Capital</t>
  </si>
  <si>
    <t>Retained Earnings (Deficit)</t>
  </si>
  <si>
    <t>Treasury Stock</t>
  </si>
  <si>
    <t>Beginning Balances at Dec. 31, 2017</t>
  </si>
  <si>
    <t>Beginning Balances (in shares) at Dec. 31, 2017</t>
  </si>
  <si>
    <t>Share-based compensation</t>
  </si>
  <si>
    <t>Stock Issued, shares</t>
  </si>
  <si>
    <t>RSUs surrendered for payroll taxes</t>
  </si>
  <si>
    <t>Net income</t>
  </si>
  <si>
    <t>Ending Balances at Sep. 30, 2018</t>
  </si>
  <si>
    <t>Ending Balances (in shares) at Sep. 30, 2018</t>
  </si>
  <si>
    <t>Condensed Consolidated Statements of Cash Flows - USD ($) $ in Thousands</t>
  </si>
  <si>
    <t>Operating activities:</t>
  </si>
  <si>
    <t>Adjustments to reconcile net income to net cash provided by operating activities:</t>
  </si>
  <si>
    <t>Amortization of debt items and other items</t>
  </si>
  <si>
    <t>Cash receipts (payments) on derivative settlements, net</t>
  </si>
  <si>
    <t>Deferred income taxes</t>
  </si>
  <si>
    <t>Changes in operating assets and liabilities:</t>
  </si>
  <si>
    <t>Oil and natural gas receivables</t>
  </si>
  <si>
    <t>Joint interest receivables</t>
  </si>
  <si>
    <t>Insurance reimbursements</t>
  </si>
  <si>
    <t>Prepaid expenses and other assets</t>
  </si>
  <si>
    <t>Escrow deposit - Apache lawsuit</t>
  </si>
  <si>
    <t>Asset retirement obligation settlements</t>
  </si>
  <si>
    <t>Cash advances from JV partners</t>
  </si>
  <si>
    <t>Accounts payable, accrued liabilities and other</t>
  </si>
  <si>
    <t>Net cash provided by operating activities</t>
  </si>
  <si>
    <t>Investing activities:</t>
  </si>
  <si>
    <t>Investment in oil and natural gas properties and equipment</t>
  </si>
  <si>
    <t>Changes in operating assets and liabilities associated with investing activities</t>
  </si>
  <si>
    <t>Acquisition of property interest</t>
  </si>
  <si>
    <t>Proceeds from sale of assets</t>
  </si>
  <si>
    <t>Purchases of furniture, fixtures and other</t>
  </si>
  <si>
    <t>Net cash used in investing activities</t>
  </si>
  <si>
    <t>Financing activities:</t>
  </si>
  <si>
    <t>Net cash used in financing activities</t>
  </si>
  <si>
    <t>Increase in cash and cash equivalents</t>
  </si>
  <si>
    <t>Cash and cash equivalents, beginning of period</t>
  </si>
  <si>
    <t>Cash and cash equivalents, end of period</t>
  </si>
  <si>
    <t>11.00% 1.5 Lien Term Loan, Due November 2019</t>
  </si>
  <si>
    <t>Payment of interest</t>
  </si>
  <si>
    <t>9.00%/10.75% Second Lien PIK Toggle Notes, Due May 2020</t>
  </si>
  <si>
    <t>8.50%/10.00% Third Lien PIK Toggle Notes, Due June 2021</t>
  </si>
  <si>
    <t>Basis of Presentation</t>
  </si>
  <si>
    <t>Accounting Policies [Abstract]</t>
  </si>
  <si>
    <t xml:space="preserve">1. Basis of Presentation Operations. W&amp;T Offshore, Inc. (with subsidiaries referred to herein as “W&amp;T,” “we,” “us,” “our,” or the “Company”) is an independent oil and natural gas producer with substantially all of its operations offshore in the Gulf of Mexico. The Company is active in the exploration, development and acquisition of oil and natural gas properties. Our interests in fields, leases, structures and equipment are primarily owned by W&amp;T Offshore, Inc. (on a stand-alone basis, the “Parent Company”) and its 100%-owned subsidiary, W &amp; T Energy VI, LLC (“Energy VI”) and through our proportionately consolidated interest in Monza Energy LLC (“Monza”), as described in more detail in Note 4. 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 Events. The price we receive for our crude oil, natural gas liquids (“NGLs”) and natural gas production directly affects our revenues, profitability, cash flows, liquidity, access to capital, proved reserves and future rate of growth. The average realized prices of crude oil and NGLs improved during the nine months ended September 30, 2018 compared to the average realized prices in the nine months ended September 30, 2017. On October 18, 2018, we issued $625.0 million of 9.75% Senior Second Lien Notes due 2023 (the “Senior Second Lien Notes”) which substantially changed our capital structure. The Senior Second Lien Notes were issued at par and have a maturity date of November 1, 2023. Concurrently with the issuance of the Senior Second Lien Notes, we entered into the Sixth Amended and Restated Credit Agreement (as amended, the “New Revolving Credit Agreement”) which provides us with a revolving bank credit facility with an initial borrowing base of $250.0 million (increasing from $150.0 million under our prior facility). Letters of credit may be issued in amounts up to $30.0 million provided availability exists. The New Revolving Credit Agreement matures on October 18, 2022. The proceeds from the issuance of the Senior Second Lien Notes, cash on hand and borrowings under the New Revolving Credit Agreement were used to repurchase and retire, repay or irrevocably redeem all of our existing notes and term loans outstanding and fund debt issuance costs. We refer to these transactions and the related repurchases and retirements, repayments and redemptions of all of our outstanding notes and term loans collectively as the “2018 Refinancing Transaction.” See Note 12, Subsequent Events, for additional information. We believe we will have adequate available liquidity to fund our operations through November 2019, the period of assessment to qualify as a going concern. However, we cannot predict the potential changes in commodity prices or future Bureau of Ocean Energy Management (“BOEM”) bonding requirements, either of which could affect our operations, liquidity levels and compliance with debt covenants. See our Annual Report on Form 10-K for the year ended December 31, 2017 concerning risks related to our business and events occurring during 2017 and other information and the Notes herein for additional information. Accounting Standard Updates Effective January 1, 2018: Accounting Standards Update No. 2017-01, Business Combinations (Topic 805) – Clarifying the Definition of a Business Accounting Standard Update No. 2014-09, Revenue from Customers (Topic 606) Revenue Recognition . We recognize revenue from the sale of crude oil, NGLs, and natural gas when our performance obligations are satisfied. Our contracts with customers are primarily short-term (less than 12 months). Our responsibilities to deliver a unit of crude oil, NGL, and natural gas under these contracts represent separate, distinct performance obligations. These performance obligations are satisfied at the point in time control of each unit is transferred to the customer. Pricing is primarily determined utilizing a particular pricing or market index, plus or minus adjustments reflecting quality or location differentials. Reclassification. Certain reclassifications have been made to prior periods’ financial statements to conform to the current presentation as follows: Within the Net Cash Provided by Operating Activities of the Condensed Consolidated Statements of Cash Flows, adjustments were made to certain line items, of which did not change the total amount previous reported. The adjustments did not affect the Condensed Consolidated Balance Sheets or the Condensed Consolidated Statements of Operations. Prepaid Expenses and Other Assets. The amounts recorded are expected to be realized within one year and the major categories are presented in the following table (in thousands):
September 30,
December 31,
2018
2017
Prepaid/accrued insurance
$
4,214
$
2,401
Surety bond unamortized premiums
2,847
2,676
Prepaid deposits related to royalties
9,698
6,456
Advances for capital expenditures
860
—
Derivative contract premiums
791
—
Other
1,289
1,886
Prepaid expenses and other assets
$
19,699
$
13,419
Oil and Natural Gas Properties and Other, Net – at cost.
September 30,
December 31,
2018
2017
Oil and natural gas properties and equipment
$
8,146,742
$
8,102,044
Furniture, fixtures and other
20,227
21,831
Total property and equipment
8,166,969
8,123,875
Less accumulated depreciation, depletion and amortization
7,644,188
7,544,859
Oil and natural gas properties and other, net
$
522,781
$
579,016
Other Assets (long-term). The major categories are presented in the following table (in thousands):
September 30,
December 31,
2018
2017
Escrow deposit - Apache lawsuit
$
49,500
$
49,500
Appeal bond deposits
6,925
6,925
Investment in White Cap, LLC
2,648
2,511
Deposit related to letters of credit
4,702
—
Unamortized brokerage fee for Monza
1,981
—
Proportional consolidation of Monza's other assets (Note 4)
2,212
—
Other
1,046
1,457
Total other assets
$
69,014
$
60,393
Accrued Liabilities. The major categories are presented in the following table (in thousands):
September 30,
December 31,
2018
2017
Accrued interest
$
15,041
$
4,200
Accrued salaries/payroll taxes/benefits
2,291
2,454
Incentive compensation plans
6,452
7,366
Litigation accruals
3,604
3,480
Derivative contracts
3,252
84
Other
418
346
Total accrued liabilities
$
31,058
$
17,930
Other Liabilities (long-term). The major categories are presented in the following table (in thousands):
September 30,
December 31,
2018
2017
Apache lawsuit
$
49,500
$
49,500
Uncertain tax positions including interest/penalties
11,379
11,015
Dispute related to royalty deductions
4,687
—
Dispute related to royalty-in-kind
2,100
914
Other
5,509
5,437
Total other liabilities (long-term)
$
73,175
$
66,866
Recent Accounting Developments. In February 2016, the FASB issued Accounting Standards Update No. 2016-02, Leases ( Topic 842 ) (“ASU 2016-0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ing or operating lease. However, unlike current GAAP, which requires only capital or financing leases to be recognized on the balance sheet, ASU 2016-02 will require both types of leases to be recognized on the balance sheet. ASU 2016-02 also will require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ASU 2016-02 does not apply for leases for oil and gas properties, but does apply to equipment used to explore and develop oil and gas resources. ASU 2016-02 is effective for annual and interim periods beginning after December 15, 2018 and is to be applied using the modified retrospective approach. Our current operating leases that will be impacted by ASU 2016-02 are leases for office space, which is primarily in Houston, Texas, although ASU 2016-02 may impact the accounting for leases related to equipment depending on the term of the lease. We currently do not have any leases classified as financing leases nor do we have any leases recorded on the Condensed Consolidated Balance Sheets. We have not yet fully determined or quantified the effect ASU 2016-02 will have on our financial statements. In June 2016, the FASB issued Accounting Standards Update No. 2016-13, Financial Instruments – Credit Losses Topic 326 In August 2017, the FASB issued Accounting Standards Update No. 2017-12, Derivatives and Hedging (Topic 815) – Targeted Improvements to Accounting for Hedging Activities </t>
  </si>
  <si>
    <t>Long-Term Debt</t>
  </si>
  <si>
    <t>Debt Disclosure [Abstract]</t>
  </si>
  <si>
    <t xml:space="preserve">2. Long-Term Debt The components of our long-term debt are presented in the following table (in thousands):
September 30, 2018
December 31, 2017
Adjustments to
Adjustments to
Carrying
Carrying
Carrying
Carrying
Principal
Value (1)
Value
Principal
Value (1)
Value
11.00% 1.5 Lien Term Loan, due November 2019:
Principal
$
75,000
$
—
$
75,000
$
75,000
$
—
$
75,000
Future interest payments
—
9,425
9,425
—
15,596
15,596
Subtotal
75,000
9,425
84,425
75,000
15,596
90,596
9.00 % Second Lien Term Loan, due May 2020:
300,000
—
300,000
300,000
—
300,000
9.00%/10.75% Second Lien PIK Toggle Notes, due May 2020:
Principal
177,513
—
177,513
171,769
—
171,769
Future payments-in-kind
—
—
—
—
5,745
5,745
Future interest payments
—
31,952
31,952
—
34,872
34,872
Subtotal
177,513
31,952
209,465
171,769
40,617
212,386
8.50%/10.00% Third Lien PIK Toggle Notes, due June 2021:
Principal
160,852
—
160,852
153,192
—
153,192
Future payments-in-kind
—
3,664
3,664
—
11,323
11,323
Future interest payments
—
38,682
38,682
—
38,682
38,682
Subtotal
160,852
42,346
203,198
153,192
50,005
203,197
8.50% Unsecured Senior Notes, due June 2019
189,829
—
189,829
189,829
—
189,829
Debt premium, discount, issuance costs, net of amortization
—
(2,980
)
(2,980
)
—
(3,956
)
(3,956
)
Total long-term debt
903,194
80,743
983,937
889,790
102,262
992,052
Current maturities of long-term debt (2)
189,829
34,985
224,814
—
22,925
22,925
Long term debt, less current maturities
$
713,365
$
45,758
$
759,123
$
889,790
$
79,337
$
969,127
(1)
Future interest payments and future payments-in-kind are recorded on an undiscounted basis.
(2)
Represents principal of the 8.50% Unsecured Senior Notes due June 15, 2019 and future interest payments on the 1.5 Lien Term Loan, Second Lien PIK Toggle Notes and Third Lien PIK Toggle Notes due within twelve months. Debt Issuance, Repayment of Long-Term Debt and the New Revolving Credit Agreement As described in Note 12, Subsequent Events, on October 18, 2018, we issued the Senior Second Lien Notes and entered into the New Revolving Credit Agreement. The proceeds from the issuance of the Senior Second Lien Notes, cash on hand and borrowings under the New Revolving Credit Agreement were used to repurchase and retire, repay or irrevocably redeem all of our existing notes and term loans outstanding and fund debt issuance costs. The following discussion and descriptions relate to our long-term debt as of September 30, 2018: Accounting for Certain Debt Instruments We accounted for a transaction executed on September 7, 2016 as a Troubled Debt Restructuring pursuant to the guidance under Accounting Standard Codification 470-60, Troubled Debt Restructuring The primary terms of our long-term debt are described below: Prior Credit Agreement. The Fifth Amended and Restated Credit Agreement, (the “Prior Credit Agreement”) provided a revolving bank credit facility and would have expired by its term on November 8, 2018. The primary items of the Prior Credit Agreement are as follows, with certain terms defined under the Prior Credit Agreement:
•
The Borrowing Base of $150.0 million.
•
Letters of credit limit of up to $150.0 million, provided availability under the revolving bank credit facility exists.
•
The First Lien Leverage Ratio limit of 2.00 to 1.00.
•
The Current Ratio, as defined in the Prior Credit Agreement, was required to be greater than 1.00 to 1.00.
•
Deposit accounts could only be established with banks under the Prior Credit Agreement with certain exceptions.
•
We could not have unrestricted cash balances above $35.0 million if outstanding balances under the Prior Credit Agreement (including letters of credit) are greater than $5.0 million.
•
To the extent there are borrowings, they were primarily executed as Eurodollar Loans, and the applicable margins range from 3.00% to 4.00%.
•
The commitment fee was 50 basis points for all levels of utilization. As of September 30, 2018 and December 31, 2017, we did not have any borrowings outstanding under the Prior Credit Agreement and had $9.7 million and $0.3 million of letters of credit outstanding, respectively. Available credit as of September 30, 2018 was $140.3 million. As of September 30, 2018, we had on deposit $4.7 million with the lead bank in compliance with the terms of the Prior Credit Agreement, as letters of credit are considered borrowings and our unrestricted cash balance exceeded $35.0 million. On October 18, 2018, the Prior Credit Agreement was replaced by the New Revolving Credit Agreement, as described in Note 12, Subsequent Events. 1.5 Lien Term Loan. In September 2016, we entered into the 1.5 Lien Term Loan with a maturity date of November 15, 2019. Interest accrued at 11.00% per annum and is payable quarterly in cash. The 1.5 Lien Term Loan was secured by a 1.5 priority lien on all of our assets pledged under the Prior Credit Agreement. The lien securing the 1.5 Lien Term Loan was subordinated to the liens securing the Prior Credit Agreement and has priority above the liens securing the Second Lien Term Loan (defined below), the Second Lien PIK Toggle Notes and the Third Lien PIK Toggle Notes. All future undiscounted cash flows as of September 30, 2018 have been included in the carrying value under ASC 470-60. On October 18, 2018, the 1.5 Lien Term Loan was repaid in full, as described in Note 12, Subsequent Events. Second Lien Term Loan. In May 2015, we entered into the 9.00% Term Loan (the “Second Lien Term Loan”), which had an annual interest rate of 9.00%. The Second Lien Term Loan was issued at a 1.0% discount to par with a maturity date of May 15, 2020 and has been recorded at its carrying value consisting of principal, unamortized discount and unamortized debt issuance costs as of September 30, 2018. Interest on the Second Lien Term Loan was payable in arrears semi-annually on May 15 and November 15. The estimated annual effective interest rate on the Second Lien Term Loan was 9.6%, which included amortization of debt issuance costs and discounts. The Second Lien Term Loan was secured by a second-priority lien on all of our assets that are secured under the Prior Credit Agreement. The Second Lien Term Loan was effectively subordinate to the Prior Credit Agreement and the 1.5 Lien Term Loan (discussed above) and was effectively pari passu with the Second Lien PIK Toggle Notes (discussed below). On October 18, 2018, the Second Lien Term Loan was repaid in full, as described in Note 12, Subsequent Events. Second Lien PIK Toggle Notes. In September 2016, we issued Second Lien PIK Toggle Notes with a maturity date of May 15, 2020. Interest was payable on May 15 and November 15 of each year. For the interest period from November 15, 2017 up to and including March 6, 2018, we had the option to pay all or a portion of interest in-kind at the rate of 10.75% per annum, which if so exercised, is added to the principal amount. After March 6, 2018, interest was payable in cash at the rate of 9.00% per annum. The Second Lien PIK Toggle Notes were secured by a second-priority lien on all of our assets that are pledged under the Prior Credit Agreement. The Second Lien PIK Toggle Notes were effectively subordinate to the Prior Credit Agreement and the 1.5 Lien Term Loan and were effectively pari passu with the Second Lien Term Loan. On October 18, 2018, all of the outstanding Second Lien PIK Toggle Notes were repurchased by the Company and retired or irrevocably called for redemption, as described in Note 12, Subsequent Events. Third Lien PIK Toggle Notes. In September 2016, we issued Third Lien PIK Toggle Notes with a maturity date of June 15, 2021. For the interest periods up to and including September 6, 2018, if we so elected, we had the option to pay all or a portion of interest in-kind at a rate of 10.00% per annum. If so elected, such in-kind were added to the principal amount. After September 6, 2018, interest was payable in cash at the rate of 8.50% per annum. The Third Lien PIK Toggle Notes were secured by a third-priority lien on all of our assets that were secured under the Prior Credit Agreement. The Third Lien PIK Toggle Notes were effectively subordinate to the Second Lien Term Loan and the Second Lien PIK Toggle Notes. On October 18, 2018, all of the outstanding Third Lien PIK Toggle Notes were repurchased by the Company and retired or irrevocably called for redemption, as described in Note 12, Subsequent Events. Unsecured Senior Notes. Our 8.500% Unsecured Senior Notes outstanding, which had an annual interest rate of 8.50% and maturity date of June 15, 2019, (the “Unsecured Senior Notes”), were recorded at their carrying value, which includes unamortized debt premium and unamortized debt issuance costs. Interest on the Unsecured Senior Notes was payable semi-annually in arrears on June 15 and December 15. The estimated annual effective interest rate on the Unsecured Senior Notes was 8.4%, which included amortization of premiums and debt issuance costs. On October 18, 2018, all of the outstanding Unsecured Senior Notes were repurchased by the Company and retired or irrevocably called for redemption, as described in Note 12, Subsequent Events. Covenants. We were in compliance with all applicable covenants for all of our debt instruments as of September 30, 2018. For information about fair value measurements for our long-term debt, refer to Note 3, Fair Value Measurements. </t>
  </si>
  <si>
    <t>Fair Value Measurements</t>
  </si>
  <si>
    <t>Fair Value Disclosures [Abstract]</t>
  </si>
  <si>
    <t xml:space="preserve">3. Fair Value Measurements We measure the fair value of our open derivative financial instruments by applying the income approach, using models with inputs that are classified within Level 2 of the valuation hierarchy. The fair value of the 1.5 Lien Term Loan was estimated using the carrying value of the principal as only one entity has been the holder of the 1.5 Lien Term Loan. The fair values of our Second Lien Term Loan, Second Lien PIK Toggle Notes, Third Lien PIK Toggle Notes and Unsecured Senior Notes were based on quoted prices, although the market is not a very active market; therefore, the fair value is classified within Level 2. The following table presents the fair value of our long-term debt, all of which are classified as Level 2 within the valuation hierarchy (in thousands):
Hierarchy
September 30, 2018
December 31, 2017
11.00% 1.5 Lien Term Loan, due November 2019
Level 2
$
75,000
$
75,000
9.00 % Second Lien Term Loan, due May 2020
Level 2
303,000
288,000
9.00%/10.75% Second Lien PIK Toggle Notes, due May 2020
Level 2
179,289
162,322
8.50%/10.00% Third Lien PIK Toggle Notes, due June 2021
Level 2
165,677
119,490
8.50% Unsecured Senior Notes, due June 2019
Level 2
188,880
178,439
The long-term debt items are reported on the Condensed Consolidated Balance Sheets at their carrying value as described in Note 2, Long-Term Debt. See Note 7, Derivative Financial Instruments, for the fair value of our open derivative contracts, which is classified as Level 2 in the reporting hierarchy and is reported in the Condensed Consolidated Balance Sheets using fair value. </t>
  </si>
  <si>
    <t>Drilling Program Joint Venture</t>
  </si>
  <si>
    <t>Oil And Gas Exploration And Production Industries Disclosures [Abstract]</t>
  </si>
  <si>
    <t>4. Drilling Program Joint Venture On March 12, 2018, W&amp;T and two other initial members formed and initially funded a limited liability company, Monza Energy LLC, a Delaware limited liability company, that will jointly participate with us in the exploration, drilling and development of up to 14 identified drilling projects (the “JV Drilling Program”) in the Gulf of Mexico over the next three years. W&amp;T initially contributed 88.94% of its working interest in 14 identified undeveloped drilling projects to Monza and retained 11.06% of its working interest. The Monza board has approved the substitution of one of these identified undeveloped drilling projects, the Viosca Knoll 823 (“VK 823”) A-14 well, with the VK 823 A-13 well, which is in the process of being contributed to Monza through the conveyance by W&amp;T of 58.71% of its working interest in such well to Monza and retaining 41.29% of its working interest in such well. The interest in the VK823 A-14 well is in process of being reconveyed to W&amp;T. Since the initial closing, additional investors have joined as members of Monza and as of September 30, 2018, total commitments by all members, including W&amp;T, are $361.4 million. Monza has closed off funding from additional investors. The JV Drilling Program is structured so that we initially receive an aggregate of 30.0% of the revenues less expenses, through both our direct ownership of our working interest in the projects and our indirect interest through our interest in Monza, for contributing 20.0% of the estimated total well costs plus associated leases and providing access to available infrastructure at agreed upon rates. For one well in the JV Drilling Program, a modification was approved exempting W&amp;T from funding certain cost overruns and W&amp;T is receiving 20% of the revenues less expenses of its prior interest on a combined basis, which removes W&amp;T’s promote in this well. W&amp;T will be the operator of each well in the JV Drilling Program unless there is already a designated third-party operator. The members of Monza are made up of third-party investors, W&amp;T and an entity owned and controlled by Mr. Tracy W. Krohn, our Chairman and Chief Executive Officer. The Krohn entity invested as a minority investor on the same terms and conditions as the third-party investors and its investment is limited to 4.5% of total invested capital within Monza. The entity affiliated with Mr. Krohn has made a capital commitment to Monza of $14.5 million. At the inception of Monza, W&amp;T received a net reimbursement of approximately $20 million for the capital expenditures incurred prior to the close date for projects in the JV Drilling Program. W&amp;T may be obligated to fund certain cost overruns, subject to certain exceptions, on JV Drilling Program wells above budgeted and contingency amounts. As of September 30, 2018, members of Monza made partner capital contribution payments to Monza totaling $114.7 million. Information on the structure and relationship follows: Board Structure and Authority. Under the Monza limited liability agreement, the business and affairs of Monza are managed by a board of five directors, which will consist of three directors selected by the third-party investors, Mr. Krohn, and an additional independent director will be selected by a majority of the third-party investors in Monza subject to consent by W&amp;T. The independent director and one of the directors to be selected by the investors have not yet been selected. The day-to-day operations of Monza are being managed by W&amp;T, under the direction of the Monza board, pursuant to a services agreement. W&amp;T has no control over the decisions of the Monza board. W&amp;T has veto rights for certain decisions, but does not have the ability to unilaterally make decisions for Monza, except for day-to-day decisions as permitted under the services agreement. The Monza board is responsible for the management of Monza and for making decisions with respect to its interest in the 14 drilling projects, including approval of the budgets. Accounting Methodology and Carrying Amounts. Our interest in Monza is considered to be a variable interest entity that we account for using proportional consolidation. We do not fully consolidate Monza because we are not considered the primary beneficiary and we utilize proportional consolidation to account for our interest in the Monza properties. As of September 30, 2018, in the Condensed Consolidated Balance Sheet, we recorded $7.5 million, net, in oil and natural gas properties, $2.2 million in other assets and $2.6 million, net, increase in working capital in connection with our proportional interest in Monza’s assets and liabilities. For the nine months ended September 30, 2018, we recorded $2.2 million in revenue, $1.1 million in operating expense and $0.3 million, net, in other expense in connection with our proportional interest in Monza’s operations. Maximum Exposure. Our contribution to Monza as of September 30, 2018 was $53.5 million, which consisted of cash and the conveyance of the Company’s working interest in the 14 projects. We may also take responsibility for certain drilling and completion cost overruns, subject to certain limitations and certain exceptions, of which the total exposure cannot be estimated at this time.</t>
  </si>
  <si>
    <t>Acquisitions and Divestitures</t>
  </si>
  <si>
    <t>Business Combinations [Abstract]</t>
  </si>
  <si>
    <t xml:space="preserve">5. Acquisitions and Divestitures Heidelberg Field. Permian Basin. On September 28, 2018, we closed on the divestiture of all of our ownership in an overriding royalty interests in the Permian Basin. The net proceeds received were $50.5 million, which was recorded as a reduction to our full-cost pool. We may receive additional proceeds of up to $6.4 million from the transaction if certain title defects are cured during the 90 days following the closing date. </t>
  </si>
  <si>
    <t>Asset Retirement Obligations</t>
  </si>
  <si>
    <t>Asset Retirement Obligation Disclosure [Abstract]</t>
  </si>
  <si>
    <t xml:space="preserve">6. Asset Retirement Obligations Our ARO primarily represents the estimated present value of the amount we will incur to plug, abandon and remediate our producing properties at the end of their productive lives. A summary of the changes to our ARO is as follows (in thousands):
Balance, December 31, 2017
$
300,446
Liabilities settled
(22,764
)
Accretion of discount
13,872
Liabilities assumed through purchase
3,597
Revisions of estimated liabilities (1)
18,065
Balance, September 30, 2018
313,216
Less current portion
30,207
Long-term
$
283,009
(1)
Upward revisions were primarily related to a non-operated field covering multiple wells, which experienced difficulties during the remediation process coupled with scope change due to the size of its platform. In addition, another non-operated field experienced difficulties with a sub-contractor that had gone bankrupt and a replacement sub-contractor is attempting to re-negotiate the contract. We do not have control over the remediation projects for non-operated properties. Along with these two non-operated fields, we had upward revisions at two fields that were operated by us which experienced sustained casing pressure issues during the remediation process. </t>
  </si>
  <si>
    <t>Derivative Financial Instruments</t>
  </si>
  <si>
    <t>Derivative Instruments And Hedging Activities Disclosure [Abstract]</t>
  </si>
  <si>
    <t>7. Derivative Financial Instruments Our market risk exposure relates primarily to commodity prices and, from time to time, we use various derivative instruments to manage our exposure to this commodity price risk from sales of our crude oil and natural gas. Some of the derivative counterparties are also lenders or affiliates of lenders participating in our Prior Credit Agreement. We are exposed to credit loss in the event of nonperformance by the derivative counterparties; however, we currently anticipate that each of our derivative counterparties will be able to fulfill their contractual obligations. Additional collateral is not required by us due to the derivative counterparties’ collateral rights as lenders, and we do not require collateral from our derivative counterparties. We have elected not to designate our commodity derivative contracts as hedging instruments; therefore, all changes in the fair value of derivative contracts were recognized currently in earnings during the periods presented. The cash flows of all of our commodity derivative contracts are included in Net cash provided by operating activities During the second quarter of 2018, we entered into crude oil derivative contracts which relate to a portion of our expected crude oil production from May 2018 to December 2018. The crude oil contracts are based on West Texas Intermediate (“WTI”) crude oil prices as quoted off the New York Mercantile Exchange (“NYMEX”). During the first quarter of 2017, we entered into commodity contracts for crude oil and natural gas, all of which had expired as of December 31, 2017. As of September 30, 2018, our open crude oil derivative contracts were as follows:
Crude Oil: Swap, Priced off WTI (NYMEX)
Notional
Notional
Quantity
Quantity
Strike
Termination Period
(Bbls/day) (1)
(Bbls) (1)
Price
2018
December
2,000
184,000
$
63.80
Crude Oil: Puts, Priced off WTI (NYMEX)
Notional
Notional
Quantity
Quantity
Put
Termination Period
(Bbls/day) (1)
(Bbls) (1)
Price
2018
December
5,000
460,000
$
60.00
Crude Oil: Two-way collars, Priced off WTI (NYMEX)
Notional
Notional
Contract Prices
Quantity
Quantity
Put Option
Call Option
Termination Period
(Bbls/day) (1)
(Bbls) (1)
(Bought)
(Sold)
2018
December
2,000
184,000
$
60.00
$
69.50
2018
December
2,000
184,000
$
55.00
$
72.75
(1)
bbls = barrels The swap and two-way collars were “cost-less” contracts, in that no premiums were paid or received. For the put option contract, the $2.1 million premium is being amortized over the life of the contract and recorded in Prepaid and other assets Our open and closed (not settled) commodity derivative contracts were recorded within the line Accrued liabilities
September 30,
December 31,
2018
2017
Open contracts
$
2,840
$
—
Closed contracts - not settled
412
84
Total contracts
$
3,252
$
84
Changes in the fair value and settlements of our commodity derivative contracts were as follows (in thousands):
Three Months Ended
Nine Months Ended
September 30,
September 30,
2018
2017
2018
2017
Derivative (gain) loss
$
(288
)
$
2,879
$
5,931
$
(4,765
) Cash receipts (payments), net, on commodity derivative closed contracts are included within Net cash provided by operating activities
Nine Months Ended
September 30,
2018
2017
Cash receipts (payments) on derivative settlements, net
$
(3,091
)
$
3,924
Offsetting Commodity Derivatives All our commodity derivative contracts permit netting of derivative gains and losses upon settlement. In general, the terms of the contracts provide for offsetting of amounts payable or receivable between us and the counterparty, at the election of both parties, for transactions that occur on the same date and in the same commodity. If an event of default were to occur causing an acceleration of payment under our Prior Credit Agreement, that event may also trigger an acceleration of settlement of some of our derivative instruments. If we were required to settle all of our open derivative contracts, we would be able to net payments and receipts per counterparty pursuant to the derivative contracts. Although our derivative contracts allow for netting, which would allow for recording assets and liabilities per counterparty on a net basis, we have historically accounted for our derivative contracts on a gross basis per contract as either an asset or liability. As of September 30, 2018, there would have been no difference in the presentation of our commodity derivatives on a gross or net basis.</t>
  </si>
  <si>
    <t>Share-Based Compensation and Cash-Based Incentive Compensation</t>
  </si>
  <si>
    <t>Disclosure Of Compensation Related Costs Sharebased Payments [Abstract]</t>
  </si>
  <si>
    <t>8. Share-Based Compensation and Cash-Based Incentive Compensation Awards to Employees. In 2010, the W&amp;T Offshore, Inc. Amended and Restated Incentive Compensation Plan (as amended from time to time, the “Plan”) was approved by our shareholders. During 2018, 2017 and 2016, the Company granted restricted stock units (“RSUs”) under the Plan to certain of its employees. RSUs are a long-term compensation component and are granted to certain employees, and are subject to satisfaction of certain predetermined performance criteria and adjustments at the end of the applicable performance period based on the results achieved. In addition to share-based awards, the Company may grant to its employees cash-based incentive awards under the Plan, which are both a short-term and long-term compensation component and are subject to satisfaction of certain predetermined performance criteria. As of September 30, 2018, there were 13,342,827 shares of common stock available for issuance in satisfaction of awards under the Plan. The shares available for issuance are reduced on a one-for-one basis when RSUs are settled in shares of common stock, which shares of common stock may be issued net of withholding tax if an awardee elects to satisfy his or her tax liability through the withholding of shares. The Company has the option following vesting to settle RSUs in stock or cash, or a combination of stock and cash. The Company expects to settle RSUs that vest in the future using shares of common stock. RSUs currently outstanding relate to the 2018, 2017 and 2016 grants, which are subject to predetermined performance criteria applied against the applicable performance period. These RSUs continue to be subject to employment-based criteria and vesting generally occurs in December of the second year after the grant. See the table below for anticipated vesting by year. We recognize compensation cost for share-based payments to employees over the period during which the recipient is required to provide service in exchange for the award. Compensation cost is based on the fair value of the equity instrument on the date of grant. The fair values for the RSUs granted during 2018, 2017 and 2016 were determined using the Company’s closing price on the grant date. We are also required to estimate forfeitures, resulting in the recognition of compensation cost only for those awards that are expected to actually vest. All RSUs awarded are subject to forfeiture until vested and cannot be sold, transferred or otherwise disposed of during the restricted period. A summary of activity related to RSUs during the nine months ended September 30, 2018 is as follows:
Restricted Stock Units
Weighted Average
Grant Date Fair
Units
Value Per Unit
Nonvested, December 31, 2017
5,765,251
$
2.48
Granted
986,333
6.90
Vested
(28,503
)
2.38
Forfeited/adjustments
(113,014
)
2.45
Nonvested, September 30, 2018
6,610,067
3.14
For the RSUs that vested during 2018, the aggregate fair value at the grant dates was $0.1 million and the aggregate fair value at the vesting date was $0.2 million. For the outstanding RSUs issued to the eligible employees as of September 30, 2018, vesting is expected to occur as follows (subject to any forfeitures):
Restricted Stock Units
2018
3,657,375
2019
1,966,359
2020
986,333
Total
6,610,067
Awards to Non-Employee Directors . Under the W&amp;T Offshore, Inc. 2004 Directors Compensation Plan (as amended from time to time, the “Director Compensation Plan”), shares of restricted stock (“Restricted Shares”) have been granted to the Company’s non-employee directors. Grants to non-employee directors were made during 2018, 2017 and 2016. As of September 30, 2018, there were 128,980 shares of common stock available for issuance in satisfaction of awards under the Director Compensation Plan. The shares available are reduced on a one-to-one basis when Restricted Shares are granted. We recognize compensation cost for share-based payments to non-employee directors over the period during which the recipient is required to provide service in exchange for the award. Compensation cost is based on the fair value of the equity instrument on the date of grant. The fair values for the Restricted Shares granted were determined using the Company’s closing price on the grant date. No forfeitures were estimated for the non-employee directors’ awards. The Restricted Shares are subject to service conditions and vesting occurs at the end of specified service periods unless approved by the Board of Directors. Restricted Shares cannot be sold, transferred or disposed of during the restricted period. The holders of Restricted Shares generally have the same rights as a shareholder of the Company with respect to such Restricted Shares, including the right to vote and receive dividends or other distributions paid with respect to the Restricted Shares. A summary of activity related to Restricted Shares is as follows:
Restricted Shares
Weighted Average
Grant Date Fair
Shares
Value Per Share
Nonvested, December 31, 2017
246,528
$
2.27
Granted
41,544
6.74
Vested
(106,240
)
2.64
Nonvested, September 30, 2018
181,832
3.08
For the Restricted Shares that vested during 2018, the aggregate fair value at the grant dates was $0.3 million and the aggregate fair value at the vesting date was $0.7 million. For the outstanding Restricted Shares issued to the non-employee directors as of September 30, 2018, vesting is expected to occur as follows (subject to any forfeitures):
Restricted Shares
2019
105,012
2020
62,972
2021
13,848
Total
181,832
Share-Based Compensation. Share-based compensation expense is recorded in the line General and administrative expense s in the Condensed Consolidated Statements of Operations. Share-based compensation was lower in the three and nine months ended September 30, 2018 compared to the prior year period due to timing of the grant date and changes in the 2018 program. A summary of incentive compensation expense under share-based payment arrangements and the related tax benefit is as follows (in thousands):
Three Months Ended
Nine Months Ended
September 30,
September 30,
2018
2017
2018
2017
Share-based compensation expense from:
Restricted stock units
$
1,304
$
1,914
$
3,598
$
6,114
Restricted Shares
70
70
210
210
Total
$
1,374
$
1,984
$
3,808
$
6,324
Share-based compensation tax benefit:
Tax benefit computed at the statutory rate
$
289
$
694
$
800
$
2,213
Unrecognized Share-Based Compensation. As of September 30, 2018, unrecognized share-based compensation expense related to our awards of RSUs and Restricted Shares was $8.3 million and $0.4 million, respectively. Unrecognized share-based compensation expense will be recognized through November 2020 for RSUs and April 2021 for Restricted Shares. Cash-Based Incentive Compensation. In addition to share-based awards, cash-based awards were granted under the Plan to eligible employees in 2018, 2017 and 2016. For 2018, there are two cash-based awards consisting of a long-term award and a short-term award. All cash-based awards are performance-based awards consisting of predetermined performance criteria applied against the applicable performance period. The 2018 long-term, cash-based awards will be eligible for payment on December 14, 2020 subject to participants meeting certain performance criteria. The 2018 short-term, cash-based awards will be eligible for payment on or about March 15, 2019 subject to participants meeting certain eligibility criteria. The cash-based awards for the 2018 short-term program, the 2017 program and the 2016 program include an additional financial condition requiring Adjusted EBITDA less reported Interest Expense Incurred (as defined in the awards) for any fiscal quarter plus the three preceding quarters to exceed defined levels measured over defined time periods for each cash-based award as described below. Expense for each program is recognized over the service period once the applicable financial condition is expected to be met, and the business criteria and individual performance criteria can be reasonably estimated for the applicable period.
•
For the 2018 long-term, cash-based program, incentive compensation expense was based on estimates for full-year 2018 company performance metrics which were assessed as probable to be achieved and is being recognized over the September 2018 to November 2020 period.
•
For the 2018 short-term, cash-based program, the financial condition requirement of Adjusted EBITDA less reported Interest Expense Incurred exceeding $200 million over four consecutive quarters was assessed as probable to be achieved; therefore, expense was recorded based on estimates for full-year 2018 Company metrics and historic individual performance measures, and is being recognized over the January 2018 to February 2019 period.
•
For the 2017 cash-based awards, a portion of the business criteria and individual performance criteria were achieved. The financial condition requirement of Adjusted EBITDA less reported Interest Expense Incurred exceeding $200 million over four consecutive quarters was achieved; therefore, incentive compensation expense was recognized in 2017 and in the first two months of 2018 for the 2017 cash-based awards. Payments were made in March 2018.
•
For the 2016 cash-based awards, the financial condition requirement of Adjusted EBITDA less reported Interest Expense Incurred exceeding $300 million over four consecutive quarters was assessed as not being probable to be achieved; therefore no expense was recognized as of September 30, 2018. The terms of the 2016 cash-based awards allow for the achievement of the financial condition up through December 31, 2018. If the financial condition is achieved, payment is to be made within 30 days of achievement of the financial condition. A summary of compensation expense related to share-based awards and cash-based awards is as follows (in thousands):
Three Months Ended
Nine Months Ended
September 30,
September 30,
2018
2017
2018
2017
Share-based compensation included in:
General and administrative expenses
$
1,374
$
1,984
$
3,808
$
6,324
Cash-based incentive compensation included in:
Lease operating expense
837
930
2,240
1,324
General and administrative expenses
1,534
2,287
5,597
3,291
Total charged to operating income
$
3,745
$
5,201
$
11,645
$
10,939</t>
  </si>
  <si>
    <t>Income Taxes</t>
  </si>
  <si>
    <t>Income Tax Disclosure [Abstract]</t>
  </si>
  <si>
    <t xml:space="preserve">9. Income Taxes Our income tax expense for the three and nine months ended September 30, 2018 was $0.1 million and $0.4 million, respectively. Our income tax expense for the three months ended September 30, 2017 was $5.5 million and our income tax benefit for the nine months ended September 30, 2017 was $11.1 million. Our effective tax rate was not meaningful for the periods presented. Based on a full year forecast, we are not expecting any current income tax expense. In addition, immaterial deferred income tax expense was recorded due to dollar-for-dollar offsets by our valuation allowance. The income tax expense for the three months ended September 30, 2017 relates to revisions under GAAP using the annualized effective tax rate method in computing income tax expense or benefit for interim periods and the income tax benefit for the nine months ended September 30, 2017 relates to net operating loss carryback claims made pursuant to Internal Revenue Code (“IRC”) During the nine months ended September 30, 2018, we did not receive any income tax refunds and made no income tax payments of significance. During the nine months ended September 30, 2017 we received $11.9 million of income tax refunds and made $0.2 million of income tax payments. As of September 30, 2018, we recorded current income taxes receivable of $65.2 million. As of December 31, 2017, the balance sheet reflected current income taxes receivable of $13.0 million and non-current income taxes receivable of $52.1 million. The receivable primarily relates to a net operating loss claim carried back for 2017 and net operating loss claims for the years 2012, 2013 and 2014 that were carried back to prior years. These carryback claims are made pursuant to IRC Section 172(f) described above. The refund claims require a review by the Congressional Joint Committee on Taxation. As of September 30, 2018 and December 31, 2017, our valuation allowance was $148.3 million and $171.5 million, respectively, related to federal and state deferred tax assets. Net deferred tax assets were recorded related to NOL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et operating losses are deductible. The tax years 2013 through 2017 remain open to examination by the tax jurisdictions to which we are subject. </t>
  </si>
  <si>
    <t>Earnings/ (Loss) Per Share</t>
  </si>
  <si>
    <t>Earnings Per Share [Abstract]</t>
  </si>
  <si>
    <t>10. Earnings Per Share The following table presents the calculation of basic and diluted earnings per common share (in thousands, except per share amounts):
Three Months Ended
Nine Months Ended
September 30,
September 30,
2018
2017
2018
2017
Net income (loss)
$
46,260
$
(1,297
)
$
109,983
$
56,317
Less portion allocated to nonvested shares
1,860
—
4,489
2,349
Net income (loss) allocated to common shares
$
44,400
$
(1,297
)
$
105,494
$
53,968
Weighted average common shares outstanding
138,972
137,575
138,917
137,547
Basic and diluted earnings (loss) per common share
$
0.32
$
(0.01
)
$
0.76
$
0.39
Shares excluded due to being anti-dilutive (weighted-average)
—
7,709
—
—</t>
  </si>
  <si>
    <t>Contingencies</t>
  </si>
  <si>
    <t>Commitments And Contingencies Disclosure [Abstract]</t>
  </si>
  <si>
    <t>11. Contingencies Apache Lawsuit. On December 15, 2014, Apache filed a lawsuit against the Company alleging that W&amp;T breached the joint operating agreement related to, among other things, the abandonment of three deepwater wells in the Mississippi Canyon (“MC”) area of the Gulf of Mexico. A trial court judgment was rendered from the U.S. District Court for the Southern District of Texas on May 31, 2017 directing the Company to pay Apache $43.2 million, plus $6.3 million in prejudgment interest, attorney's fees and costs assessed in the judgment. We filed an appeal of the trial court judgment in the U.S. Court of Appeals for the Fifth Circuit, where oral argument is scheduled for December 4, 2018. Prior to filing the appeal, in order to stay execution of the judgment, we deposited $49.5 million with the registry of the court in June 2017. The deposit of $49.5 million with the registry of the court is recorded in Other assets ( Other liabilities Appeal with the Office of Natural Resources Revenue (“ONRR”). In 2009, we recognized allowable reductions of cash payments for royalties owed to the ONRR for transportation of their deepwater production through our subsea pipeline systems. In 2010, the ONRR audited our calculations and support related to this usage fee, and in 2010, we were notified that the ONRR had disallowed approximately $4.7 million of the reductions taken. We recorded a reduction to other revenue in 2010 to reflect this disallowance; however, we disagree with the position taken by the ONRR. We filed an appeal with the ONRR, which was denied in May 2014. On June 17, 2014, we filed an appeal with the Interior Board of Land Appeals (“IBLA”) under the Department of the Interior. On January 27, 2017, the IBLA affirmed the decision of the ONRR requiring W&amp;T to pay approximately $4.7 million in additional royalties. We filed a motion for reconsideration of the IBLA decision on March 27, 2017. Based on a statutory deadline, we filed an appeal of the IBLA decision on July 25, 2017 in the U.S. District Court for the Eastern District of Louisiana. We were required to post a bond in the amount of $7.2 million and cash collateral of $6.9 million in order to appeal the IBLA decision. Because the IBLA still has not ruled on W&amp;T’s request for reconsideration, the district court action has been suspended. The court requires periodic reports concerning the status of the request for reconsideration pending before the IBLA. Once the IBLA rules, the district court action will return to the court’s active docket. Royalties-In-Kind (“RIK”). Under a program of the Minerals Management Service (“MMS”) (a Department of Interior agency and predecessor to the ONRR), royalties must be paid “in-kind” rather than in value from federal leases in the program. The MMS added to the RIK program our lease at the East Cameron 373 field beginning in November 2001, where in some months we over delivered volumes of natural gas and under delivered volumes of natural gas in other months for royalties owed. The MMS elected to terminate receiving royalties in-kind in October 2008 causing the imbalance to become fixed for accounting purposes. The MMS ordered us to pay an amount based on its interpretation of the program and its calculations of amounts owed. We disagreed with MMS’s interpretations and calculations and filed an appeal with the IBLA, of which the IBLA ruled in MMS’ favor. We filed an appeal with the District Court of the Western District of Louisiana, who assigned the case to a magistrate to review and issue a ruling, and the District Court upheld the magistrate’s ruling on May 29, 2018. We filed an appeal on July 24, 2018. Part of the ruling was in favor of our position and part was in favor of MMS’ position. Based solely on the District Court’s ruling, we recorded a liability reserve of $2.1 million as of September 30, 2018. We have appealed the ruling to the U.S. Fifth Circuit Court of Appeals. Royalties – “Unbundling” Initiative. The ONRR has publicly announced an “unbundling” initiative to revise the methodology employed by producers in determining the appropriate allowances for transportation and processing costs that are permitted to be deducted in determining royalties under Federal oil and gas leases. The ONRR’s initiative requires re-computing allowable transportation and processing costs using revised guidance from the ONRR going back 84 months for every gas processing plant that processed our gas. In the second quarter of 2015, pursuant to the initiative, we received requests from the ONRR for additional data regarding our transportation and processing allowances on natural gas production related to a specific processing plant. We also received a preliminary determination notice from the ONRR asserting that our allocation of certain processing costs and plant fuel use at another processing plant was not allowed as deductions in the determination of royalties owed under Federal oil and gas leases. We have submitted revised calculations covering certain plants and time periods to the ONRR. As of the filing date of this Form 10-Q, we have not received a response from the ONRR related to our submissions. These open ONRR unbundling reviews, and any further similar reviews, could ultimately result in an order for payment of additional royalties under our Federal oil and gas leases for current and prior periods. For the nine months ended September 30, 2018 and 2017, we paid additional royalty payments of $0.6 million and $1.2 million, respectively. We are not able to determine the range of any additional royalties or, if and when assessed, whether such amounts would be material. Notices of Proposed Civil Penalty Assessment. During the nine months ended September 30, 2018 and 2017, we did not pay any civil penalties to the Bureau of Safety and Environmental Enforcement (“BSEE”) related to Incidents of Noncompliance (“INCs”) at various offshore locations. We currently have eight open civil penalties issued by the BSEE from INCs, which have not been settled as of the filing date of this Form 10-Q. The INCs underlying the civil penalties relate to separate offshore locations with occurrence dates ranging from July 2012 to January 2018. The proposed civil penalties for these INCs total $7.9 million. We have accrued approximately $3.4 million as of September 30, 2018, which is our best estimate of the final settlements once all appeals have been exhausted. Our position is that the proposed civil penalties are excessive given the specific facts and circumstances related to these INCs. Surety Bond Collateral. The issuers of surety bonds in some cases have requested and received additional collateral related to surety bonds for plugging and abandonment activities. We may be required to post collateral at any time pursuant to the terms of our agreement with various sureties under our existing bonds, if they so demand at their discretion. We did not receive any collateral demands from surety bond providers during the nine months ended September 30, 2018. Other Claims. 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We are also subject to federal and state administrative proceedings conducted in the ordinary course of business including matters related to alleged royalty underpayments on certain federal-owned properties. Although we can give no assurance about the outcome of pending legal and federal or state administrative proceedings and the effect such an outcome may have on us, we believe that any ultimate liability resulting from the outcome of such proceedings, to the extent not otherwise provided for or covered by insurance, will not have a material adverse effect on our consolidated financial position, results of operations or liquidity.</t>
  </si>
  <si>
    <t>Subsequent Events</t>
  </si>
  <si>
    <t>Subsequent Events [Abstract]</t>
  </si>
  <si>
    <t>12. Subsequent Events On October 18, 2018, we entered into a series of transactions to effect a refinancing of substantially all of our outstanding indebtedness. On such date, we issued $625.0 million of the Senior Second Lien Notes at par with an interest rate of 9.75% per annum that matures on November 1, 2023, which are governed under the terms of the Indenture of the Senior Second Lien Notes (the “Indenture”). Interest on the Senior Second Lien Notes is payable in arrears on May 1 and November 1 of each year, beginning on May 1, 2019. The Senior Second Lien Notes will be recorded at their carrying value consisting of principal and unamortized debt issuance costs. Prior to November 1, 2020, we may redeem all or any portion of the Senior Second Lien Notes at a redemption price equal to 100% of the principal amount of the outstanding Senior Second Lien Notes plus accrued and unpaid interest, if any, to the redemption date, plus the “Applicable Premium” (as defined in the Indenture). In addition, prior to November 1, 2020, we may, at our option, on one or more occasions redeem up to 35% of the aggregate original principal amount of the Senior Second Lien Notes in an amount not greater than the net cash proceeds from certain equity offerings at a redemption price of 109.750% of the principal amount of the outstanding Senior Second Lien Notes plus accrued and unpaid interest, if any, to the redemption date. On and after November 1, 2020, we may redeem the Senior Second Lien Notes, in whole or in part, at redemption prices (expressed as percentages of the principal amount thereof) equal to 104.875% for the 12-month period beginning November 1, 2020, 102.438% for the 12-month period beginning November 1, 2021, and 100.000% on November 1, 2022 and thereafter, plus accrued and unpaid interest, if any, to the redemption date. The Senior Second Lien Notes are guaranteed by Energy VI and W &amp; T Energy VII, LLC (together, the “Guarantor Subsidiaries”). If we experience certain change of control events, we will be required to offer to repurchase the notes at 101.000% of the principal amount, plus accrued and unpaid interest, if any, to the repurchase date. Certain entities controlled by Tracy W. Krohn, Chairman and Chief Executive Officer of the Company, and his family were invested in certain existing notes of the Company that were repurchased by the Company in connection with the 2018 Refinancing Transaction. The Krohn entities tendered their existing notes on the same terms as were made available to all other holders of the existing notes pursuant to the publicly disclosed Company offer to purchase any and all such notes and reinvested an amount approximately equal to the proceeds from such tenders by purchasing approximately $8.0 million principal in Senior Second Lien Notes at the same price offered to other initial investors in the offering of such notes. As part of the 2018 Refinancing Transaction, the Krohn entities also had their previously disclosed $5.0 million investment in the Company’s Second Lien Term Loan liquidated as the loan was repaid in full. The Senior Second Lien Notes are secured by a second-priority lien on all of our assets that are secured under the New Revolving Credit Agreement. The Senior Second Lien Notes contain covenants that limit or prohibit our ability and the ability of certain of our subsidiaries to: (i) make investments; (ii) incur additional indebtedness or issue certain types of preferred stock; (iii) create certain liens; (iv) sell assets; (v) enter into agreements that restrict dividends or other payments from the Company’s subsidiaries to the Company; (vi) consolidate, merge or transfer all or substantially all of the assets of the Company; (vii) engage in transactions with affiliates; (viii) pay dividends or make other distributions on capital stock or subordinated indebtedness; and (ix) create subsidiaries that would not be restricted by the covenants of the Indenture entered into by and among the Company, the Guarantors, and Wilmington Trust, National Association, as trustee (the “Trustee”). These covenants are subject to exceptions and qualifications set forth in the Indenture. In addition, most of the above described covenants will terminate if both S&amp;P Global Ratings, a division of S&amp;P Global Inc., and Moody’s Investors Service, Inc. assign the Senior Second Lien Notes an investment grade rating and no default exists with respect to the Senior Second Lien Notes. Concurrently with the issuance of the Senior Second Lien Notes, we entered into the New Revolving Credit Agreement with a maturity date of October 18, 2022. The primary items of the New Revolving Credit Agreement are as follows, with certain terms defined under the New Revolving Credit Agreement:
•
The initial borrowing base and lending commitment is $250.0 million.
•
Letters of credit may be issued in amounts up to $30.0 million, provided availability under the New Revolving Credit Agreement exists.
•
The Leverage Ratio, as defined in the New Revolving Credit Agreement, is limited to 3.50 to 1.00 for quarters ending December 31, 2018 and March 31, 2019; 3.25 to 1.00 for quarters ending June 30, 2019 and September 30, 2019; and 3.00 to 1.00 for quarters ending December 31, 2019 and thereafter. In the event of a Material Acquisition, as defined in the New Revolving Credit Agreement, the Leverage Ratio limit is 3.50 to 1.00 for the two quarters following a Material Acquisition.
•
The Current Ratio, as defined in the New Revolving Credit Agreement, must be greater than 1.00 to 1.00.
•
We are required to have deposit accounts only with banks under the New Revolving Credit Agreement with certain exceptions.
•
To the extent there are borrowings, the Applicable Margins, as defined in the New Revolving Credit Agreement, for Eurodollar Loans range from 2.50% to 3.50% per annum and the Applicable Margins for ABR loans range from 1.50% to 2.50% per annum. The specific Applicable Margin rate is based on the Borrowing Base Utilization Percentage.
•
The commitment fee is 37.5 basis points if the Borrowing Base Utilization Percentage is below 50% and 50 basis points if the Borrowing Base Utilization Percentage is 50% or greater.
•
By December 2, 2018, we are required to have derivative contracts for a minimum of 50% of projected production for 18 months based on existing proved developed producing reserves and certain other criteria. We may enter into these derivative contracts with counter parties within the New Revolving Credit Agreement or with other counter parties meeting certain criteria described in the New Revolving Credit Agreement. Availability under the New Revolving Credit Agreement is subject to a semi-annual redetermination of our borrowing base that occurs in the spring and fall of each year and is calculated by our lenders based on their evaluation of our proved reserves and their own internal criteria. The first redetermination will be in the spring of 2019. Any redetermination by our lenders to change our borrowing base will result in a similar change in the availability under the New Revolving Credit Agreement. The New Revolving Credit Agreement’s security is collateralized by a first priority lien on substantially all of our oil and natural gas properties and certain personal property. The New Revolving Credit Agreement contains various customary covenants for certain financial tests, as defined in the New Revolving Credit Agreement, and these tests are measured as of the end of each quarter, and for customary events of default. The customary events of default include: (i) default in the payment of interest on the Senior Second Lien Notes when due, continued for 30 days; (ii) default in payment of the principal of or premium, if any, on the Senior Second Lien Notes when due; (iii) failure by the Company or any of its restricted subsidiaries, if any, to comply with certain covenants relating to merger and consolidation and offers to purchase Senior Second Lien Notes in connection with certain change of control transactions or asset sales; (iv) failure by the Company to comply for 60 days after notice with any of the other agreements in the Indenture; (v) default under any mortgage, indenture or instrument under which there may be issued or by which there may be secured or evidenced any indebtedness for money borrowed by the Company or any of its restricted subsidiaries (or the payment of which is guaranteed by the Company or any of its restricted subsidiaries) if that default: (a) is caused by a failure to pay principal of, or interest or premium, if any, on such indebtedness prior to the expiration of the grace period provided in such indebtedness (a “Payment Default”); or (b) results in the acceleration of such indebtedness prior to its stated maturity, and, in each case, the principal amount of any such indebtedness, together with the principal amount of any other such indebtedness under which there has been a Payment Default or the maturity of which has been so accelerated, aggregates $50.0 million or more; (vii) certain events of bankruptcy, insolvency or reorganization described in the Indenture with respect to the Company or any of the Company’s restricted subsidiaries that is a significant subsidiary or any group of the Company’s restricted subsidiaries that, taken as a whole, would constitute a significant subsidiary of the Company; (viii) failure by the Company, or any of the Company’s restricted subsidiaries that is a significant subsidiary or any group of the Company’s restricted subsidiaries that, taken as a whole, would constitute a significant subsidiary of the Company, to pay final judgments aggregating in excess of $50.0 million, which judgments are not paid, discharged or stayed for a period of 60 days; (ix) any Security Document (as defined in the Indenture) ceases for any reason to be enforceable with respect to any collateral having a fair market value of not more than $25.0 million, which failure is not cured within 45 days; (x) any second lien purported to be granted under any Security Document on collateral, individually or in the aggregate, having a fair market value in excess of $25.0 million, ceases to be an enforceable and perfected second-priority lien, which failure is not cured within 45 days; and (xi) except as permitted by the Indenture, any future subsidiary guarantee entered into by one of the Company’s subsidiaries shall be held in any judicial proceeding to be unenforceable or invalid or shall cease for any reason to be in full force and effect or any guarantor, or any person acting on behalf of any guarantor, shall deny or disaffirm its obligations under its subsidiary guarantee of the Senior Second Lien Notes. After closing the 2018 Refinancing Transaction on October 18, 2018, we had $61.0 million borrowings outstanding, $9.7 million of letters of credit outstanding and our borrowing availability was $179.3 million under the New Revolving Credit Agreement. We were in compliance with all applicable covenants of the New Revolving Credit Agreement and Senior Second Lien Notes after the 2018 Refinancing Transaction. The funds from the issuance of the Senior Second Lien Notes, cash on hand and borrowings under the New Revolving Credit Agreement were used to repurchase and retire, repay or irrevocably redeem all of the long-term debt instruments outstanding including accrued interest, tender offer premiums, redemption premiums and debt issuance costs. The 2018 Refinancing Transaction is expected to result in a net gain of approximately $47.0 million that will be recorded in the consolidated statement of operations and approximately $17.9 million of additional capitalized debt issuance costs fees that will be recorded on the balance sheet during the fourth quarter of 2018. As the 2018 Refinancing Transaction substantially changed our capital structure, the following table is provided to present the Condensed Consolidated Balance sheet on a pro forma basis as if the 2018 Refinancing Transaction occurred on September 30, 2018:
September 30, 2018
As Reported
Extinguishment of Debt Adjustments
Debt Issuance Adjustments
Pro Forma
(In thousands)
Assets
Current assets:
Cash and cash equivalents
$
339,063
$
(954,100
)
(1)
$
671,887
(7)
$
56,850
Total receivables
131,215
—
—
131,215
Prepaid expenses and other assets
19,699
2,138
(2)
—
21,837
Total current assets
489,977
(951,962
)
671,887
209,902
Oil and natural gas properties and other, net
522,781
—
—
522,781
Restricted deposits for ARO
20,577
—
—
20,577
Other assets
69,014
—
—
69,014
Total assets
$
1,102,349
$
(951,962
)
$
671,887
$
822,274
Liabilities and Shareholders’ Deficit
Current liabilities:
Accounts payable
$
95,502
$
—
$
—
$
95,502
Undistributed oil and natural gas proceeds
34,225
—
—
34,225
Advances from joint interest partners
31,012
—
—
31,012
Asset retirement obligations
30,207
—
—
30,207
Current maturities of long-term debt:
Principal
189,829
(189,829
)
(3)
—
—
Carrying value adjustments
34,985
(34,985
)
(4)
—
—
Current maturities of long-term debt - carrying value
224,814
(224,814
)
—
—
Accrued liabilities
31,058
(14,989
)
(5)
3,787
(8)
19,856
Total current liabilities
446,818
(239,803
)
3,787
210,802
Long-term debt:
Principal
713,365
(713,365
)
(3)
625,000
(9)
625,000
Borrowings on revolving bank credit facility
—
—
61,000
(10)
61,000
Carrying value adjustments
45,758
(45,758
)
(4)
(17,900
)
(11)
(17,900
)
Long term debt, less current portion - carrying value
759,123
(759,123
)
668,100
668,100
Asset retirement obligations, less current portion
283,009
—
—
283,009
Other liabilities
73,175
—
—
73,175
Shareholders’ deficit:
Common stock
1
—
—
1
Additional paid-in capital
549,569
—
—
549,569
Retained earnings (deficit)
(985,179
)
46,964
(6)
—
(938,215
)
Treasury stock, at cost
(24,167
)
—
—
(24,167
)
Total shareholders’ deficit
(459,776
)
46,964
—
(412,812
)
Total liabilities and shareholders’ deficit
$
1,102,349
$
(951,962
)
$
671,887
$
822,274
Pro Forma Adjustments:
(1)
Cash used to extinguish debt including principal, interest, tender offer premiums and redemption premiums.
(2)
Prepaid interest related to the Second Lien Term Loan and the Unsecured Senior Notes.
(3)
Payment of outstanding debt principal.
(4)
Elimination of carrying value adjustments either through payments or write off of remaining balances.
(5)
Payment of interest related to the Second Lien Loan and the Unsecured Senior Notes accrued as of September 30, 2018.
(6)
Net gain from the write off of the remaining balances of carrying value adjustments, reduced for interest payments on the 1.5 Lien Term Loan, the Second Lien PIK Toggle Notes and the Third Lien PIK Toggle Notes. In addition, the net gain was reduced for premiums related to repurchases pursuant to the early tender offer, redemptions premiums and certain prepayments paid on the existing notes and loans.
(7)
Net proceeds from the issuance of the Senior Second Lien Notes and borrowings under the New Revolving Credit Agreement, less debt issuance costs paid of $14.1 million.
(8)
Accrued debt issuance costs related to the Senior Second Lien Notes.
(9)
Issuance of the Senior Second Lien Notes.
(10)
Borrowings under the New Revolving Credit Agreement.
(11)
Paid and accrued debt issuance costs related to the Senior Second Lien Notes and New Revolving Credit Agreement.</t>
  </si>
  <si>
    <t>Supplemental Guarantor Information</t>
  </si>
  <si>
    <t>Supplemental Guarantor Information [Abstract]</t>
  </si>
  <si>
    <t>13. Supplemental Guarantor Information On September 30, 2018, our payment obligations under the Prior Credit Agreement, the 1.5 Lien Term Loan, the Second Lien Term Loan, the Second Lien PIK Toggle Notes, the Third Lien PIK Toggle Notes and the Unsecured Senior Notes (collectively, the “Existing Notes”) were fully and unconditionally guaranteed by certain of our 100%-owned subsidiaries, including the Guarantor Subsidiaries. W &amp; T Energy VII, LLC does not currently have any active operations or contain any assets. Subsequent to the 2018 Refinancing Transaction, the New Revolving Credit Agreement and the Senior Second Lien Notes are fully and unconditionally guaranteed by Guarantor Subsidiaries. Under the indentures governing the Existing Notes and the Senior Second Lien Notes, the guarantees of the Guarantor Subsidiaries can be released under certain circumstances, including:
(1)
in connection with any sale or other disposition of all or substantially all of the assets of a Guarantor Subsidiary (including by way of merger or consolidation) to a person that is not (either before or after giving effect to such transaction) the Company or a Restricted Subsidiary, if the sale or other disposition does not violate the Asset Sale provisions (as such capitalized terms are defined in the New Revolving Credit Agreement and Senior Second Lien Notes);
(2)
in connection with any sale or other disposition of the capital stock of such Guarantor Subsidiary to a person that is not (either before or after giving effect to such transaction) the Company or a Restricted Subsidiary of the Company, if the sale or other disposition does not violate the Asset Sale provisions of the New Revolving Credit Agreement and Senior Second Lien Notes and the Guarantor Subsidiary ceases to be a subsidiary of the Company as a result of such sales or disposition;
(3)
if such Guarantor Subsidiary is a Restricted Subsidiary and the Company designates such Guarantor Subsidiary as an Unrestricted Subsidiary in accordance with the applicable provisions of the New Revolving Credit Agreement and Senior Second Lien Notes;
(4)
upon Legal Defeasance or Covenant Defeasance (as such terms are defined in the applicable indenture) or upon satisfaction and discharge of the New Revolving Credit Agreement and Senior Second Lien Notes;
(5)
upon the liquidation or dissolution of such Guarantor Subsidiary, provided no event of default has occurred and is continuing; or
(6)
at such time as such Guarantor Subsidiary is no longer required to be a Guarantor Subsidiary as described in the New Revolving Credit Agreement and Senior Second Lien Notes, provided no event of default has occurred and is continuing. 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As a result of the JV Drilling Program, we recorded proportional consolidation adjustments, which are not considered a guarantor asset under our debt agreements and, accordingly, are reported as non-guarantor adjustments in the following tables. Due to the methodology of recording the ceiling-test write down in prior periods, consolidating adjustments are required to present the consolidated results appropriately. The 2018 Refinancing Transaction substantially changed our capital structure. See Note 12, Subsequent Events, for additional information. Condensed Consolidating Balance Sheet as of September 30, 2018
Parent Company
Guarantor Subsidiaries
Non-Guarantor Adjustments
Eliminations
Consolidated W&amp;T Offshore, Inc.
(In thousands)
Assets
Current assets:
Cash and cash equivalents
$
339,063
$
—
$
—
$
—
$
339,063
Receivables:
Oil and natural gas sales
7,946
40,972
564
—
49,482
Joint interest
16,493
—
—
—
16,493
Income taxes
199,203
—
—
(133,963
)
65,240
Total receivables
223,642
40,972
564
(133,963
)
131,215
Prepaid expenses and other assets
16,707
2,956
36
—
19,699
Total current assets
579,412
43,928
600
(133,963
)
489,977
Oil and natural gas properties and other, net
372,660
111,907
49,476
(11,262
)
522,781
Restricted deposits for asset retirement obligations
20,577
—
—
—
20,577
Other assets
637,886
589,084
(51,316
)
(1,106,640
)
69,014
Total assets
$
1,610,535
$
744,919
$
(1,240
)
$
(1,251,865
)
$
1,102,349
Liabilities and Shareholders’ Equity (Deficit)
Current liabilities:
Accounts payable
$
90,260
$
7,318
$
(2,076
)
$
—
$
95,502
Undistributed oil and natural gas proceeds
32,806
1,419
—
—
34,225
Advances from joint interest partners
31,012
-
—
—
31,012
Asset retirement obligations
19,479
10,728
—
—
30,207
Current maturities of long-term debt:
Principal
189,829
—
—
—
189,829
Carrying value adjustments
34,985
—
—
—
34,985
Current maturities of long-term debt - carrying value
224,814
—
—
—
224,814
Accrued liabilities
31,076
133,945
—
(133,963
)
31,058
Total current liabilities
429,447
153,410
(2,076
)
(133,963
)
446,818
Long-term debt:
Principal
713,365
—
—
—
713,365
Carrying value adjustments
45,758
—
—
—
45,758
Long term debt, less current portion - carrying value
759,123
—
—
—
759,123
Asset retirement obligations, less current portion
162,835
120,154
20
—
283,009
Other liabilities
708,461
—
—
(635,286
)
73,175
Shareholders’ equity (deficit):
Common stock
1
—
—
—
1
Additional paid-in capital
549,569
704,885
—
(704,885
)
549,569
Retained earnings (deficit)
(974,734
)
(233,530
)
816
222,269
(985,179
)
Treasury stock, at cost
(24,167
)
—
—
—
(24,167
)
Total shareholders’ equity (deficit)
(449,331
)
471,355
816
(482,616
)
(459,776
)
Total liabilities and shareholders’ equity (deficit)
$
1,610,535
$
744,919
$
(1,240
)
$
(1,251,865
)
$
1,102,349
Condensed Consolidating Balance Sheet as of December 31, 2017
Parent Company
Guarantor Subsidiaries
Eliminations
Consolidated W&amp;T Offshore, Inc.
(In thousands)
Assets
Current assets:
Cash and cash equivalents
$
99,058
$
—
$
—
$
99,058
Receivables:
Oil and natural gas sales
5,665
39,778
—
45,443
Joint interest
19,754
—
—
19,754
Income taxes
128,835
—
(115,829
)
13,006
Total receivables
154,254
39,778
(115,829
)
78,203
Prepaid expenses and other assets
11,154
2,265
—
13,419
Total current assets
264,466
42,043
(115,829
)
190,680
Oil and natural gas properties and other, net
430,354
152,464
(3,802
)
579,016
Restricted deposits for asset retirement obligations
25,394
—
—
25,394
Income taxes receivable
52,097
—
—
52,097
Other assets
505,304
453,306
(898,217
)
60,393
Total assets
$
1,277,615
$
647,813
$
(1,017,848
)
$
907,580
Liabilities and Shareholders’ Deficit
Current liabilities:
Accounts payable
$
72,705
$
6,962
$
—
$
79,667
Undistributed oil and natural gas proceeds
18,762
1,367
—
20,129
Advances from joint interest partners
3,998
—
—
3,998
Asset retirement obligations
22,488
1,125
—
23,613
Current maturities of long-term debt - carrying value
22,925
—
—
22,925
Accrued liabilities
18,058
115,701
(115,829
)
17,930
Total current liabilities
158,936
125,155
(115,829
)
168,262
Long-term debt:
Principal
889,790
—
—
889,790
Carrying value adjustments
79,337
—
—
79,337
Long term debt, less current portion - carrying value
969,127
—
—
969,127
Asset retirement obligations, less current portion
152,883
123,950
—
276,833
Other liabilities
566,375
—
(499,509
)
66,866
Shareholders’ equity (deficit):
Common stock
1
—
—
1
Additional paid-in capital
545,820
704,885
(704,885
)
545,820
Retained earnings (deficit)
(1,091,360
)
(306,177
)
302,375
(1,095,162
)
Treasury stock, at cost
(24,167
)
—
—
(24,167
)
Total shareholders’ equity (deficit)
(569,706
)
398,708
(402,510
)
(573,508
)
Total liabilities and shareholders’ equity (deficit)
$
1,277,615
$
647,813
$
(1,017,848
)
$
907,580
Condensed Consolidating Statement of Operations for the Three Months Ended September 30, 2018
Parent Company
Guarantor Subsidiaries
Non-Guarantor Adjustments
Eliminations
Consolidated W&amp;T Offshore, Inc.
(In thousands)
Revenues
$
79,740
$
71,964
$
1,755
$
—
$
153,459
Operating costs and expenses:
Lease operating expenses
22,188
15,182
60
—
37,430
Production taxes
432
—
—
—
432
Gathering and transportation
3,193
2,545
41
—
5,779
Depreciation, depletion, amortization and accretion
19,170
15,568
514
1,717
36,969
General and administrative expenses
8,812
7,083
95
—
15,990
Derivative gain
(288
)
—
—
—
(288
)
Total costs and expenses
53,507
40,378
710
1,717
96,312
Operating income
26,233
31,586
1,045
(1,717
)
57,147
Earnings of affiliates
25,977
—
—
(25,977
)
—
Interest expense
11,630
—
—
—
11,630
Other (income) expense, net
(912
)
—
27
—
(885
)
Income before income tax expense (benefit)
41,492
31,586
1,018
(27,694
)
46,402
Income tax expense (benefit)
(5,467
)
5,609
—
—
142
Net income
$
46,959
$
25,977
$
1,018
$
(27,694
)
$
46,260
Condensed Consolidating Statement of Operations for the Nine Months Ended September 30, 2018
Parent Company
Guarantor Subsidiaries
Non-Gurantor Adjustments
Eliminations
Consolidated W&amp;T Offshore, Inc.
(In thousands)
Revenues
$
220,796
$
214,264
$
2,224
$
—
$
437,284
Operating costs and expenses:
Lease operating expenses
63,565
46,194
96
—
109,855
Production taxes
1,326
—
—
—
1,326
Gathering and transportation
8,730
6,983
51
—
15,764
Depreciation, depletion, amortization and accretion
58,544
48,125
678
7,460
114,807
General and administrative expenses
22,869
22,073
306
—
45,248
Derivative loss
5,931
—
—
—
5,931
Total costs and expenses
160,965
123,375
1,131
7,460
292,931
Operating income
59,831
90,889
1,093
(7,460
)
144,353
Earnings of affiliates
72,646
—
—
(72,646
)
—
Interest expense
35,100
—
—
—
35,100
Other (income) expense, net
(1,369
)
—
276
—
(1,093
)
Income before income tax expense (benefit)
98,746
90,889
817
(80,106
)
110,346
Income tax expense (benefit)
(17,880
)
18,243
—
—
363
Net income
$
116,626
$
72,646
$
817
$
(80,106
)
$
109,983
Condensed Consolidating Statement of Operations for the Three Months Ended September 30, 2017
Consolidated
Parent
Guarantor
W&amp;T
Company
Subsidiaries
Eliminations
Offshore, Inc.
(In thousands)
Revenues
$
51,981
$
58,300
$
—
$
110,281
Operating costs and expenses:
Lease operating expenses
18,796
16,338
—
35,134
Production taxes
340
—
—
340
Gathering and transportation
1,804
2,304
—
4,108
Depreciation, depletion, amortization and accretion
18,804
16,855
830
36,489
General and administrative expenses
7,131
8,500
—
15,631
Derivative loss
2,879
—
—
2,879
Total costs and expenses
49,754
43,997
830
94,581
Operating income
2,227
14,303
(830
)
15,700
Earnings of affiliates
13,251
—
(13,251
)
—
Interest expense
11,554
—
—
11,554
Other income, net
(41
)
—
—
(41
)
Income before income tax expense
3,965
14,303
(14,081
)
4,187
Income tax expense
4,432
1,052
—
5,484
Net income (loss)
$
(467
)
$
13,251
$
(14,081
)
$
(1,297
) Condensed Consolidating Statement of Operations for the Nine Months Ended September 30, 2017
Consolidated
Parent
Guarantor
W&amp;T
Company
Subsidiaries
Eliminations
Offshore, Inc.
(In thousands)
Revenues
$
163,105
$
194,892
$
—
$
357,997
Operating costs and expenses:
Lease operating expenses
59,823
46,994
—
106,817
Production taxes
1,304
—
—
1,304
Gathering and transportation
6,948
8,687
—
15,635
Depreciation, depletion, amortization and accretion
59,391
55,103
2,349
116,843
General and administrative expenses
20,569
24,810
—
45,379
Derivative gain
(4,765
)
—
—
(4,765
)
Total costs and expenses
143,270
135,594
2,349
281,213
Operating income
19,835
59,298
(2,349
)
76,784
Earnings of affiliates
49,719
—
(49,719
)
—
Interest expense
34,284
—
—
34,284
Gain on exchange of debt
7,811
—
—
7,811
Other expense, net
5,073
—
—
5,073
Income before income tax expense (benefit)
38,008
59,298
(52,068
)
45,238
Income tax expense (benefit)
(20,658
)
9,579
—
(11,079
)
Net income
$
58,666
$
49,719
$
(52,068
)
$
56,317
Condensed Consolidating Statement of Cash Flows for the Nine Months Ended September 30, 2018
Parent Company
Guarantor Subsidiaries
Non-Guarantor Adjustments
Eliminations
Consolidated W&amp;T Offshore, Inc.
(In thousands)
Operating activities:
Net income
$
116,626
$
72,646
$
817
$
(80,106
)
$
109,983
Adjustments to reconcile net income to net cash provided by operating activities:
Depreciation, depletion, amortization and accretion
58,544
48,125
678
7,460
114,807
Amortization of debt items and other items
1,796
—
—
—
1,796
Share-based compensation
3,808
—
—
—
3,808
Derivative loss
5,931
—
—
—
5,931
Cash receipts on derivative settlements, net
(3,091
)
—
—
—
(3,091
)
Deferred income taxes
363
—
—
—
363
Earnings of affiliates
(72,646
)
—
—
72,646
—
Changes in operating assets and liabilities:
—
Oil and natural gas receivables
(2,281
)
(1,194
)
(564
)
—
(4,039
)
Joint interest receivables
3,261
—
—
—
3,261
Income taxes
(18,382
)
18,243
—
—
(139
)
Prepaid expenses and other assets
(36,764
)
(116,777
)
9,297
135,777
(8,467
)
Asset retirement obligation settlements
(15,860
)
(6,904
)
—
—
(22,764
)
Cash advances from JV partners
27,014
—
—
—
27,014
Accounts payable, accrued liabilities and other
196,880
8,157
(2,871
)
(135,777
)
66,389
Net cash provided by operating activities
265,199
22,296
7,357
—
294,852
Investing activities:
Investment in oil and natural gas properties and equipment
(36,462
)
(14,547
)
(8,152
)
—
(59,161
)
Changes in operating assets and liabilities associated with investing activities
(13,307
)
(7,749
)
795
—
(20,261
)
Acquisition of property interest
(16,782
)
—
—
—
(16,782
)
Proceeds from sale of assets
50,474
—
—
—
50,474
Net cash used in investing activities
(16,077
)
(22,296
)
(7,357
)
—
(45,730
)
Financing activities:
Payment of interest on 1.5 Lien Term Loan
(6,171
)
—
—
—
(6,171
)
Payment of interest on 2nd Lien PIK Toggle Notes
(2,920
)
—
—
—
(2,920
)
Other
(26
)
—
—
—
(26
)
Net cash used in financing activities
(9,117
)
—
—
—
(9,117
)
Increase in cash and cash equivalents
240,005
—
—
—
240,005
Cash and cash equivalents, beginning of period
99,058
—
—
—
99,058
Cash and cash equivalents, end of period
$
339,063
$
—
$
—
$
—
$
339,063
Condensed Consolidating Statement of Cash Flows for the Nine Months Ended September 30, 2017
Parent Company
Guarantor Subsidiaries
Eliminations
Consolidated W&amp;T Offshore, Inc.
(In thousands)
Operating activities:
Net income
$
58,666
$
49,719
$
(52,068
)
$
56,317
Adjustments to reconcile net loss to net cash provided by operating activities:
Depreciation, depletion, amortization and accretion
59,391
55,103
2,349
116,843
Gain on exchange of debt
(7,811
)
—
—
(7,811
)
Amortization of debt items
1,271
—
—
1,271
Share-based compensation
5,449
—
—
5,449
Derivative gain
(4,765
)
—
—
(4,765
)
Cash receipts on derivative settlements
3,924
—
—
3,924
Deferred income taxes
321
—
—
321
Earnings of affiliates
(49,719
)
—
49,719
—
Changes in operating assets and liabilities:
Oil and natural gas receivables
(2,694
)
6,600
—
3,906
Joint interest receivables
8
—
—
8
Insurance reimbursements
31,740
—
—
31,740
Income taxes
(9,259
)
9,579
—
320
Prepaid expenses and other assets
1,326
(95,523
)
96,391
2,194
Escrow deposit - Apache lawsuit
(49,500
)
—
—
(49,500
)
Asset retirement obligations
(41,381
)
(14,845
)
—
(56,226
)
Cash advances from JV partners
(786
)
—
—
(786
)
Accounts payable, accrued liabilities and other
127,387
(3,881
)
(96,391
)
27,115
Net cash provided by operating activities
123,568
6,752
—
130,320
Investing activities:
Investment in oil and natural gas properties and equipment
(68,831
)
(10,257
)
—
(79,088
)
Changes in operating assets and liabilities associated with investing activities
2,174
3,505
—
5,679
Purchases of furniture, fixtures and other
(905
)
—
—
(905
)
Net cash used in investing activities
(67,562
)
(6,752
)
—
(74,314
)
Financing activities:
Payment of interest on 1.5 Lien Term Loan
(6,170
)
—
—
(6,170
)
Payment of interest on 2nd Lien PIK Toggle Notes
(7,335
)
—
—
(7,335
)
Payment of interest on 3rd Lien PIK Toggle Notes
(6,201
)
—
—
(6,201
)
Other
(372
)
—
—
(372
)
Net cash used in financing activities
(20,078
)
—
—
(20,078
)
Increase in cash, cash equivalents and restricted cash
35,928
—
—
35,928
Cash and cash equivalents, beginning of period
70,236
—
—
70,236
Cash and cash equivalents, end of period
$
106,164
$
—
$
—
$
106,164</t>
  </si>
  <si>
    <t>Basis of Presentation (Policies)</t>
  </si>
  <si>
    <t>Operations</t>
  </si>
  <si>
    <t>Operations. W&amp;T Offshore, Inc. (with subsidiaries referred to herein as “W&amp;T,” “we,” “us,” “our,” or the “Company”) is an independent oil and natural gas producer with substantially all of its operations offshore in the Gulf of Mexico. The Company is active in the exploration, development and acquisition of oil and natural gas properties. Our interests in fields, leases, structures and equipment are primarily owned by W&amp;T Offshore, Inc. (on a stand-alone basis, the “Parent Company”) and its 100%-owned subsidiary, W &amp; T Energy VI, LLC (“Energy VI”) and through our proportionately consolidated interest in Monza Energy LLC (“Monza”), as described in more detail in Note 4.</t>
  </si>
  <si>
    <t>Interim Financial Statements</t>
  </si>
  <si>
    <t>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7.</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ent Events</t>
  </si>
  <si>
    <t xml:space="preserve">Recent Events. The price we receive for our crude oil, natural gas liquids (“NGLs”) and natural gas production directly affects our revenues, profitability, cash flows, liquidity, access to capital, proved reserves and future rate of growth. The average realized prices of crude oil and NGLs improved during the nine months ended September 30, 2018 compared to the average realized prices in the nine months ended September 30, 2017. On October 18, 2018, we issued $625.0 million of 9.75% Senior Second Lien Notes due 2023 (the “Senior Second Lien Notes”) which substantially changed our capital structure. The Senior Second Lien Notes were issued at par and have a maturity date of November 1, 2023. Concurrently with the issuance of the Senior Second Lien Notes, we entered into the Sixth Amended and Restated Credit Agreement (as amended, the “New Revolving Credit Agreement”) which provides us with a revolving bank credit facility with an initial borrowing base of $250.0 million (increasing from $150.0 million under our prior facility). Letters of credit may be issued in amounts up to $30.0 million provided availability exists. The New Revolving Credit Agreement matures on October 18, 2022. The proceeds from the issuance of the Senior Second Lien Notes, cash on hand and borrowings under the New Revolving Credit Agreement were used to repurchase and retire, repay or irrevocably redeem all of our existing notes and term loans outstanding and fund debt issuance costs. We refer to these transactions and the related repurchases and retirements, repayments and redemptions of all of our outstanding notes and term loans collectively as the “2018 Refinancing Transaction.” See Note 12, Subsequent Events, for additional information. We believe we will have adequate available liquidity to fund our operations through November 2019, the period of assessment to qualify as a going concern. However, we cannot predict the potential changes in commodity prices or future Bureau of Ocean Energy Management (“BOEM”) bonding requirements, either of which could affect our operations, liquidity levels and compliance with debt covenants. See our Annual Report on Form 10-K for the year ended December 31, 2017 concerning risks related to our business and events occurring during 2017 and other information and the Notes herein for additional information. </t>
  </si>
  <si>
    <t>Accounting Standard Updates Effective January 1, 2018</t>
  </si>
  <si>
    <t>Accounting Standard Updates Effective January 1, 2018: Accounting Standards Update No. 2017-01, Business Combinations (Topic 805) – Clarifying the Definition of a Business Accounting Standard Update No. 2014-09, Revenue from Customers (Topic 606)</t>
  </si>
  <si>
    <t>Revenue Recognition</t>
  </si>
  <si>
    <t>Revenue Recognition . We recognize revenue from the sale of crude oil, NGLs, and natural gas when our performance obligations are satisfied. Our contracts with customers are primarily short-term (less than 12 months). Our responsibilities to deliver a unit of crude oil, NGL, and natural gas under these contracts represent separate, distinct performance obligations. These performance obligations are satisfied at the point in time control of each unit is transferred to the customer. Pricing is primarily determined utilizing a particular pricing or market index, plus or minus adjustments reflecting quality or location differentials.</t>
  </si>
  <si>
    <t>Reclassification</t>
  </si>
  <si>
    <t>Reclassification. Certain reclassifications have been made to prior periods’ financial statements to conform to the current presentation as follows: Within the Net Cash Provided by Operating Activities of the Condensed Consolidated Statements of Cash Flows, adjustments were made to certain line items, of which did not change the total amount previous reported. The adjustments did not affect the Condensed Consolidated Balance Sheets or the Condensed Consolidated Statements of Operations</t>
  </si>
  <si>
    <t>Prepaid Expenses And Other Assets</t>
  </si>
  <si>
    <t>Prepaid Expenses and Other Assets. The a mounts recorded are expected to be realized within one year and the major categories are presented in the following table (in thousands):
September 30,
December 31,
2018
2017
Prepaid/accrued insurance
$
4,214
$
2,401
Surety bond unamortized premiums
2,847
2,676
Prepaid deposits related to royalties
9,698
6,456
Advances for capital expenditures
860
—
Derivative contract premiums
791
—
Other
1,289
1,886
Prepaid expenses and other assets
$
19,699
$
13,419</t>
  </si>
  <si>
    <t>Oil and Natural Gas Properties and Other, Net - at Cost</t>
  </si>
  <si>
    <t>Oil and Natural Gas Properties and Other, Net – at cost.
September 30,
December 31,
2018
2017
Oil and natural gas properties and equipment
$
8,146,742
$
8,102,044
Furniture, fixtures and other
20,227
21,831
Total property and equipment
8,166,969
8,123,875
Less accumulated depreciation, depletion and amortization
7,644,188
7,544,859
Oil and natural gas properties and other, net
$
522,781
$
579,016</t>
  </si>
  <si>
    <t>Other Assets (Long-term)</t>
  </si>
  <si>
    <t>Other Assets (long-term). The major categories are presented in the following table (in thousands) :
September 30,
December 31,
2018
2017
Escrow deposit - Apache lawsuit
$
49,500
$
49,500
Appeal bond deposits
6,925
6,925
Investment in White Cap, LLC
2,648
2,511
Deposit related to letters of credit
4,702
—
Unamortized brokerage fee for Monza
1,981
—
Proportional consolidation of Monza's other assets (Note 4)
2,212
—
Other
1,046
1,457
Total other assets
$
69,014
$
60,393</t>
  </si>
  <si>
    <t>Accrued Liabilities</t>
  </si>
  <si>
    <t>Accrued Liabilities. The major categories are presented in the following table (in thousands):
September 30,
December 31,
2018
2017
Accrued interest
$
15,041
$
4,200
Accrued salaries/payroll taxes/benefits
2,291
2,454
Incentive compensation plans
6,452
7,366
Litigation accruals
3,604
3,480
Derivative contracts
3,252
84
Other
418
346
Total accrued liabilities
$
31,058
$
17,930</t>
  </si>
  <si>
    <t>Other Liabilities (Long-term)</t>
  </si>
  <si>
    <t>Other Liabilities (long-term). The major categories are presented in the following table (in thousands):
September 30,
December 31,
2018
2017
Apache lawsuit
$
49,500
$
49,500
Uncertain tax positions including interest/penalties
11,379
11,015
Dispute related to royalty deductions
4,687
—
Dispute related to royalty-in-kind
2,100
914
Other
5,509
5,437
Total other liabilities (long-term)
$
73,175
$
66,866</t>
  </si>
  <si>
    <t>Recent Accounting Developments</t>
  </si>
  <si>
    <t xml:space="preserve">Recent Accounting Developments. In February 2016, the FASB issued Accounting Standards Update No. 2016-02, Leases ( Topic 842 ) (“ASU 2016-0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ing or operating lease. However, unlike current GAAP, which requires only capital or financing leases to be recognized on the balance sheet, ASU 2016-02 will require both types of leases to be recognized on the balance sheet. ASU 2016-02 also will require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ASU 2016-02 does not apply for leases for oil and gas properties, but does apply to equipment used to explore and develop oil and gas resources. ASU 2016-02 is effective for annual and interim periods beginning after December 15, 2018 and is to be applied using the modified retrospective approach. Our current operating leases that will be impacted by ASU 2016-02 are leases for office space, which is primarily in Houston, Texas, although ASU 2016-02 may impact the accounting for leases related to equipment depending on the term of the lease. We currently do not have any leases classified as financing leases nor do we have any leases recorded on the Condensed Consolidated Balance Sheets. We have not yet fully determined or quantified the effect ASU 2016-02 will have on our financial statements. In June 2016, the FASB issued Accounting Standards Update No. 2016-13, Financial Instruments – Credit Losses Topic 326 In August 2017, the FASB issued Accounting Standards Update No. 2017-12, Derivatives and Hedging (Topic 815) – Targeted Improvements to Accounting for Hedging Activities </t>
  </si>
  <si>
    <t>Basis of Presentation (Tables)</t>
  </si>
  <si>
    <t>Schedule of Amounts Recorded in Prepaid Expenses and Other Assets</t>
  </si>
  <si>
    <t>The amounts recorded are expected to be realized within one year and the major categories are presented in the following table (in thousands):
September 30,
December 31,
2018
2017
Prepaid/accrued insurance
$
4,214
$
2,401
Surety bond unamortized premiums
2,847
2,676
Prepaid deposits related to royalties
9,698
6,456
Advances for capital expenditures
860
—
Derivative contract premiums
791
—
Other
1,289
1,886
Prepaid expenses and other assets
$
19,699
$
13,419</t>
  </si>
  <si>
    <t>Schedule of Oil and Natural Gas Properties and other, Net at Cost</t>
  </si>
  <si>
    <t>Schedule of Other Assets (Long-term)</t>
  </si>
  <si>
    <t>The major categories are presented in the following table (in thousands)
September 30,
December 31,
2018
2017
Escrow deposit - Apache lawsuit
$
49,500
$
49,500
Appeal bond deposits
6,925
6,925
Investment in White Cap, LLC
2,648
2,511
Deposit related to letters of credit
4,702
—
Unamortized brokerage fee for Monza
1,981
—
Proportional consolidation of Monza's other assets (Note 4)
2,212
—
Other
1,046
1,457
Total other assets
$
69,014
$
60,393</t>
  </si>
  <si>
    <t>Schedule of Accrued Liabilities</t>
  </si>
  <si>
    <t>The major categories are presented in the following table (in thousands):
September 30,
December 31,
2018
2017
Accrued interest
$
15,041
$
4,200
Accrued salaries/payroll taxes/benefits
2,291
2,454
Incentive compensation plans
6,452
7,366
Litigation accruals
3,604
3,480
Derivative contracts
3,252
84
Other
418
346
Total accrued liabilities
$
31,058
$
17,930</t>
  </si>
  <si>
    <t>Schedule of Other Liabilities (Long-term)</t>
  </si>
  <si>
    <t>The major categories are presented in the following table (in thousands):
September 30,
December 31,
2018
2017
Apache lawsuit
$
49,500
$
49,500
Uncertain tax positions including interest/penalties
11,379
11,015
Dispute related to royalty deductions
4,687
—
Dispute related to royalty-in-kind
2,100
914
Other
5,509
5,437
Total other liabilities (long-term)
$
73,175
$
66,866</t>
  </si>
  <si>
    <t>Long-Term Debt (Tables)</t>
  </si>
  <si>
    <t xml:space="preserve">The components of our long-term debt are presented in the following table (in thousands):
September 30, 2018
December 31, 2017
Adjustments to
Adjustments to
Carrying
Carrying
Carrying
Carrying
Principal
Value (1)
Value
Principal
Value (1)
Value
11.00% 1.5 Lien Term Loan, due November 2019:
Principal
$
75,000
$
—
$
75,000
$
75,000
$
—
$
75,000
Future interest payments
—
9,425
9,425
—
15,596
15,596
Subtotal
75,000
9,425
84,425
75,000
15,596
90,596
9.00 % Second Lien Term Loan, due May 2020:
300,000
—
300,000
300,000
—
300,000
9.00%/10.75% Second Lien PIK Toggle Notes, due May 2020:
Principal
177,513
—
177,513
171,769
—
171,769
Future payments-in-kind
—
—
—
—
5,745
5,745
Future interest payments
—
31,952
31,952
—
34,872
34,872
Subtotal
177,513
31,952
209,465
171,769
40,617
212,386
8.50%/10.00% Third Lien PIK Toggle Notes, due June 2021:
Principal
160,852
—
160,852
153,192
—
153,192
Future payments-in-kind
—
3,664
3,664
—
11,323
11,323
Future interest payments
—
38,682
38,682
—
38,682
38,682
Subtotal
160,852
42,346
203,198
153,192
50,005
203,197
8.50% Unsecured Senior Notes, due June 2019
189,829
—
189,829
189,829
—
189,829
Debt premium, discount, issuance costs, net of amortization
—
(2,980
)
(2,980
)
—
(3,956
)
(3,956
)
Total long-term debt
903,194
80,743
983,937
889,790
102,262
992,052
Current maturities of long-term debt (2)
189,829
34,985
224,814
—
22,925
22,925
Long term debt, less current maturities
$
713,365
$
45,758
$
759,123
$
889,790
$
79,337
$
969,127
(1)
Future interest payments and future payments-in-kind are recorded on an undiscounted basis.
(2)
Represents principal of the 8.50% Unsecured Senior Notes due June 15, 2019 and future interest payments on the 1.5 Lien Term Loan, Second Lien PIK Toggle Notes and Third Lien PIK Toggle Notes due within twelve months. </t>
  </si>
  <si>
    <t>Fair Value Measurements (Tables)</t>
  </si>
  <si>
    <t>Schedule of Fair Value of Long-Term Debt</t>
  </si>
  <si>
    <t xml:space="preserve">The following table presents the fair value of our long-term debt, all of which are classified as Level 2 within the valuation hierarchy (in thousands):
Hierarchy
September 30, 2018
December 31, 2017
11.00% 1.5 Lien Term Loan, due November 2019
Level 2
$
75,000
$
75,000
9.00 % Second Lien Term Loan, due May 2020
Level 2
303,000
288,000
9.00%/10.75% Second Lien PIK Toggle Notes, due May 2020
Level 2
179,289
162,322
8.50%/10.00% Third Lien PIK Toggle Notes, due June 2021
Level 2
165,677
119,490
8.50% Unsecured Senior Notes, due June 2019
Level 2
188,880
178,439
The long-term debt items are reported on the Condensed Consolidated Balance Sheets at their carrying value as described in Note 2, Long-Term Debt. See Note 7, Derivative Financial Instruments, for the fair value of our open derivative contracts, which is classified as Level 2 in the reporting hierarchy and is reported in the Condensed Consolidated Balance Sheets using fair value. </t>
  </si>
  <si>
    <t>Asset Retirement Obligations (Tables)</t>
  </si>
  <si>
    <t>Summary of Changes to Asset Retirement Obligation</t>
  </si>
  <si>
    <t xml:space="preserve">A summary of the changes to our ARO is as follows (in thousands):
Balance, December 31, 2017
$
300,446
Liabilities settled
(22,764
)
Accretion of discount
13,872
Liabilities assumed through purchase
3,597
Revisions of estimated liabilities (1)
18,065
Balance, September 30, 2018
313,216
Less current portion
30,207
Long-term
$
283,009
(1)
Upward revisions were primarily related to a non-operated field covering multiple wells, which experienced difficulties during the remediation process coupled with scope change due to the size of its platform. In addition, another non-operated field experienced difficulties with a sub-contractor that had gone bankrupt and a replacement sub-contractor is attempting to re-negotiate the contract. We do not have control over the remediation projects for non-operated properties. Along with these two non-operated fields, we had upward revisions at two fields that were operated by us which experienced sustained casing pressure issues during the remediation process. </t>
  </si>
  <si>
    <t>Derivative Financial Instruments (Tables)</t>
  </si>
  <si>
    <t>Summary of Open Commodity Derivative Contracts</t>
  </si>
  <si>
    <t>As of September 30, 2018, our open crude oil derivative contracts were as follows:
Crude Oil: Swap, Priced off WTI (NYMEX)
Notional
Notional
Quantity
Quantity
Strike
Termination Period
(Bbls/day) (1)
(Bbls) (1)
Price
2018
December
2,000
184,000
$
63.80
Crude Oil: Puts, Priced off WTI (NYMEX)
Notional
Notional
Quantity
Quantity
Put
Termination Period
(Bbls/day) (1)
(Bbls) (1)
Price
2018
December
5,000
460,000
$
60.00
Crude Oil: Two-way collars, Priced off WTI (NYMEX)
Notional
Notional
Contract Prices
Quantity
Quantity
Put Option
Call Option
Termination Period
(Bbls/day) (1)
(Bbls) (1)
(Bought)
(Sold)
2018
December
2,000
184,000
$
60.00
$
69.50
2018
December
2,000
184,000
$
55.00
$
72.75
(1)
bbls = barrels</t>
  </si>
  <si>
    <t>Summary of Open and Closed (Not Settled) Commodity Derivative Contracts</t>
  </si>
  <si>
    <t>Our open and closed (not settled) commodity derivative contracts were recorded within the line Accrued liabilities
September 30,
December 31,
2018
2017
Open contracts
$
2,840
$
—
Closed contracts - not settled
412
84
Total contracts
$
3,252
$
84</t>
  </si>
  <si>
    <t>Changes in Fair Value and Settlements of Commodity Derivative Contracts</t>
  </si>
  <si>
    <t xml:space="preserve">Changes in the fair value and settlements of our commodity derivative contracts were as follows (in thousands):
Three Months Ended
Nine Months Ended
September 30,
September 30,
2018
2017
2018
2017
Derivative (gain) loss
$
(288
)
$
2,879
$
5,931
$
(4,765
) </t>
  </si>
  <si>
    <t>Cash Receipts (Payments) on Derivative Settlements Included Within Net Cash Provided By Operating Activities</t>
  </si>
  <si>
    <t>Cash receipts (payments), net, on commodity derivative closed contracts are included within Net cash provided by operating activities
Nine Months Ended
September 30,
2018
2017
Cash receipts (payments) on derivative settlements, net
$
(3,091
)
$
3,924</t>
  </si>
  <si>
    <t>Share-Based Compensation and Cash-Based Incentive Compensation (Tables)</t>
  </si>
  <si>
    <t>Summary of Share Activity Related to Restricted Stock Units</t>
  </si>
  <si>
    <t>A summary of activity related to RSUs during the nine months ended September 30, 2018 is as follows:
Restricted Stock Units
Weighted Average
Grant Date Fair
Units
Value Per Unit
Nonvested, December 31, 2017
5,765,251
$
2.48
Granted
986,333
6.90
Vested
(28,503
)
2.38
Forfeited/adjustments
(113,014
)
2.45
Nonvested, September 30, 2018
6,610,067
3.14</t>
  </si>
  <si>
    <t>Schedule of Outstanding Restricted Stock Units Issued to Eligible Employees</t>
  </si>
  <si>
    <t>For the outstanding RSUs issued to the eligible employees as of September 30, 2018, vesting is expected to occur as follows (subject to any forfeitures):
Restricted Stock Units
2018
3,657,375
2019
1,966,359
2020
986,333
Total
6,610,067</t>
  </si>
  <si>
    <t>Schedule of Restricted Stock Activity</t>
  </si>
  <si>
    <t>A summary of activity related to Restricted Shares is as follows:
Restricted Shares
Weighted Average
Grant Date Fair
Shares
Value Per Share
Nonvested, December 31, 2017
246,528
$
2.27
Granted
41,544
6.74
Vested
(106,240
)
2.64
Nonvested, September 30, 2018
181,832
3.08</t>
  </si>
  <si>
    <t>Schedule of Outstanding Restricted Stock Shares Issued to Non-employee Directors</t>
  </si>
  <si>
    <t>For the outstanding Restricted Shares issued to the non-employee directors as of September 30, 2018, vesting is expected to occur as follows (subject to any forfeitures):
Restricted Shares
2019
105,012
2020
62,972
2021
13,848
Total
181,832</t>
  </si>
  <si>
    <t>Summary of Incentive Compensation Expense under Share-Based Payment Arrangements and Related Tax Benefit</t>
  </si>
  <si>
    <t>A summary of incentive compensation expense under share-based payment arrangements and the related tax benefit is as follows (in thousands):
Three Months Ended
Nine Months Ended
September 30,
September 30,
2018
2017
2018
2017
Share-based compensation expense from:
Restricted stock units
$
1,304
$
1,914
$
3,598
$
6,114
Restricted Shares
70
70
210
210
Total
$
1,374
$
1,984
$
3,808
$
6,324
Share-based compensation tax benefit:
Tax benefit computed at the statutory rate
$
289
$
694
$
800
$
2,213</t>
  </si>
  <si>
    <t>Summary of Compensation Expense Related to Share-Based Awards and Cash-Based Awards</t>
  </si>
  <si>
    <t>A summary of compensation expense related to share-based awards and cash-based awards is as follows (in thousands):
Three Months Ended
Nine Months Ended
September 30,
September 30,
2018
2017
2018
2017
Share-based compensation included in:
General and administrative expenses
$
1,374
$
1,984
$
3,808
$
6,324
Cash-based incentive compensation included in:
Lease operating expense
837
930
2,240
1,324
General and administrative expenses
1,534
2,287
5,597
3,291
Total charged to operating income
$
3,745
$
5,201
$
11,645
$
10,939</t>
  </si>
  <si>
    <t>Earnings/ (Loss) Per Share (Tables)</t>
  </si>
  <si>
    <t>Schedule of Calculation of Basic and Diluted Earnings (Loss) Per Common Share</t>
  </si>
  <si>
    <t>The following table presents the calculation of basic and diluted earnings per common share (in thousands, except per share amounts):
Three Months Ended
Nine Months Ended
September 30,
September 30,
2018
2017
2018
2017
Net income (loss)
$
46,260
$
(1,297
)
$
109,983
$
56,317
Less portion allocated to nonvested shares
1,860
—
4,489
2,349
Net income (loss) allocated to common shares
$
44,400
$
(1,297
)
$
105,494
$
53,968
Weighted average common shares outstanding
138,972
137,575
138,917
137,547
Basic and diluted earnings (loss) per common share
$
0.32
$
(0.01
)
$
0.76
$
0.39
Shares excluded due to being anti-dilutive (weighted-average)
—
7,709
—
—</t>
  </si>
  <si>
    <t>Subsequent Events (Tables)</t>
  </si>
  <si>
    <t>Schedule of Condensed Consolidated Balance sheet on a Pro forma Basis</t>
  </si>
  <si>
    <t>As the 2018 Refinancing Transaction substantially changed our capital structure, the following table is provided to present the Condensed Consolidated Balance sheet on a pro forma basis as if the 2018 Refinancing Transaction occurred on September 30, 2018:
September 30, 2018
As Reported
Extinguishment of Debt Adjustments
Debt Issuance Adjustments
Pro Forma
(In thousands)
Assets
Current assets:
Cash and cash equivalents
$
339,063
$
(954,100
)
(1)
$
671,887
(7)
$
56,850
Total receivables
131,215
—
—
131,215
Prepaid expenses and other assets
19,699
2,138
(2)
—
21,837
Total current assets
489,977
(951,962
)
671,887
209,902
Oil and natural gas properties and other, net
522,781
—
—
522,781
Restricted deposits for ARO
20,577
—
—
20,577
Other assets
69,014
—
—
69,014
Total assets
$
1,102,349
$
(951,962
)
$
671,887
$
822,274
Liabilities and Shareholders’ Deficit
Current liabilities:
Accounts payable
$
95,502
$
—
$
—
$
95,502
Undistributed oil and natural gas proceeds
34,225
—
—
34,225
Advances from joint interest partners
31,012
—
—
31,012
Asset retirement obligations
30,207
—
—
30,207
Current maturities of long-term debt:
Principal
189,829
(189,829
)
(3)
—
—
Carrying value adjustments
34,985
(34,985
)
(4)
—
—
Current maturities of long-term debt - carrying value
224,814
(224,814
)
—
—
Accrued liabilities
31,058
(14,989
)
(5)
3,787
(8)
19,856
Total current liabilities
446,818
(239,803
)
3,787
210,802
Long-term debt:
Principal
713,365
(713,365
)
(3)
625,000
(9)
625,000
Borrowings on revolving bank credit facility
—
—
61,000
(10)
61,000
Carrying value adjustments
45,758
(45,758
)
(4)
(17,900
)
(11)
(17,900
)
Long term debt, less current portion - carrying value
759,123
(759,123
)
668,100
668,100
Asset retirement obligations, less current portion
283,009
—
—
283,009
Other liabilities
73,175
—
—
73,175
Shareholders’ deficit:
Common stock
1
—
—
1
Additional paid-in capital
549,569
—
—
549,569
Retained earnings (deficit)
(985,179
)
46,964
(6)
—
(938,215
)
Treasury stock, at cost
(24,167
)
—
—
(24,167
)
Total shareholders’ deficit
(459,776
)
46,964
—
(412,812
)
Total liabilities and shareholders’ deficit
$
1,102,349
$
(951,962
)
$
671,887
$
822,274
Pro Forma Adjustments:
(1)
Cash used to extinguish debt including principal, interest, tender offer premiums and redemption premiums.
(2)
Prepaid interest related to the Second Lien Term Loan and the Unsecured Senior Notes.
(3)
Payment of outstanding debt principal.
(4)
Elimination of carrying value adjustments either through payments or write off of remaining balances.
(5)
Payment of interest related to the Second Lien Loan and the Unsecured Senior Notes accrued as of September 30, 2018.
(6)
Net gain from the write off of the remaining balances of carrying value adjustments, reduced for interest payments on the 1.5 Lien Term Loan, the Second Lien PIK Toggle Notes and the Third Lien PIK Toggle Notes. In addition, the net gain was reduced for premiums related to repurchases pursuant to the early tender offer, redemptions premiums and certain prepayments paid on the existing notes and loans.
(7)
Net proceeds from the issuance of the Senior Second Lien Notes and borrowings under the New Revolving Credit Agreement, less debt issuance costs paid of $14.1 million.
(8)
Accrued debt issuance costs related to the Senior Second Lien Notes.
(9)
Issuance of the Senior Second Lien Notes.
(10)
Borrowings under the New Revolving Credit Agreement.
(11)
Paid and accrued debt issuance costs related to the Senior Second Lien Notes and New Revolving Credit Agreement.</t>
  </si>
  <si>
    <t>Supplemental Guarantor Information (Tables)</t>
  </si>
  <si>
    <t>Condensed Consolidating Balance Sheet</t>
  </si>
  <si>
    <t>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As a result of the JV Drilling Program, we recorded proportional consolidation adjustments, which are not considered a guarantor asset under our debt agreements and, accordingly, are reported as non-guarantor adjustments in the following tables. Due to the methodology of recording the ceiling-test write down in prior periods, consolidating adjustments are required to present the consolidated results appropriately. The 2018 Refinancing Transaction substantially changed our capital structure. See Note 12, Subsequent Events, for additional information. Condensed Consolidating Balance Sheet as of September 30, 2018
Parent Company
Guarantor Subsidiaries
Non-Guarantor Adjustments
Eliminations
Consolidated W&amp;T Offshore, Inc.
(In thousands)
Assets
Current assets:
Cash and cash equivalents
$
339,063
$
—
$
—
$
—
$
339,063
Receivables:
Oil and natural gas sales
7,946
40,972
564
—
49,482
Joint interest
16,493
—
—
—
16,493
Income taxes
199,203
—
—
(133,963
)
65,240
Total receivables
223,642
40,972
564
(133,963
)
131,215
Prepaid expenses and other assets
16,707
2,956
36
—
19,699
Total current assets
579,412
43,928
600
(133,963
)
489,977
Oil and natural gas properties and other, net
372,660
111,907
49,476
(11,262
)
522,781
Restricted deposits for asset retirement obligations
20,577
—
—
—
20,577
Other assets
637,886
589,084
(51,316
)
(1,106,640
)
69,014
Total assets
$
1,610,535
$
744,919
$
(1,240
)
$
(1,251,865
)
$
1,102,349
Liabilities and Shareholders’ Equity (Deficit)
Current liabilities:
Accounts payable
$
90,260
$
7,318
$
(2,076
)
$
—
$
95,502
Undistributed oil and natural gas proceeds
32,806
1,419
—
—
34,225
Advances from joint interest partners
31,012
-
—
—
31,012
Asset retirement obligations
19,479
10,728
—
—
30,207
Current maturities of long-term debt:
Principal
189,829
—
—
—
189,829
Carrying value adjustments
34,985
—
—
—
34,985
Current maturities of long-term debt - carrying value
224,814
—
—
—
224,814
Accrued liabilities
31,076
133,945
—
(133,963
)
31,058
Total current liabilities
429,447
153,410
(2,076
)
(133,963
)
446,818
Long-term debt:
Principal
713,365
—
—
—
713,365
Carrying value adjustments
45,758
—
—
—
45,758
Long term debt, less current portion - carrying value
759,123
—
—
—
759,123
Asset retirement obligations, less current portion
162,835
120,154
20
—
283,009
Other liabilities
708,461
—
—
(635,286
)
73,175
Shareholders’ equity (deficit):
Common stock
1
—
—
—
1
Additional paid-in capital
549,569
704,885
—
(704,885
)
549,569
Retained earnings (deficit)
(974,734
)
(233,530
)
816
222,269
(985,179
)
Treasury stock, at cost
(24,167
)
—
—
—
(24,167
)
Total shareholders’ equity (deficit)
(449,331
)
471,355
816
(482,616
)
(459,776
)
Total liabilities and shareholders’ equity (deficit)
$
1,610,535
$
744,919
$
(1,240
)
$
(1,251,865
)
$
1,102,349
Condensed Consolidating Balance Sheet as of December 31, 2017
Parent Company
Guarantor Subsidiaries
Eliminations
Consolidated W&amp;T Offshore, Inc.
(In thousands)
Assets
Current assets:
Cash and cash equivalents
$
99,058
$
—
$
—
$
99,058
Receivables:
Oil and natural gas sales
5,665
39,778
—
45,443
Joint interest
19,754
—
—
19,754
Income taxes
128,835
—
(115,829
)
13,006
Total receivables
154,254
39,778
(115,829
)
78,203
Prepaid expenses and other assets
11,154
2,265
—
13,419
Total current assets
264,466
42,043
(115,829
)
190,680
Oil and natural gas properties and other, net
430,354
152,464
(3,802
)
579,016
Restricted deposits for asset retirement obligations
25,394
—
—
25,394
Income taxes receivable
52,097
—
—
52,097
Other assets
505,304
453,306
(898,217
)
60,393
Total assets
$
1,277,615
$
647,813
$
(1,017,848
)
$
907,580
Liabilities and Shareholders’ Deficit
Current liabilities:
Accounts payable
$
72,705
$
6,962
$
—
$
79,667
Undistributed oil and natural gas proceeds
18,762
1,367
—
20,129
Advances from joint interest partners
3,998
—
—
3,998
Asset retirement obligations
22,488
1,125
—
23,613
Current maturities of long-term debt - carrying value
22,925
—
—
22,925
Accrued liabilities
18,058
115,701
(115,829
)
17,930
Total current liabilities
158,936
125,155
(115,829
)
168,262
Long-term debt:
Principal
889,790
—
—
889,790
Carrying value adjustments
79,337
—
—
79,337
Long term debt, less current portion - carrying value
969,127
—
—
969,127
Asset retirement obligations, less current portion
152,883
123,950
—
276,833
Other liabilities
566,375
—
(499,509
)
66,866
Shareholders’ equity (deficit):
Common stock
1
—
—
1
Additional paid-in capital
545,820
704,885
(704,885
)
545,820
Retained earnings (deficit)
(1,091,360
)
(306,177
)
302,375
(1,095,162
)
Treasury stock, at cost
(24,167
)
—
—
(24,167
)
Total shareholders’ equity (deficit)
(569,706
)
398,708
(402,510
)
(573,508
)
Total liabilities and shareholders’ equity (deficit)
$
1,277,615
$
647,813
$
(1,017,848
)
$
907,580</t>
  </si>
  <si>
    <t>Condensed Consolidating Statement of Operations</t>
  </si>
  <si>
    <t>Condensed Consolidating Statement of Operations for the Three Months Ended September 30, 2018
Parent Company
Guarantor Subsidiaries
Non-Guarantor Adjustments
Eliminations
Consolidated W&amp;T Offshore, Inc.
(In thousands)
Revenues
$
79,740
$
71,964
$
1,755
$
—
$
153,459
Operating costs and expenses:
Lease operating expenses
22,188
15,182
60
—
37,430
Production taxes
432
—
—
—
432
Gathering and transportation
3,193
2,545
41
—
5,779
Depreciation, depletion, amortization and accretion
19,170
15,568
514
1,717
36,969
General and administrative expenses
8,812
7,083
95
—
15,990
Derivative gain
(288
)
—
—
—
(288
)
Total costs and expenses
53,507
40,378
710
1,717
96,312
Operating income
26,233
31,586
1,045
(1,717
)
57,147
Earnings of affiliates
25,977
—
—
(25,977
)
—
Interest expense
11,630
—
—
—
11,630
Other (income) expense, net
(912
)
—
27
—
(885
)
Income before income tax expense (benefit)
41,492
31,586
1,018
(27,694
)
46,402
Income tax expense (benefit)
(5,467
)
5,609
—
—
142
Net income
$
46,959
$
25,977
$
1,018
$
(27,694
)
$
46,260
Condensed Consolidating Statement of Operations for the Nine Months Ended September 30, 2018
Parent Company
Guarantor Subsidiaries
Non-Gurantor Adjustments
Eliminations
Consolidated W&amp;T Offshore, Inc.
(In thousands)
Revenues
$
220,796
$
214,264
$
2,224
$
—
$
437,284
Operating costs and expenses:
Lease operating expenses
63,565
46,194
96
—
109,855
Production taxes
1,326
—
—
—
1,326
Gathering and transportation
8,730
6,983
51
—
15,764
Depreciation, depletion, amortization and accretion
58,544
48,125
678
7,460
114,807
General and administrative expenses
22,869
22,073
306
—
45,248
Derivative loss
5,931
—
—
—
5,931
Total costs and expenses
160,965
123,375
1,131
7,460
292,931
Operating income
59,831
90,889
1,093
(7,460
)
144,353
Earnings of affiliates
72,646
—
—
(72,646
)
—
Interest expense
35,100
—
—
—
35,100
Other (income) expense, net
(1,369
)
—
276
—
(1,093
)
Income before income tax expense (benefit)
98,746
90,889
817
(80,106
)
110,346
Income tax expense (benefit)
(17,880
)
18,243
—
—
363
Net income
$
116,626
$
72,646
$
817
$
(80,106
)
$
109,983
Condensed Consolidating Statement of Operations for the Three Months Ended September 30, 2017
Consolidated
Parent
Guarantor
W&amp;T
Company
Subsidiaries
Eliminations
Offshore, Inc.
(In thousands)
Revenues
$
51,981
$
58,300
$
—
$
110,281
Operating costs and expenses:
Lease operating expenses
18,796
16,338
—
35,134
Production taxes
340
—
—
340
Gathering and transportation
1,804
2,304
—
4,108
Depreciation, depletion, amortization and accretion
18,804
16,855
830
36,489
General and administrative expenses
7,131
8,500
—
15,631
Derivative loss
2,879
—
—
2,879
Total costs and expenses
49,754
43,997
830
94,581
Operating income
2,227
14,303
(830
)
15,700
Earnings of affiliates
13,251
—
(13,251
)
—
Interest expense
11,554
—
—
11,554
Other income, net
(41
)
—
—
(41
)
Income before income tax expense
3,965
14,303
(14,081
)
4,187
Income tax expense
4,432
1,052
—
5,484
Net income (loss)
$
(467
)
$
13,251
$
(14,081
)
$
(1,297
) Condensed Consolidating Statement of Operations for the Nine Months Ended September 30, 2017
Consolidated
Parent
Guarantor
W&amp;T
Company
Subsidiaries
Eliminations
Offshore, Inc.
(In thousands)
Revenues
$
163,105
$
194,892
$
—
$
357,997
Operating costs and expenses:
Lease operating expenses
59,823
46,994
—
106,817
Production taxes
1,304
—
—
1,304
Gathering and transportation
6,948
8,687
—
15,635
Depreciation, depletion, amortization and accretion
59,391
55,103
2,349
116,843
General and administrative expenses
20,569
24,810
—
45,379
Derivative gain
(4,765
)
—
—
(4,765
)
Total costs and expenses
143,270
135,594
2,349
281,213
Operating income
19,835
59,298
(2,349
)
76,784
Earnings of affiliates
49,719
—
(49,719
)
—
Interest expense
34,284
—
—
34,284
Gain on exchange of debt
7,811
—
—
7,811
Other expense, net
5,073
—
—
5,073
Income before income tax expense (benefit)
38,008
59,298
(52,068
)
45,238
Income tax expense (benefit)
(20,658
)
9,579
—
(11,079
)
Net income
$
58,666
$
49,719
$
(52,068
)
$
56,317</t>
  </si>
  <si>
    <t>Condensed Consolidating Statement of Cash Flows</t>
  </si>
  <si>
    <t>Condensed Consolidating Statement of Cash Flows for the Nine Months Ended September 30, 2018
Parent Company
Guarantor Subsidiaries
Non-Guarantor Adjustments
Eliminations
Consolidated W&amp;T Offshore, Inc.
(In thousands)
Operating activities:
Net income
$
116,626
$
72,646
$
817
$
(80,106
)
$
109,983
Adjustments to reconcile net income to net cash provided by operating activities:
Depreciation, depletion, amortization and accretion
58,544
48,125
678
7,460
114,807
Amortization of debt items and other items
1,796
—
—
—
1,796
Share-based compensation
3,808
—
—
—
3,808
Derivative loss
5,931
—
—
—
5,931
Cash receipts on derivative settlements, net
(3,091
)
—
—
—
(3,091
)
Deferred income taxes
363
—
—
—
363
Earnings of affiliates
(72,646
)
—
—
72,646
—
Changes in operating assets and liabilities:
—
Oil and natural gas receivables
(2,281
)
(1,194
)
(564
)
—
(4,039
)
Joint interest receivables
3,261
—
—
—
3,261
Income taxes
(18,382
)
18,243
—
—
(139
)
Prepaid expenses and other assets
(36,764
)
(116,777
)
9,297
135,777
(8,467
)
Asset retirement obligation settlements
(15,860
)
(6,904
)
—
—
(22,764
)
Cash advances from JV partners
27,014
—
—
—
27,014
Accounts payable, accrued liabilities and other
196,880
8,157
(2,871
)
(135,777
)
66,389
Net cash provided by operating activities
265,199
22,296
7,357
—
294,852
Investing activities:
Investment in oil and natural gas properties and equipment
(36,462
)
(14,547
)
(8,152
)
—
(59,161
)
Changes in operating assets and liabilities associated with investing activities
(13,307
)
(7,749
)
795
—
(20,261
)
Acquisition of property interest
(16,782
)
—
—
—
(16,782
)
Proceeds from sale of assets
50,474
—
—
—
50,474
Net cash used in investing activities
(16,077
)
(22,296
)
(7,357
)
—
(45,730
)
Financing activities:
Payment of interest on 1.5 Lien Term Loan
(6,171
)
—
—
—
(6,171
)
Payment of interest on 2nd Lien PIK Toggle Notes
(2,920
)
—
—
—
(2,920
)
Other
(26
)
—
—
—
(26
)
Net cash used in financing activities
(9,117
)
—
—
—
(9,117
)
Increase in cash and cash equivalents
240,005
—
—
—
240,005
Cash and cash equivalents, beginning of period
99,058
—
—
—
99,058
Cash and cash equivalents, end of period
$
339,063
$
—
$
—
$
—
$
339,063
Condensed Consolidating Statement of Cash Flows for the Nine Months Ended September 30, 2017
Parent Company
Guarantor Subsidiaries
Eliminations
Consolidated W&amp;T Offshore, Inc.
(In thousands)
Operating activities:
Net income
$
58,666
$
49,719
$
(52,068
)
$
56,317
Adjustments to reconcile net loss to net cash provided by operating activities:
Depreciation, depletion, amortization and accretion
59,391
55,103
2,349
116,843
Gain on exchange of debt
(7,811
)
—
—
(7,811
)
Amortization of debt items
1,271
—
—
1,271
Share-based compensation
5,449
—
—
5,449
Derivative gain
(4,765
)
—
—
(4,765
)
Cash receipts on derivative settlements
3,924
—
—
3,924
Deferred income taxes
321
—
—
321
Earnings of affiliates
(49,719
)
—
49,719
—
Changes in operating assets and liabilities:
Oil and natural gas receivables
(2,694
)
6,600
—
3,906
Joint interest receivables
8
—
—
8
Insurance reimbursements
31,740
—
—
31,740
Income taxes
(9,259
)
9,579
—
320
Prepaid expenses and other assets
1,326
(95,523
)
96,391
2,194
Escrow deposit - Apache lawsuit
(49,500
)
—
—
(49,500
)
Asset retirement obligations
(41,381
)
(14,845
)
—
(56,226
)
Cash advances from JV partners
(786
)
—
—
(786
)
Accounts payable, accrued liabilities and other
127,387
(3,881
)
(96,391
)
27,115
Net cash provided by operating activities
123,568
6,752
—
130,320
Investing activities:
Investment in oil and natural gas properties and equipment
(68,831
)
(10,257
)
—
(79,088
)
Changes in operating assets and liabilities associated with investing activities
2,174
3,505
—
5,679
Purchases of furniture, fixtures and other
(905
)
—
—
(905
)
Net cash used in investing activities
(67,562
)
(6,752
)
—
(74,314
)
Financing activities:
Payment of interest on 1.5 Lien Term Loan
(6,170
)
—
—
(6,170
)
Payment of interest on 2nd Lien PIK Toggle Notes
(7,335
)
—
—
(7,335
)
Payment of interest on 3rd Lien PIK Toggle Notes
(6,201
)
—
—
(6,201
)
Other
(372
)
—
—
(372
)
Net cash used in financing activities
(20,078
)
—
—
(20,078
)
Increase in cash, cash equivalents and restricted cash
35,928
—
—
35,928
Cash and cash equivalents, beginning of period
70,236
—
—
70,236
Cash and cash equivalents, end of period
$
106,164
$
—
$
—
$
106,164</t>
  </si>
  <si>
    <t>Basis of Presentation - Additional Information (Details) - USD ($)</t>
  </si>
  <si>
    <t>Oct. 18, 2018</t>
  </si>
  <si>
    <t>Basis Of Presentation [Line Items]</t>
  </si>
  <si>
    <t>Debt instrument principal amount</t>
  </si>
  <si>
    <t>Oil and natural gas properties and equipment - full cost method, amount excluded from amortization</t>
  </si>
  <si>
    <t>9.75% Senior Second Lien Notes, Due November 2023 | Subsequent Event</t>
  </si>
  <si>
    <t>Debt instrument interest rate</t>
  </si>
  <si>
    <t>9.75%</t>
  </si>
  <si>
    <t>Debt instrument maturity date</t>
  </si>
  <si>
    <t>Nov. 1,
		2023</t>
  </si>
  <si>
    <t>Revolving Bank Credit Facility Due October 2022</t>
  </si>
  <si>
    <t>Revolving bank credit facility borrowing base</t>
  </si>
  <si>
    <t>Revolving Bank Credit Facility Due October 2022 | Subsequent Event</t>
  </si>
  <si>
    <t>Credit agreement expiration date</t>
  </si>
  <si>
    <t>Oct. 18,
		2022</t>
  </si>
  <si>
    <t>Revolving Bank Credit Facility Due October 2022 | Letters of Credit | Subsequent Event</t>
  </si>
  <si>
    <t>Revolving bank credit facility maximum lender commitment</t>
  </si>
  <si>
    <t>Basis of Presentation - Schedule of Amounts Recorded in Prepaid Expenses and Other Assets (Details) - USD ($) $ in Thousands</t>
  </si>
  <si>
    <t>Prepaid Expense And Other Assets Current [Abstract]</t>
  </si>
  <si>
    <t>Prepaid/accrued insurance</t>
  </si>
  <si>
    <t>Surety bond unamortized premiums</t>
  </si>
  <si>
    <t>Prepaid deposits related to royalties</t>
  </si>
  <si>
    <t>Advances for capital expenditures</t>
  </si>
  <si>
    <t>Derivative contract premiums</t>
  </si>
  <si>
    <t>Basis of Presentation - Schedule of Oil and Natural Gas Properties and Other, Net at Cost (Details) - USD ($) $ in Thousands</t>
  </si>
  <si>
    <t>Property Plant And Equipment Net [Abstract]</t>
  </si>
  <si>
    <t>Oil and natural gas properties and equipment</t>
  </si>
  <si>
    <t>Furniture, fixtures and other</t>
  </si>
  <si>
    <t>Total property and equipment</t>
  </si>
  <si>
    <t>Less accumulated depreciation, depletion and amortization</t>
  </si>
  <si>
    <t>Oil and natural gas properties and other, net</t>
  </si>
  <si>
    <t>Basis of Presentation - Schedule of Other Assets (Long-term) (Details) - USD ($) $ in Thousands</t>
  </si>
  <si>
    <t>Other Assets [Abstract]</t>
  </si>
  <si>
    <t>Appeal bond deposits</t>
  </si>
  <si>
    <t>Investment in White Cap, LLC</t>
  </si>
  <si>
    <t>Deposit related to letters of credit</t>
  </si>
  <si>
    <t>Unamortized brokerage fee for Monza</t>
  </si>
  <si>
    <t>Proportional consolidation of Monza's other assets (Note 4)</t>
  </si>
  <si>
    <t>Total other assets</t>
  </si>
  <si>
    <t>Basis of Presentation - Schedule of Accrued Liabilities (Details) - USD ($) $ in Thousands</t>
  </si>
  <si>
    <t>Payables And Accruals [Abstract]</t>
  </si>
  <si>
    <t>Accrued interest</t>
  </si>
  <si>
    <t>Accrued salaries/payroll taxes/benefits</t>
  </si>
  <si>
    <t>Incentive compensation plans</t>
  </si>
  <si>
    <t>Litigation accruals</t>
  </si>
  <si>
    <t>Derivative contracts</t>
  </si>
  <si>
    <t>Total accrued liabilities</t>
  </si>
  <si>
    <t>Basis of Presentation - Schedule of Other Liabilities (Long-term) (Details) - USD ($) $ in Thousands</t>
  </si>
  <si>
    <t>Other Liabilities Disclosure [Abstract]</t>
  </si>
  <si>
    <t>Apache lawsuit</t>
  </si>
  <si>
    <t>Uncertain tax positions including interest/penalties</t>
  </si>
  <si>
    <t>Dispute related to royalty deductions</t>
  </si>
  <si>
    <t>Dispute related to royalty-in-kind</t>
  </si>
  <si>
    <t>Total other liabilities (long-term)</t>
  </si>
  <si>
    <t>Long-Term Debt - Components of Long-Term Debt (Details) - USD ($) $ in Thousands</t>
  </si>
  <si>
    <t>Debt Instrument [Line Items]</t>
  </si>
  <si>
    <t>Principal, current</t>
  </si>
  <si>
    <t>Principal, less current maturities</t>
  </si>
  <si>
    <t>Adjustments to carrying value, Debt premium, discount, issuance costs, net of amortization</t>
  </si>
  <si>
    <t>Adjustments to carrying value, Total</t>
  </si>
  <si>
    <t>Adjustments to carrying value, Current maturities</t>
  </si>
  <si>
    <t>Adjustments to carrying value, less current maturities</t>
  </si>
  <si>
    <t>Debt premium, discount, issuance costs, net of amortization</t>
  </si>
  <si>
    <t>Total long-term debt</t>
  </si>
  <si>
    <t>Long-term debt</t>
  </si>
  <si>
    <t>Long term debt, less current maturities</t>
  </si>
  <si>
    <t>Adjustments to carrying value, Future interest payments</t>
  </si>
  <si>
    <t>Adjustments to carrying value, Subtotal</t>
  </si>
  <si>
    <t>Carrying Value</t>
  </si>
  <si>
    <t>9.00 % Second Lien Term Loan, Due May 2020</t>
  </si>
  <si>
    <t>8.50% Unsecured Senior Notes, Due June 2019</t>
  </si>
  <si>
    <t>Adjustments to carrying value, Future payments-in-kind</t>
  </si>
  <si>
    <t>Long-Term Debt - Components of Long-Term Debt (Parenthetical) (Details)</t>
  </si>
  <si>
    <t>12 Months Ended</t>
  </si>
  <si>
    <t>Sep. 07, 2016</t>
  </si>
  <si>
    <t>May 31, 2015</t>
  </si>
  <si>
    <t>11.00%</t>
  </si>
  <si>
    <t>Nov. 15,
		2019</t>
  </si>
  <si>
    <t>9.00%</t>
  </si>
  <si>
    <t>May 15,
		2020</t>
  </si>
  <si>
    <t>Debt instrument paid in kind interest rate</t>
  </si>
  <si>
    <t>10.75%</t>
  </si>
  <si>
    <t>8.50%</t>
  </si>
  <si>
    <t>Jun. 15,
		2021</t>
  </si>
  <si>
    <t>10.00%</t>
  </si>
  <si>
    <t>Jun. 15,
		2019</t>
  </si>
  <si>
    <t>Long-Term Debt - Additional Information (Details) - USD ($)</t>
  </si>
  <si>
    <t>Dec. 31, 2018</t>
  </si>
  <si>
    <t>Debt instrument payment terms</t>
  </si>
  <si>
    <t>Interest was payable on May 15 and November 15 of each year.  For the interest period from November 15, 2017 up to and including March 6, 2018, we had the option to pay all or a portion of interest in-kind at the rate of 10.75% per annum, which if so exercised, is added to the principal amount.</t>
  </si>
  <si>
    <t>Debt instrument stated interest rate percentage for payment-in-kind</t>
  </si>
  <si>
    <t>Cash interest payable stub period</t>
  </si>
  <si>
    <t>Mar. 6,
		2018</t>
  </si>
  <si>
    <t>For the interest periods up to and including September 6, 2018, if we so elected, we had the option to pay all or a portion of interest in-kind at a rate of 10.00% per annum.  If so elected, such in-kind were added to the principal amount.</t>
  </si>
  <si>
    <t>Sep. 6,
		2018</t>
  </si>
  <si>
    <t>Revolving Bank Credit Facility Due November 2018</t>
  </si>
  <si>
    <t>First lien leverage ratio</t>
  </si>
  <si>
    <t>200.00%</t>
  </si>
  <si>
    <t>Outstanding balances on the revolving bank credit facility (including letters of credit)</t>
  </si>
  <si>
    <t>Unused portion of the borrowing base commitment fee</t>
  </si>
  <si>
    <t>0.50%</t>
  </si>
  <si>
    <t>Nov. 8,
		2018</t>
  </si>
  <si>
    <t>Revolving bank credit facility borrowings outstanding</t>
  </si>
  <si>
    <t>Letters of credit outstanding</t>
  </si>
  <si>
    <t>Remaining availability</t>
  </si>
  <si>
    <t>Amount of cash deposit required for issuance of letters of credit</t>
  </si>
  <si>
    <t>Unrestricted cash balance exceeding threshold</t>
  </si>
  <si>
    <t>Revolving Bank Credit Facility Due November 2018 | Letters of Credit</t>
  </si>
  <si>
    <t>Revolving Bank Credit Facility Due November 2018 | Scenario Covenants</t>
  </si>
  <si>
    <t>Maximum unrestricted cash balance if revolver balance is above $5 million</t>
  </si>
  <si>
    <t>Revolving Bank Credit Facility Due November 2018 | Minimum</t>
  </si>
  <si>
    <t>Credit agreement, current ratio</t>
  </si>
  <si>
    <t>100.00%</t>
  </si>
  <si>
    <t>Revolving Bank Credit Facility Due November 2018 | Minimum | Eurodollar</t>
  </si>
  <si>
    <t>Debt instrument, basis spread on variable rate</t>
  </si>
  <si>
    <t>3.00%</t>
  </si>
  <si>
    <t>Revolving Bank Credit Facility Due November 2018 | Maximum | Eurodollar</t>
  </si>
  <si>
    <t>4.00%</t>
  </si>
  <si>
    <t>Interest accrued at 11.00% per annum and is payable quarterly in cash.</t>
  </si>
  <si>
    <t>Debt instrument frequency of interest payment in cash</t>
  </si>
  <si>
    <t>quarterly</t>
  </si>
  <si>
    <t>Debt instrument, maturity date, description</t>
  </si>
  <si>
    <t>1.5 Lien Term Loan with a maturity date of November 15, 2019.</t>
  </si>
  <si>
    <t>Interest on the Second Lien Term Loan was payable in arrears semi-annually on May 15 and November 15.</t>
  </si>
  <si>
    <t>Debt instrument discount rate</t>
  </si>
  <si>
    <t>1.00%</t>
  </si>
  <si>
    <t>Annual effective interest rate</t>
  </si>
  <si>
    <t>9.60%</t>
  </si>
  <si>
    <t>semi-annually in arrears on June 15 and December 15</t>
  </si>
  <si>
    <t>8.40%</t>
  </si>
  <si>
    <t>2016 Restructuring Transactions</t>
  </si>
  <si>
    <t>2016 Restructuring Transactions | Scenario, Forecast</t>
  </si>
  <si>
    <t>2016 Restructuring Transactions | 9.00%/10.75% Second Lien PIK Toggle Notes, Due May 2020</t>
  </si>
  <si>
    <t>2016 Restructuring Transactions | 9.00%/10.75% Second Lien PIK Toggle Notes, Due May 2020 | Minimum</t>
  </si>
  <si>
    <t>2016 Restructuring Transactions | 9.00%/10.75% Second Lien PIK Toggle Notes, Due May 2020 | Maximum</t>
  </si>
  <si>
    <t>2016 Restructuring Transactions | 8.50%/10.00% Third Lien PIK Toggle Notes, Due June 2021</t>
  </si>
  <si>
    <t>2016 Restructuring Transactions | 8.50%/10.00% Third Lien PIK Toggle Notes, Due June 2021 | Minimum</t>
  </si>
  <si>
    <t>2016 Restructuring Transactions | 8.50%/10.00% Third Lien PIK Toggle Notes, Due June 2021 | Maximum</t>
  </si>
  <si>
    <t>2016 Restructuring Transactions | 11.00% 1.5 Lien Term Loan, Due November 2019</t>
  </si>
  <si>
    <t>Fair Value Measurements - Schedule of Fair Value of Long-Term Debt (Details) - Fair Value, Inputs, Level 2 - USD ($) $ in Thousands</t>
  </si>
  <si>
    <t>Fair Value Assets And Liabilities Measured On Recurring And Nonrecurring Basis [Line Items]</t>
  </si>
  <si>
    <t>Long-term debt, term loan fair value</t>
  </si>
  <si>
    <t>Long-term debt, notes fair value</t>
  </si>
  <si>
    <t>Fair Value Measurements - Schedule of Fair Value of Long-Term Debt (Parenthetical) (Details)</t>
  </si>
  <si>
    <t>Drilling Program Joint Venture - Additional Information (Details) $ in Thousands</t>
  </si>
  <si>
    <t>Mar. 12, 2018DrillingProjectUndevelopedDrillingProject</t>
  </si>
  <si>
    <t>Sep. 30, 2018USD ($)</t>
  </si>
  <si>
    <t>Sep. 30, 2017USD ($)</t>
  </si>
  <si>
    <t>Dec. 31, 2017USD ($)</t>
  </si>
  <si>
    <t>Oil And Gas In Process Activities [Line Items]</t>
  </si>
  <si>
    <t>Oil and natural gas properties</t>
  </si>
  <si>
    <t>Other assets</t>
  </si>
  <si>
    <t>Other expense</t>
  </si>
  <si>
    <t>Monza Energy LLC</t>
  </si>
  <si>
    <t>Increase in working capital</t>
  </si>
  <si>
    <t>Operating expense</t>
  </si>
  <si>
    <t>Maximum exposure amount by related party</t>
  </si>
  <si>
    <t>JV Drilling Program</t>
  </si>
  <si>
    <t>Percentage of revenue less expenses from joint venture</t>
  </si>
  <si>
    <t>20.00%</t>
  </si>
  <si>
    <t>Capital expenditures reimbursement, net</t>
  </si>
  <si>
    <t>JV Drilling Program | Mr. Tracy W. Krohn</t>
  </si>
  <si>
    <t>Minority interest ownership percentage by joint venture</t>
  </si>
  <si>
    <t>4.50%</t>
  </si>
  <si>
    <t>JV Drilling Program | Monza Energy LLC</t>
  </si>
  <si>
    <t>Joint venture maturity period</t>
  </si>
  <si>
    <t>3 years</t>
  </si>
  <si>
    <t>Joint venture ownership percentage contributed to related party</t>
  </si>
  <si>
    <t>88.94%</t>
  </si>
  <si>
    <t>Joint venture ownership percentage</t>
  </si>
  <si>
    <t>11.06%</t>
  </si>
  <si>
    <t>Number of undeveloped drilling project substituted | UndevelopedDrillingProject</t>
  </si>
  <si>
    <t>Undeveloped drilling project, joint venture ownership percentage contributed to related party</t>
  </si>
  <si>
    <t>58.71%</t>
  </si>
  <si>
    <t>Undeveloped drilling project, joint venture ownership percentage</t>
  </si>
  <si>
    <t>41.29%</t>
  </si>
  <si>
    <t>Commitment amount by investors</t>
  </si>
  <si>
    <t>30.00%</t>
  </si>
  <si>
    <t>Percentage of estimated well cost</t>
  </si>
  <si>
    <t>Capital contribution payments from members of Monza</t>
  </si>
  <si>
    <t>JV Drilling Program | Monza Energy LLC | Mr. Tracy W. Krohn</t>
  </si>
  <si>
    <t>Capital commitment</t>
  </si>
  <si>
    <t>JV Drilling Program | Monza Energy LLC | Maximum</t>
  </si>
  <si>
    <t>Number of drilling projects | DrillingProject</t>
  </si>
  <si>
    <t>Acquisitions and Divestitures - Additional Information (Details) - USD ($) $ in Thousands</t>
  </si>
  <si>
    <t>Sep. 28, 2018</t>
  </si>
  <si>
    <t>Apr. 05, 2018</t>
  </si>
  <si>
    <t>Business Acquisition [Line Items]</t>
  </si>
  <si>
    <t>Asset retirement obligations recognized</t>
  </si>
  <si>
    <t>Heidelberg Field Acquisition</t>
  </si>
  <si>
    <t>Gross purchase price</t>
  </si>
  <si>
    <t>Net purchase price</t>
  </si>
  <si>
    <t>Purchase obligations due, year</t>
  </si>
  <si>
    <t>Purchase commitment</t>
  </si>
  <si>
    <t>Permian Basin</t>
  </si>
  <si>
    <t>Net proceeds received from divestiture</t>
  </si>
  <si>
    <t>Period following date allowed as condition for curing title defects to receive additional proceeds</t>
  </si>
  <si>
    <t>90 days</t>
  </si>
  <si>
    <t>Permian Basin | Maximum</t>
  </si>
  <si>
    <t>Additional proceeds expected to receive from divestiture</t>
  </si>
  <si>
    <t>Cobalt International Energy, Inc | Heidelberg Field Acquisition</t>
  </si>
  <si>
    <t>Percentage of non-operated working interest acquired</t>
  </si>
  <si>
    <t>9.375%</t>
  </si>
  <si>
    <t>Asset Retirement Obligations - Summary of Changes to Asset Retirement Obligation (Details) - USD ($) $ in Thousands</t>
  </si>
  <si>
    <t>Asset Retirement Obligation, Roll Forward Analysis [Roll Forward]</t>
  </si>
  <si>
    <t>Asset retirement obligations, beginning of period</t>
  </si>
  <si>
    <t>Accretion of discount</t>
  </si>
  <si>
    <t>Liabilities assumed through purchase</t>
  </si>
  <si>
    <t>Revisions of estimated liabilities</t>
  </si>
  <si>
    <t>[1]</t>
  </si>
  <si>
    <t>Asset retirement obligations, end of period</t>
  </si>
  <si>
    <t>Less current portion</t>
  </si>
  <si>
    <t>Long-term</t>
  </si>
  <si>
    <t>Upward revisions were primarily related to a non-operated field covering multiple wells, which experienced difficulties during the remediation process coupled with scope change due to the size of its platform.  In addition, another non-operated field experienced difficulties with a sub-contractor that had gone bankrupt and a replacement sub-contractor is attempting to re-negotiate the contract.  We do not have control over the remediation projects for non-operated properties.  Along with these two non-operated fields, we had upward revisions at two fields that were operated by us which experienced sustained casing pressure issues during the remediation process.</t>
  </si>
  <si>
    <t>Derivative Financial Instruments - Summary of Open Commodity Derivative Contracts (Details)</t>
  </si>
  <si>
    <t>Sep. 30, 2018$ / Derivativebbl</t>
  </si>
  <si>
    <t>N Y M E X Crude Oil Swap</t>
  </si>
  <si>
    <t>Derivatives Fair Value [Line Items]</t>
  </si>
  <si>
    <t>Termination Period</t>
  </si>
  <si>
    <t>December</t>
  </si>
  <si>
    <t>Notional Quantity (Bbls/day)</t>
  </si>
  <si>
    <t>Notional Quantity (Bbls)</t>
  </si>
  <si>
    <t>Strike Price | $ / Derivative</t>
  </si>
  <si>
    <t>NYMEX Crude Oil Puts</t>
  </si>
  <si>
    <t>Put Price | $ / Derivative</t>
  </si>
  <si>
    <t>NYMEX Crude Oil Two Way Collars | Open Crude Oil Derivative Contracts One</t>
  </si>
  <si>
    <t>NYMEX Crude Oil Two Way Collars | Open Crude Oil Derivative Contracts One | Put Option | Bought</t>
  </si>
  <si>
    <t>Contract Prices | $ / Derivative</t>
  </si>
  <si>
    <t>NYMEX Crude Oil Two Way Collars | Open Crude Oil Derivative Contracts One | Call Option | Sold</t>
  </si>
  <si>
    <t>NYMEX Crude Oil Two Way Collars | Open Crude Oil Derivative Contracts Two</t>
  </si>
  <si>
    <t>NYMEX Crude Oil Two Way Collars | Open Crude Oil Derivative Contracts Two | Put Option | Bought</t>
  </si>
  <si>
    <t>NYMEX Crude Oil Two Way Collars | Open Crude Oil Derivative Contracts Two | Call Option | Sold</t>
  </si>
  <si>
    <t>bbls = barrels</t>
  </si>
  <si>
    <t>Derivative Financial Instruments - Additional Information (Details)</t>
  </si>
  <si>
    <t>NYMEX Crude Oil Two Way Collars</t>
  </si>
  <si>
    <t>Prepaid and Other Assets | NYMEX Crude Oil Puts</t>
  </si>
  <si>
    <t>Derivative Financial Instruments - Summary of Open and Closed (Not Settled) Commodity Derivative Contracts (Details) - USD ($) $ in Thousands</t>
  </si>
  <si>
    <t>Total contracts</t>
  </si>
  <si>
    <t>Open Contracts</t>
  </si>
  <si>
    <t>Closed Contracts - Not Settled</t>
  </si>
  <si>
    <t>Derivative Financial Instruments - Changes in Fair Value and Settlements of Commodity Derivative Contracts (Details) - USD ($) $ in Thousands</t>
  </si>
  <si>
    <t>Gain Loss On Derivative Instruments Net Pretax [Abstract]</t>
  </si>
  <si>
    <t>Derivative Financial Instruments - Cash Receipts (Payments) on Derivative Settlements, Net Included within Net Cash Provided by Operating Activities (Details) - USD ($) $ in Thousands</t>
  </si>
  <si>
    <t>Share-Based Compensation and Cash-Based Incentive Compensation - Additional Information (Details)</t>
  </si>
  <si>
    <t>Sep. 30, 2018USD ($)shares</t>
  </si>
  <si>
    <t>Sep. 30, 2018USD ($)Awardshares</t>
  </si>
  <si>
    <t>Share Based Compensation Arrangement By Share Based Payment Award [Line Items]</t>
  </si>
  <si>
    <t>Common stock available for award under plans | shares</t>
  </si>
  <si>
    <t>Number of cash based awards | Award</t>
  </si>
  <si>
    <t>Recognized incentive compensation expense</t>
  </si>
  <si>
    <t>Directors Compensation Plan</t>
  </si>
  <si>
    <t>Restricted Stock Units (RSUs)</t>
  </si>
  <si>
    <t>Common shares available for issuance reduced conversion basis</t>
  </si>
  <si>
    <t>One-for-one basis</t>
  </si>
  <si>
    <t>Aggregate fair value of shares at the grant dates</t>
  </si>
  <si>
    <t>Aggregate fair value of shares at the vesting date</t>
  </si>
  <si>
    <t>Unrecognized share-based compensation expense</t>
  </si>
  <si>
    <t>Recognition period for unrecognized compensation expense</t>
  </si>
  <si>
    <t>2020-11</t>
  </si>
  <si>
    <t>Restricted Shares</t>
  </si>
  <si>
    <t>2021-04</t>
  </si>
  <si>
    <t>Restricted Shares | Directors Compensation Plan</t>
  </si>
  <si>
    <t>One-to-one basis</t>
  </si>
  <si>
    <t>2018 Long-term Cash-based Awards</t>
  </si>
  <si>
    <t>Cash-based awards payment date</t>
  </si>
  <si>
    <t>Dec. 14,
		2020</t>
  </si>
  <si>
    <t>2018 Short-term Cash-based Awards</t>
  </si>
  <si>
    <t>Mar. 15,
		2019</t>
  </si>
  <si>
    <t>2018 Short-term Cash-based Awards | Minimum</t>
  </si>
  <si>
    <t>Adjusted EBITDA less interest expense</t>
  </si>
  <si>
    <t>2017 Cash-based Awards</t>
  </si>
  <si>
    <t>Cash based award expected payment period</t>
  </si>
  <si>
    <t>2018-03</t>
  </si>
  <si>
    <t>2017 Cash-based Awards | Minimum</t>
  </si>
  <si>
    <t>2016 Cash-based Awards</t>
  </si>
  <si>
    <t>Cash based compensation payment period after achievement of financial condition</t>
  </si>
  <si>
    <t>30 days</t>
  </si>
  <si>
    <t>2016 Cash-based Awards | Minimum</t>
  </si>
  <si>
    <t>Share-Based Compensation and Cash-Based Incentive Compensation - Summary of Share Activity Related to Restricted Stock Units (Details) - Restricted Stock Units (RSUs)</t>
  </si>
  <si>
    <t>Sep. 30, 2018$ / sharesshares</t>
  </si>
  <si>
    <t>Nonvested, beginning of period | shares</t>
  </si>
  <si>
    <t>Granted | shares</t>
  </si>
  <si>
    <t>Vested | shares</t>
  </si>
  <si>
    <t>Forfeited/adjustments | shares</t>
  </si>
  <si>
    <t>Nonvested, end of period | shares</t>
  </si>
  <si>
    <t>Nonvested, beginning of period | $ / shares</t>
  </si>
  <si>
    <t>Granted | $ / shares</t>
  </si>
  <si>
    <t>Vested | $ / shares</t>
  </si>
  <si>
    <t>Forfeited/adjustments | $ / shares</t>
  </si>
  <si>
    <t>Nonvested, end of period | $ / shares</t>
  </si>
  <si>
    <t>Share-Based Compensation and Cash-Based Incentive Compensation - Schedule of Outstanding Restricted Stock Units Issued to Eligible Employees (Details) - Restricted Stock Units (RSUs) - shares</t>
  </si>
  <si>
    <t>Awards expected to vest by period</t>
  </si>
  <si>
    <t>Share-Based Compensation and Cash-Based Incentive Compensation - Schedule of Restricted Stock Activity (Details) - Restricted Shares</t>
  </si>
  <si>
    <t>Weighted Average Grant Date Fair Value, Granted | $ / shares</t>
  </si>
  <si>
    <t>Weighted Average Grant Date Fair Value, Vested | $ / shares</t>
  </si>
  <si>
    <t>Share-Based Compensation and Cash-Based Incentive Compensation - Outstanding Restricted Shares Issued to Non-employee Directors (Details) - Restricted Shares - shares</t>
  </si>
  <si>
    <t>Share-Based Compensation and Cash-Based Incentive Compensation - Summary of Incentive Compensation Expense under Share-Based Payment Arrangements and Related Tax Benefit (Details) - USD ($) $ in Thousands</t>
  </si>
  <si>
    <t>Tax benefit computed at the statutory rate</t>
  </si>
  <si>
    <t>Share-Based Awards and Cash-Based Awards - Summary of Compensation Expense Related to Share-Based Awards and Cash-Based Awards (Details) - USD ($) $ in Thousands</t>
  </si>
  <si>
    <t>Employee Service Share Based Compensation Allocation Of Recognized Period Costs [Line Items]</t>
  </si>
  <si>
    <t>Share-based compensation charged to operating income</t>
  </si>
  <si>
    <t>Total charged to operating income</t>
  </si>
  <si>
    <t>General And Administrative Expense</t>
  </si>
  <si>
    <t>Cash-based incentive compensation charged to operating income</t>
  </si>
  <si>
    <t>Lease Operating Expense</t>
  </si>
  <si>
    <t>Income Taxes - Additional Information (Details) - USD ($)</t>
  </si>
  <si>
    <t>Income Tax Expense (Benefit), Continuing Operations [Abstract]</t>
  </si>
  <si>
    <t>Income tax refund received</t>
  </si>
  <si>
    <t>Cash paid for income taxes</t>
  </si>
  <si>
    <t>Current income taxes receivable</t>
  </si>
  <si>
    <t>Non-current income taxes receivable</t>
  </si>
  <si>
    <t>Valuation allowance</t>
  </si>
  <si>
    <t>Earliest Tax Year</t>
  </si>
  <si>
    <t>Tax years under examination</t>
  </si>
  <si>
    <t>Latest Tax Year</t>
  </si>
  <si>
    <t>Earnings/ (Loss) Per Share - Schedule of Calculation of Basic and Diluted Earnings (Loss) Per Common Share (Details) - USD ($) $ / shares in Units, shares in Thousands, $ in Thousands</t>
  </si>
  <si>
    <t>Earnings Per Share, Basic and Diluted [Abstract]</t>
  </si>
  <si>
    <t>Less portion allocated to nonvested shares</t>
  </si>
  <si>
    <t>Net income (loss) allocated to common shares</t>
  </si>
  <si>
    <t>Weighted average common shares outstanding</t>
  </si>
  <si>
    <t>Shares excluded due to being anti-dilutive (weighted-average)</t>
  </si>
  <si>
    <t>Contingencies - Additional Information (Details) $ in Thousands</t>
  </si>
  <si>
    <t>Jan. 27, 2017USD ($)</t>
  </si>
  <si>
    <t>Sep. 30, 2018USD ($)claim</t>
  </si>
  <si>
    <t>May 31, 2017USD ($)</t>
  </si>
  <si>
    <t>Dec. 15, 2014DeepwaterWell</t>
  </si>
  <si>
    <t>Dec. 31, 2010USD ($)</t>
  </si>
  <si>
    <t>Loss Contingencies [Line Items]</t>
  </si>
  <si>
    <t>Number of deepwater wells abandoned | DeepwaterWell</t>
  </si>
  <si>
    <t>Deposit Into registry of court</t>
  </si>
  <si>
    <t>Loss contingency accrued amount</t>
  </si>
  <si>
    <t>Additional royalty payment</t>
  </si>
  <si>
    <t>Payments for royalty</t>
  </si>
  <si>
    <t>Bond requied to post in order to appeal</t>
  </si>
  <si>
    <t>Cash collacteral required to appeal</t>
  </si>
  <si>
    <t>Liability reserve</t>
  </si>
  <si>
    <t>Royalty payment processing revised period</t>
  </si>
  <si>
    <t>84 months</t>
  </si>
  <si>
    <t>BSEE</t>
  </si>
  <si>
    <t>Number of notices | claim</t>
  </si>
  <si>
    <t>Proposed civil penalties related to various incidents of noncompliance, total</t>
  </si>
  <si>
    <t>Payments for civil penalty</t>
  </si>
  <si>
    <t>Apache Corporation | Judicial Ruling</t>
  </si>
  <si>
    <t>Amount owed to Apache under judicial decision</t>
  </si>
  <si>
    <t>Prejudgment interest, attorney fees and judgment costs</t>
  </si>
  <si>
    <t>Apache Corporation | Judicial Ruling | Other Noncurrent Assets</t>
  </si>
  <si>
    <t>Apache Corporation | Judicial Ruling | Other Noncurrent Liabilities</t>
  </si>
  <si>
    <t>Subsequent Events - Additional Information (Details) - USD ($)</t>
  </si>
  <si>
    <t>Dec. 31, 2019</t>
  </si>
  <si>
    <t>Sep. 30, 2019</t>
  </si>
  <si>
    <t>Jun. 30, 2019</t>
  </si>
  <si>
    <t>Mar. 31, 2019</t>
  </si>
  <si>
    <t>Subsequent Event [Line Items]</t>
  </si>
  <si>
    <t>9.75% Senior Second Lien Notes, Due November 2023 | Prior to November 1, 2020</t>
  </si>
  <si>
    <t>Redemption description</t>
  </si>
  <si>
    <t>Prior to November 1, 2020, we may redeem all or any portion of the Senior Second Lien Notes at a redemption price equal to 100% of the principal amount of the outstanding Senior Second Lien Notes plus accrued and unpaid interest, if any, to the redemption date, plus the “Applicable Premium” (as defined in the Indenture).  In addition, prior to November 1, 2020, we may, at our option, on one or more occasions redeem up to 35% of the aggregate original principal amount of the Senior Second Lien Notes in an amount not greater than the net cash proceeds from certain equity offerings at a redemption price of 109.750% of the principal amount of the outstanding Senior Second Lien Notes plus accrued and unpaid interest, if any, to the redemption date.
On and after November 1, 2020, we may redeem the Senior Second Lien Notes, in whole or in part, at redemption prices (expressed as percentages of the principal amount thereof) equal to 104.875% for the 12-month period beginning November 1, 2020, 102.438% for the 12-month period beginning November 1, 2021, and 100.000% on November 1, 2022 and thereafter, plus accrued and unpaid interest, if any, to the redemption date. The Senior Second Lien Notes are guaranteed by Energy VI and W &amp; T Energy VII, LLC (together, the “Guarantor Subsidiaries”).  If we experience certain change of control events, we will be required to offer to repurchase the notes at 101.000% of the principal amount, plus accrued and unpaid interest, if any, to the repurchase date.</t>
  </si>
  <si>
    <t>Revolving Bank Credit Facility Due October 2022 | Scenario, Forecast</t>
  </si>
  <si>
    <t>Leverage ratio</t>
  </si>
  <si>
    <t>300.00%</t>
  </si>
  <si>
    <t>325.00%</t>
  </si>
  <si>
    <t>350.00%</t>
  </si>
  <si>
    <t>Revolving Bank Credit Facility Due October 2022 | Two Quarters After Material Acquisition</t>
  </si>
  <si>
    <t>Subsequent Event</t>
  </si>
  <si>
    <t>Investment in Second Lien Term Loan</t>
  </si>
  <si>
    <t>Subsequent Event | 9.75% Senior Second Lien Notes, Due November 2023</t>
  </si>
  <si>
    <t>Interest on the Senior Second Lien Notes is payable in arrears on May 1 and November 1 of each year, beginning on May 1, 2019.</t>
  </si>
  <si>
    <t>Senior second lien notes repurchase price limit percentage</t>
  </si>
  <si>
    <t>101.00%</t>
  </si>
  <si>
    <t>Krohn entities purchase of Senior Second Lien Notes</t>
  </si>
  <si>
    <t>Customary covenants payment default aggregate amount</t>
  </si>
  <si>
    <t>Customary covenants final judgment aggregate amount</t>
  </si>
  <si>
    <t>Customary covenants collateral fair value amount</t>
  </si>
  <si>
    <t>Subsequent Event | 9.75% Senior Second Lien Notes, Due November 2023 | Prior to November 1, 2020</t>
  </si>
  <si>
    <t>Redemption price percentage of principal amount plus accrued and unpaid interest</t>
  </si>
  <si>
    <t>Redemption price percentage of principal amount plus accrued and unpaid interest redeemable upon proceeds from equity offering</t>
  </si>
  <si>
    <t>109.75%</t>
  </si>
  <si>
    <t>Subsequent Event | 9.75% Senior Second Lien Notes, Due November 2023 | Prior to November 1, 2020 | Maximum</t>
  </si>
  <si>
    <t>Redemption price percentage</t>
  </si>
  <si>
    <t>35.00%</t>
  </si>
  <si>
    <t>Subsequent Event | 9.75% Senior Second Lien Notes, Due November 2023 | 12-month Period Beginning November 1, 2020</t>
  </si>
  <si>
    <t>104.875%</t>
  </si>
  <si>
    <t>Subsequent Event | 9.75% Senior Second Lien Notes, Due November 2023 | 12-month Period Beginning November 1, 2021</t>
  </si>
  <si>
    <t>102.438%</t>
  </si>
  <si>
    <t>Subsequent Event | 9.75% Senior Second Lien Notes, Due November 2023 | On November 1, 2022 and Thereafter</t>
  </si>
  <si>
    <t>Subsequent Event | Revolving Bank Credit Facility Due October 2022</t>
  </si>
  <si>
    <t>Initial borrowing base and lending commitment</t>
  </si>
  <si>
    <t>Estimated derivative contracts projected date</t>
  </si>
  <si>
    <t>Dec. 2,
		2018</t>
  </si>
  <si>
    <t>Estimated derivative contracts projected production period</t>
  </si>
  <si>
    <t>18 months</t>
  </si>
  <si>
    <t>Subsequent Event | Revolving Bank Credit Facility Due October 2022 | Letters of Credit</t>
  </si>
  <si>
    <t>Subsequent Event | Revolving Bank Credit Facility Due October 2022 | Maximum</t>
  </si>
  <si>
    <t>Subsequent Event | Revolving Bank Credit Facility Due October 2022 | Maximum | Eurodollar</t>
  </si>
  <si>
    <t>3.50%</t>
  </si>
  <si>
    <t>Subsequent Event | Revolving Bank Credit Facility Due October 2022 | Maximum | Alternate Base Rate</t>
  </si>
  <si>
    <t>2.50%</t>
  </si>
  <si>
    <t>Subsequent Event | Revolving Bank Credit Facility Due October 2022 | Minimum</t>
  </si>
  <si>
    <t>0.375%</t>
  </si>
  <si>
    <t>Estimated percenatge of derivative contracts</t>
  </si>
  <si>
    <t>50.00%</t>
  </si>
  <si>
    <t>Subsequent Event | Revolving Bank Credit Facility Due October 2022 | Minimum | Eurodollar</t>
  </si>
  <si>
    <t>Subsequent Event | Revolving Bank Credit Facility Due October 2022 | Minimum | Alternate Base Rate</t>
  </si>
  <si>
    <t>1.50%</t>
  </si>
  <si>
    <t>Subsequent Event | 2018 Refinancing Transaction</t>
  </si>
  <si>
    <t>Expected gain on refinancing transation</t>
  </si>
  <si>
    <t>Expected additional capitalized financing fees</t>
  </si>
  <si>
    <t>Subsequent Events - Schedule of Condensed Consolidated Balance sheet on a Pro forma Basis (Details) - USD ($) $ in Thousands</t>
  </si>
  <si>
    <t>Restricted deposits for ARO</t>
  </si>
  <si>
    <t>Accrued liabilities</t>
  </si>
  <si>
    <t>Other liabilities</t>
  </si>
  <si>
    <t>Common stock</t>
  </si>
  <si>
    <t>Treasury stock, at cost</t>
  </si>
  <si>
    <t>Extinguishment of Debt Adjustments</t>
  </si>
  <si>
    <t>[2]</t>
  </si>
  <si>
    <t>[3]</t>
  </si>
  <si>
    <t>[4]</t>
  </si>
  <si>
    <t>[5]</t>
  </si>
  <si>
    <t>[6]</t>
  </si>
  <si>
    <t>Debt Issuance Adjustments</t>
  </si>
  <si>
    <t>[7]</t>
  </si>
  <si>
    <t>[8]</t>
  </si>
  <si>
    <t>[9]</t>
  </si>
  <si>
    <t>Borrowings on revolving bank credit facility</t>
  </si>
  <si>
    <t>[10]</t>
  </si>
  <si>
    <t>[11]</t>
  </si>
  <si>
    <t>Pro Forma</t>
  </si>
  <si>
    <t>Cash used to extinguish debt including principal, interest, tender offer premiums and redemption premiums.</t>
  </si>
  <si>
    <t>Prepaid interest related to the Second Lien Term Loan and the Unsecured Senior Notes.</t>
  </si>
  <si>
    <t>Payment of outstanding debt principal.</t>
  </si>
  <si>
    <t>Elimination of carrying value adjustments either through payments or write off of remaining balances.</t>
  </si>
  <si>
    <t>Payment of interest related to the Second Lien Loan and the Unsecured Senior Notes accrued as of September 30, 2018.</t>
  </si>
  <si>
    <t>Net gain from the write off of the remaining balances of carrying value adjustments, reduced for interest payments on the 1.5 Lien Term Loan, the Second Lien PIK Toggle Notes and the Third Lien PIK Toggle Notes.  In addition, the net gain was reduced for premiums related to repurchases pursuant to the early tender offer, redemptions premiums and certain prepayments paid on the existing notes and loans.</t>
  </si>
  <si>
    <t>Net proceeds from the issuance of the Senior Second Lien Notes and borrowings under the New Revolving Credit Agreement, less debt issuance costs paid of $14.1 million.</t>
  </si>
  <si>
    <t>Accrued debt issuance costs related to the Senior Second Lien Notes.</t>
  </si>
  <si>
    <t>Issuance of the Senior Second Lien Notes.</t>
  </si>
  <si>
    <t>Borrowings under the New Revolving Credit Agreement.</t>
  </si>
  <si>
    <t>Paid and accrued debt issuance costs related to the Senior Second Lien Notes and New Revolving Credit Agreement.</t>
  </si>
  <si>
    <t>Subsequent Events - Schedule of Condensed Consolidated Balance sheet on a Pro forma Basis (Parenthetical) (Details) $ in Millions</t>
  </si>
  <si>
    <t>Oct. 18, 2018USD ($)</t>
  </si>
  <si>
    <t>Subsequent Event | 9.75% Senior Second Lien Notes Due on November 2023 and New Credit Agreement Due on October 2022</t>
  </si>
  <si>
    <t>Debt issuance costs paid</t>
  </si>
  <si>
    <t>Supplemental Guarantor Information - Additional Information (Details)</t>
  </si>
  <si>
    <t>Percentage of subsidiaries owned</t>
  </si>
  <si>
    <t>Supplemental Guarantor Information - Condensed Consolidating Balance Sheet (Details) - USD ($) $ in Thousands</t>
  </si>
  <si>
    <t>Current maturities of long-term debt:</t>
  </si>
  <si>
    <t>Long-term debt:</t>
  </si>
  <si>
    <t>Shareholders’ equity (deficit):</t>
  </si>
  <si>
    <t>Parent Company</t>
  </si>
  <si>
    <t>Guarantor Subsidiaries</t>
  </si>
  <si>
    <t>Non-Guarantor Adjustments</t>
  </si>
  <si>
    <t>Eliminations</t>
  </si>
  <si>
    <t>Supplemental Guarantor Information - Condensed Consolidating Statement of Operations (Details) - USD ($) $ in Thousands</t>
  </si>
  <si>
    <t>Condensed Income Statements Captions [Line Items]</t>
  </si>
  <si>
    <t>Revenues</t>
  </si>
  <si>
    <t>Earnings of affiliates</t>
  </si>
  <si>
    <t>Gathering and transportation | Parent Company</t>
  </si>
  <si>
    <t>Gathering and transportation | Guarantor Subsidiaries</t>
  </si>
  <si>
    <t>Gathering and transportation | Non-Guarantor Adjustments</t>
  </si>
  <si>
    <t>Supplemental Guarantor Information - Condensed Consolidating Statement of Cash Flows (Details) - USD ($) $ in Thousands</t>
  </si>
  <si>
    <t>Cash receipts on derivative settlements, net</t>
  </si>
  <si>
    <t>11.00% 1.5 Lien Term Loan, Due November 2019 | Parent Company</t>
  </si>
  <si>
    <t>9.00%/10.75% Second Lien PIK Toggle Notes, Due May 2020 | Parent Company</t>
  </si>
  <si>
    <t>8.50%/10.00% Third Lien PIK Toggle Notes, Due June 2021 | Parent Company</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840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39153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39063</v>
      </c>
      <c r="C3" s="7" t="n">
        <v>99058</v>
      </c>
    </row>
    <row r="4" spans="1:3">
      <c r="A4" s="3" t="s">
        <v>30</v>
      </c>
    </row>
    <row r="5" spans="1:3">
      <c r="A5" s="4" t="s">
        <v>31</v>
      </c>
      <c r="B5" s="5" t="n">
        <v>49482</v>
      </c>
      <c r="C5" s="5" t="n">
        <v>45443</v>
      </c>
    </row>
    <row r="6" spans="1:3">
      <c r="A6" s="4" t="s">
        <v>32</v>
      </c>
      <c r="B6" s="5" t="n">
        <v>16493</v>
      </c>
      <c r="C6" s="5" t="n">
        <v>19754</v>
      </c>
    </row>
    <row r="7" spans="1:3">
      <c r="A7" s="4" t="s">
        <v>33</v>
      </c>
      <c r="B7" s="5" t="n">
        <v>65240</v>
      </c>
      <c r="C7" s="5" t="n">
        <v>13006</v>
      </c>
    </row>
    <row r="8" spans="1:3">
      <c r="A8" s="4" t="s">
        <v>34</v>
      </c>
      <c r="B8" s="5" t="n">
        <v>131215</v>
      </c>
      <c r="C8" s="5" t="n">
        <v>78203</v>
      </c>
    </row>
    <row r="9" spans="1:3">
      <c r="A9" s="4" t="s">
        <v>35</v>
      </c>
      <c r="B9" s="5" t="n">
        <v>19699</v>
      </c>
      <c r="C9" s="5" t="n">
        <v>13419</v>
      </c>
    </row>
    <row r="10" spans="1:3">
      <c r="A10" s="4" t="s">
        <v>36</v>
      </c>
      <c r="B10" s="5" t="n">
        <v>489977</v>
      </c>
      <c r="C10" s="5" t="n">
        <v>190680</v>
      </c>
    </row>
    <row r="11" spans="1:3">
      <c r="A11" s="4" t="s">
        <v>37</v>
      </c>
      <c r="B11" s="5" t="n">
        <v>522781</v>
      </c>
      <c r="C11" s="5" t="n">
        <v>579016</v>
      </c>
    </row>
    <row r="12" spans="1:3">
      <c r="A12" s="4" t="s">
        <v>38</v>
      </c>
      <c r="B12" s="5" t="n">
        <v>20577</v>
      </c>
      <c r="C12" s="5" t="n">
        <v>25394</v>
      </c>
    </row>
    <row r="13" spans="1:3">
      <c r="A13" s="4" t="s">
        <v>39</v>
      </c>
      <c r="C13" s="5" t="n">
        <v>52097</v>
      </c>
    </row>
    <row r="14" spans="1:3">
      <c r="A14" s="4" t="s">
        <v>40</v>
      </c>
      <c r="B14" s="5" t="n">
        <v>69014</v>
      </c>
      <c r="C14" s="5" t="n">
        <v>60393</v>
      </c>
    </row>
    <row r="15" spans="1:3">
      <c r="A15" s="4" t="s">
        <v>41</v>
      </c>
      <c r="B15" s="5" t="n">
        <v>1102349</v>
      </c>
      <c r="C15" s="5" t="n">
        <v>907580</v>
      </c>
    </row>
    <row r="16" spans="1:3">
      <c r="A16" s="3" t="s">
        <v>42</v>
      </c>
    </row>
    <row r="17" spans="1:3">
      <c r="A17" s="4" t="s">
        <v>43</v>
      </c>
      <c r="B17" s="5" t="n">
        <v>95502</v>
      </c>
      <c r="C17" s="5" t="n">
        <v>79667</v>
      </c>
    </row>
    <row r="18" spans="1:3">
      <c r="A18" s="4" t="s">
        <v>44</v>
      </c>
      <c r="B18" s="5" t="n">
        <v>34225</v>
      </c>
      <c r="C18" s="5" t="n">
        <v>20129</v>
      </c>
    </row>
    <row r="19" spans="1:3">
      <c r="A19" s="4" t="s">
        <v>45</v>
      </c>
      <c r="B19" s="5" t="n">
        <v>31012</v>
      </c>
      <c r="C19" s="5" t="n">
        <v>3998</v>
      </c>
    </row>
    <row r="20" spans="1:3">
      <c r="A20" s="4" t="s">
        <v>46</v>
      </c>
      <c r="B20" s="5" t="n">
        <v>30207</v>
      </c>
      <c r="C20" s="5" t="n">
        <v>23613</v>
      </c>
    </row>
    <row r="21" spans="1:3">
      <c r="A21" s="3" t="s">
        <v>47</v>
      </c>
    </row>
    <row r="22" spans="1:3">
      <c r="A22" s="4" t="s">
        <v>48</v>
      </c>
      <c r="B22" s="5" t="n">
        <v>189829</v>
      </c>
    </row>
    <row r="23" spans="1:3">
      <c r="A23" s="4" t="s">
        <v>49</v>
      </c>
      <c r="B23" s="5" t="n">
        <v>34985</v>
      </c>
      <c r="C23" s="5" t="n">
        <v>22925</v>
      </c>
    </row>
    <row r="24" spans="1:3">
      <c r="A24" s="4" t="s">
        <v>50</v>
      </c>
      <c r="B24" s="5" t="n">
        <v>224814</v>
      </c>
      <c r="C24" s="5" t="n">
        <v>22925</v>
      </c>
    </row>
    <row r="25" spans="1:3">
      <c r="A25" s="4" t="s">
        <v>51</v>
      </c>
      <c r="B25" s="5" t="n">
        <v>31058</v>
      </c>
      <c r="C25" s="5" t="n">
        <v>17930</v>
      </c>
    </row>
    <row r="26" spans="1:3">
      <c r="A26" s="4" t="s">
        <v>52</v>
      </c>
      <c r="B26" s="5" t="n">
        <v>446818</v>
      </c>
      <c r="C26" s="5" t="n">
        <v>168262</v>
      </c>
    </row>
    <row r="27" spans="1:3">
      <c r="A27" s="3" t="s">
        <v>53</v>
      </c>
    </row>
    <row r="28" spans="1:3">
      <c r="A28" s="4" t="s">
        <v>48</v>
      </c>
      <c r="B28" s="5" t="n">
        <v>713365</v>
      </c>
      <c r="C28" s="5" t="n">
        <v>889790</v>
      </c>
    </row>
    <row r="29" spans="1:3">
      <c r="A29" s="4" t="s">
        <v>49</v>
      </c>
      <c r="B29" s="5" t="n">
        <v>45758</v>
      </c>
      <c r="C29" s="5" t="n">
        <v>79337</v>
      </c>
    </row>
    <row r="30" spans="1:3">
      <c r="A30" s="4" t="s">
        <v>54</v>
      </c>
      <c r="B30" s="5" t="n">
        <v>759123</v>
      </c>
      <c r="C30" s="5" t="n">
        <v>969127</v>
      </c>
    </row>
    <row r="31" spans="1:3">
      <c r="A31" s="4" t="s">
        <v>55</v>
      </c>
      <c r="B31" s="5" t="n">
        <v>283009</v>
      </c>
      <c r="C31" s="5" t="n">
        <v>276833</v>
      </c>
    </row>
    <row r="32" spans="1:3">
      <c r="A32" s="4" t="s">
        <v>56</v>
      </c>
      <c r="B32" s="5" t="n">
        <v>73175</v>
      </c>
      <c r="C32" s="5" t="n">
        <v>66866</v>
      </c>
    </row>
    <row r="33" spans="1:3">
      <c r="A33" s="4" t="s">
        <v>57</v>
      </c>
      <c r="B33" s="4" t="s">
        <v>58</v>
      </c>
      <c r="C33" s="4" t="s">
        <v>58</v>
      </c>
    </row>
    <row r="34" spans="1:3">
      <c r="A34" s="3" t="s">
        <v>59</v>
      </c>
    </row>
    <row r="35" spans="1:3">
      <c r="A35" s="4" t="s">
        <v>60</v>
      </c>
      <c r="B35" s="4" t="s">
        <v>58</v>
      </c>
      <c r="C35" s="4" t="s">
        <v>58</v>
      </c>
    </row>
    <row r="36" spans="1:3">
      <c r="A36" s="4" t="s">
        <v>61</v>
      </c>
      <c r="B36" s="5" t="n">
        <v>1</v>
      </c>
      <c r="C36" s="5" t="n">
        <v>1</v>
      </c>
    </row>
    <row r="37" spans="1:3">
      <c r="A37" s="4" t="s">
        <v>62</v>
      </c>
      <c r="B37" s="5" t="n">
        <v>549569</v>
      </c>
      <c r="C37" s="5" t="n">
        <v>545820</v>
      </c>
    </row>
    <row r="38" spans="1:3">
      <c r="A38" s="4" t="s">
        <v>63</v>
      </c>
      <c r="B38" s="5" t="n">
        <v>-985179</v>
      </c>
      <c r="C38" s="5" t="n">
        <v>-1095162</v>
      </c>
    </row>
    <row r="39" spans="1:3">
      <c r="A39" s="4" t="s">
        <v>64</v>
      </c>
      <c r="B39" s="5" t="n">
        <v>-24167</v>
      </c>
      <c r="C39" s="5" t="n">
        <v>-24167</v>
      </c>
    </row>
    <row r="40" spans="1:3">
      <c r="A40" s="4" t="s">
        <v>65</v>
      </c>
      <c r="B40" s="5" t="n">
        <v>-459776</v>
      </c>
      <c r="C40" s="5" t="n">
        <v>-573508</v>
      </c>
    </row>
    <row r="41" spans="1:3">
      <c r="A41" s="4" t="s">
        <v>66</v>
      </c>
      <c r="B41" s="7" t="n">
        <v>1102349</v>
      </c>
      <c r="C41" s="7" t="n">
        <v>907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50</v>
      </c>
    </row>
    <row r="4" spans="1:2">
      <c r="A4" s="4" t="s">
        <v>216</v>
      </c>
      <c r="B4" s="4" t="s">
        <v>217</v>
      </c>
    </row>
    <row r="5" spans="1:2">
      <c r="A5" s="4" t="s">
        <v>218</v>
      </c>
      <c r="B5" s="4" t="s">
        <v>206</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53</v>
      </c>
    </row>
    <row r="4" spans="1:2">
      <c r="A4" s="4" t="s">
        <v>152</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56</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183</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7</v>
      </c>
    </row>
    <row r="2" spans="1:3">
      <c r="A2" s="3" t="s">
        <v>68</v>
      </c>
    </row>
    <row r="3" spans="1:3">
      <c r="A3" s="4" t="s">
        <v>69</v>
      </c>
      <c r="B3" s="8" t="n">
        <v>1e-05</v>
      </c>
      <c r="C3" s="8" t="n">
        <v>1e-05</v>
      </c>
    </row>
    <row r="4" spans="1:3">
      <c r="A4" s="4" t="s">
        <v>70</v>
      </c>
      <c r="B4" s="5" t="n">
        <v>20000000</v>
      </c>
      <c r="C4" s="5" t="n">
        <v>20000000</v>
      </c>
    </row>
    <row r="5" spans="1:3">
      <c r="A5" s="4" t="s">
        <v>71</v>
      </c>
      <c r="B5" s="5" t="n">
        <v>0</v>
      </c>
      <c r="C5" s="5" t="n">
        <v>0</v>
      </c>
    </row>
    <row r="6" spans="1:3">
      <c r="A6" s="4" t="s">
        <v>72</v>
      </c>
      <c r="B6" s="8" t="n">
        <v>1e-05</v>
      </c>
      <c r="C6" s="8" t="n">
        <v>1e-05</v>
      </c>
    </row>
    <row r="7" spans="1:3">
      <c r="A7" s="4" t="s">
        <v>73</v>
      </c>
      <c r="B7" s="5" t="n">
        <v>200000000</v>
      </c>
      <c r="C7" s="5" t="n">
        <v>200000000</v>
      </c>
    </row>
    <row r="8" spans="1:3">
      <c r="A8" s="4" t="s">
        <v>74</v>
      </c>
      <c r="B8" s="5" t="n">
        <v>142022971</v>
      </c>
      <c r="C8" s="5" t="n">
        <v>141960462</v>
      </c>
    </row>
    <row r="9" spans="1:3">
      <c r="A9" s="4" t="s">
        <v>75</v>
      </c>
      <c r="B9" s="5" t="n">
        <v>139153798</v>
      </c>
      <c r="C9" s="5" t="n">
        <v>139091289</v>
      </c>
    </row>
    <row r="10" spans="1:3">
      <c r="A10" s="4" t="s">
        <v>76</v>
      </c>
      <c r="B10" s="5" t="n">
        <v>2869173</v>
      </c>
      <c r="C10" s="5" t="n">
        <v>2869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v>
      </c>
      <c r="B1" s="2" t="s">
        <v>269</v>
      </c>
      <c r="C1" s="2" t="s">
        <v>2</v>
      </c>
      <c r="D1" s="2" t="s">
        <v>27</v>
      </c>
    </row>
    <row r="2" spans="1:4">
      <c r="A2" s="3" t="s">
        <v>270</v>
      </c>
    </row>
    <row r="3" spans="1:4">
      <c r="A3" s="4" t="s">
        <v>271</v>
      </c>
      <c r="C3" s="7" t="n">
        <v>903194000</v>
      </c>
      <c r="D3" s="7" t="n">
        <v>889790000</v>
      </c>
    </row>
    <row r="4" spans="1:4">
      <c r="A4" s="4" t="s">
        <v>272</v>
      </c>
      <c r="C4" s="5" t="n">
        <v>0</v>
      </c>
      <c r="D4" s="7" t="n">
        <v>0</v>
      </c>
    </row>
    <row r="5" spans="1:4">
      <c r="A5" s="4" t="s">
        <v>273</v>
      </c>
    </row>
    <row r="6" spans="1:4">
      <c r="A6" s="3" t="s">
        <v>270</v>
      </c>
    </row>
    <row r="7" spans="1:4">
      <c r="A7" s="4" t="s">
        <v>271</v>
      </c>
      <c r="B7" s="7" t="n">
        <v>625000000</v>
      </c>
    </row>
    <row r="8" spans="1:4">
      <c r="A8" s="4" t="s">
        <v>274</v>
      </c>
      <c r="B8" s="4" t="s">
        <v>275</v>
      </c>
    </row>
    <row r="9" spans="1:4">
      <c r="A9" s="4" t="s">
        <v>276</v>
      </c>
      <c r="B9" s="4" t="s">
        <v>277</v>
      </c>
    </row>
    <row r="10" spans="1:4">
      <c r="A10" s="4" t="s">
        <v>278</v>
      </c>
    </row>
    <row r="11" spans="1:4">
      <c r="A11" s="3" t="s">
        <v>270</v>
      </c>
    </row>
    <row r="12" spans="1:4">
      <c r="A12" s="4" t="s">
        <v>279</v>
      </c>
      <c r="C12" s="7" t="n">
        <v>150000000</v>
      </c>
    </row>
    <row r="13" spans="1:4">
      <c r="A13" s="4" t="s">
        <v>280</v>
      </c>
    </row>
    <row r="14" spans="1:4">
      <c r="A14" s="3" t="s">
        <v>270</v>
      </c>
    </row>
    <row r="15" spans="1:4">
      <c r="A15" s="4" t="s">
        <v>281</v>
      </c>
      <c r="B15" s="4" t="s">
        <v>282</v>
      </c>
    </row>
    <row r="16" spans="1:4">
      <c r="A16" s="4" t="s">
        <v>279</v>
      </c>
      <c r="B16" s="7" t="n">
        <v>250000000</v>
      </c>
    </row>
    <row r="17" spans="1:4">
      <c r="A17" s="4" t="s">
        <v>283</v>
      </c>
    </row>
    <row r="18" spans="1:4">
      <c r="A18" s="3" t="s">
        <v>270</v>
      </c>
    </row>
    <row r="19" spans="1:4">
      <c r="A19" s="4" t="s">
        <v>284</v>
      </c>
      <c r="B19" s="7" t="n">
        <v>3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7</v>
      </c>
    </row>
    <row r="2" spans="1:3">
      <c r="A2" s="3" t="s">
        <v>286</v>
      </c>
    </row>
    <row r="3" spans="1:3">
      <c r="A3" s="4" t="s">
        <v>287</v>
      </c>
      <c r="B3" s="7" t="n">
        <v>4214</v>
      </c>
      <c r="C3" s="7" t="n">
        <v>2401</v>
      </c>
    </row>
    <row r="4" spans="1:3">
      <c r="A4" s="4" t="s">
        <v>288</v>
      </c>
      <c r="B4" s="5" t="n">
        <v>2847</v>
      </c>
      <c r="C4" s="5" t="n">
        <v>2676</v>
      </c>
    </row>
    <row r="5" spans="1:3">
      <c r="A5" s="4" t="s">
        <v>289</v>
      </c>
      <c r="B5" s="5" t="n">
        <v>9698</v>
      </c>
      <c r="C5" s="5" t="n">
        <v>6456</v>
      </c>
    </row>
    <row r="6" spans="1:3">
      <c r="A6" s="4" t="s">
        <v>290</v>
      </c>
      <c r="B6" s="5" t="n">
        <v>860</v>
      </c>
    </row>
    <row r="7" spans="1:3">
      <c r="A7" s="4" t="s">
        <v>291</v>
      </c>
      <c r="B7" s="5" t="n">
        <v>791</v>
      </c>
    </row>
    <row r="8" spans="1:3">
      <c r="A8" s="4" t="s">
        <v>100</v>
      </c>
      <c r="B8" s="5" t="n">
        <v>1289</v>
      </c>
      <c r="C8" s="5" t="n">
        <v>1886</v>
      </c>
    </row>
    <row r="9" spans="1:3">
      <c r="A9" s="4" t="s">
        <v>127</v>
      </c>
      <c r="B9" s="7" t="n">
        <v>19699</v>
      </c>
      <c r="C9" s="7" t="n">
        <v>134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7</v>
      </c>
    </row>
    <row r="2" spans="1:3">
      <c r="A2" s="3" t="s">
        <v>293</v>
      </c>
    </row>
    <row r="3" spans="1:3">
      <c r="A3" s="4" t="s">
        <v>294</v>
      </c>
      <c r="B3" s="7" t="n">
        <v>8146742</v>
      </c>
      <c r="C3" s="7" t="n">
        <v>8102044</v>
      </c>
    </row>
    <row r="4" spans="1:3">
      <c r="A4" s="4" t="s">
        <v>295</v>
      </c>
      <c r="B4" s="5" t="n">
        <v>20227</v>
      </c>
      <c r="C4" s="5" t="n">
        <v>21831</v>
      </c>
    </row>
    <row r="5" spans="1:3">
      <c r="A5" s="4" t="s">
        <v>296</v>
      </c>
      <c r="B5" s="5" t="n">
        <v>8166969</v>
      </c>
      <c r="C5" s="5" t="n">
        <v>8123875</v>
      </c>
    </row>
    <row r="6" spans="1:3">
      <c r="A6" s="4" t="s">
        <v>297</v>
      </c>
      <c r="B6" s="5" t="n">
        <v>7644188</v>
      </c>
      <c r="C6" s="5" t="n">
        <v>7544859</v>
      </c>
    </row>
    <row r="7" spans="1:3">
      <c r="A7" s="4" t="s">
        <v>298</v>
      </c>
      <c r="B7" s="7" t="n">
        <v>522781</v>
      </c>
      <c r="C7" s="7" t="n">
        <v>5790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300</v>
      </c>
    </row>
    <row r="3" spans="1:3">
      <c r="A3" s="4" t="s">
        <v>128</v>
      </c>
      <c r="B3" s="7" t="n">
        <v>49500</v>
      </c>
      <c r="C3" s="7" t="n">
        <v>49500</v>
      </c>
    </row>
    <row r="4" spans="1:3">
      <c r="A4" s="4" t="s">
        <v>301</v>
      </c>
      <c r="B4" s="5" t="n">
        <v>6925</v>
      </c>
      <c r="C4" s="5" t="n">
        <v>6925</v>
      </c>
    </row>
    <row r="5" spans="1:3">
      <c r="A5" s="4" t="s">
        <v>302</v>
      </c>
      <c r="B5" s="5" t="n">
        <v>2648</v>
      </c>
      <c r="C5" s="5" t="n">
        <v>2511</v>
      </c>
    </row>
    <row r="6" spans="1:3">
      <c r="A6" s="4" t="s">
        <v>303</v>
      </c>
      <c r="B6" s="5" t="n">
        <v>4702</v>
      </c>
    </row>
    <row r="7" spans="1:3">
      <c r="A7" s="4" t="s">
        <v>304</v>
      </c>
      <c r="B7" s="5" t="n">
        <v>1981</v>
      </c>
    </row>
    <row r="8" spans="1:3">
      <c r="A8" s="4" t="s">
        <v>305</v>
      </c>
      <c r="B8" s="5" t="n">
        <v>2212</v>
      </c>
    </row>
    <row r="9" spans="1:3">
      <c r="A9" s="4" t="s">
        <v>100</v>
      </c>
      <c r="B9" s="5" t="n">
        <v>1046</v>
      </c>
      <c r="C9" s="5" t="n">
        <v>1457</v>
      </c>
    </row>
    <row r="10" spans="1:3">
      <c r="A10" s="4" t="s">
        <v>306</v>
      </c>
      <c r="B10" s="7" t="n">
        <v>69014</v>
      </c>
      <c r="C10" s="7" t="n">
        <v>603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7</v>
      </c>
    </row>
    <row r="2" spans="1:3">
      <c r="A2" s="3" t="s">
        <v>308</v>
      </c>
    </row>
    <row r="3" spans="1:3">
      <c r="A3" s="4" t="s">
        <v>309</v>
      </c>
      <c r="B3" s="7" t="n">
        <v>15041</v>
      </c>
      <c r="C3" s="7" t="n">
        <v>4200</v>
      </c>
    </row>
    <row r="4" spans="1:3">
      <c r="A4" s="4" t="s">
        <v>310</v>
      </c>
      <c r="B4" s="5" t="n">
        <v>2291</v>
      </c>
      <c r="C4" s="5" t="n">
        <v>2454</v>
      </c>
    </row>
    <row r="5" spans="1:3">
      <c r="A5" s="4" t="s">
        <v>311</v>
      </c>
      <c r="B5" s="5" t="n">
        <v>6452</v>
      </c>
      <c r="C5" s="5" t="n">
        <v>7366</v>
      </c>
    </row>
    <row r="6" spans="1:3">
      <c r="A6" s="4" t="s">
        <v>312</v>
      </c>
      <c r="B6" s="5" t="n">
        <v>3604</v>
      </c>
      <c r="C6" s="5" t="n">
        <v>3480</v>
      </c>
    </row>
    <row r="7" spans="1:3">
      <c r="A7" s="4" t="s">
        <v>313</v>
      </c>
      <c r="B7" s="5" t="n">
        <v>3252</v>
      </c>
      <c r="C7" s="5" t="n">
        <v>84</v>
      </c>
    </row>
    <row r="8" spans="1:3">
      <c r="A8" s="4" t="s">
        <v>100</v>
      </c>
      <c r="B8" s="5" t="n">
        <v>418</v>
      </c>
      <c r="C8" s="5" t="n">
        <v>346</v>
      </c>
    </row>
    <row r="9" spans="1:3">
      <c r="A9" s="4" t="s">
        <v>314</v>
      </c>
      <c r="B9" s="7" t="n">
        <v>31058</v>
      </c>
      <c r="C9" s="7" t="n">
        <v>179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3" t="s">
        <v>316</v>
      </c>
    </row>
    <row r="3" spans="1:3">
      <c r="A3" s="4" t="s">
        <v>317</v>
      </c>
      <c r="B3" s="7" t="n">
        <v>49500</v>
      </c>
      <c r="C3" s="7" t="n">
        <v>49500</v>
      </c>
    </row>
    <row r="4" spans="1:3">
      <c r="A4" s="4" t="s">
        <v>318</v>
      </c>
      <c r="B4" s="5" t="n">
        <v>11379</v>
      </c>
      <c r="C4" s="5" t="n">
        <v>11015</v>
      </c>
    </row>
    <row r="5" spans="1:3">
      <c r="A5" s="4" t="s">
        <v>319</v>
      </c>
      <c r="B5" s="5" t="n">
        <v>4687</v>
      </c>
    </row>
    <row r="6" spans="1:3">
      <c r="A6" s="4" t="s">
        <v>320</v>
      </c>
      <c r="B6" s="5" t="n">
        <v>2100</v>
      </c>
      <c r="C6" s="5" t="n">
        <v>914</v>
      </c>
    </row>
    <row r="7" spans="1:3">
      <c r="A7" s="4" t="s">
        <v>100</v>
      </c>
      <c r="B7" s="5" t="n">
        <v>5509</v>
      </c>
      <c r="C7" s="5" t="n">
        <v>5437</v>
      </c>
    </row>
    <row r="8" spans="1:3">
      <c r="A8" s="4" t="s">
        <v>321</v>
      </c>
      <c r="B8" s="7" t="n">
        <v>73175</v>
      </c>
      <c r="C8" s="7" t="n">
        <v>668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7</v>
      </c>
    </row>
    <row r="2" spans="1:3">
      <c r="A2" s="3" t="s">
        <v>323</v>
      </c>
    </row>
    <row r="3" spans="1:3">
      <c r="A3" s="4" t="s">
        <v>48</v>
      </c>
      <c r="B3" s="7" t="n">
        <v>903194</v>
      </c>
      <c r="C3" s="7" t="n">
        <v>889790</v>
      </c>
    </row>
    <row r="4" spans="1:3">
      <c r="A4" s="4" t="s">
        <v>324</v>
      </c>
      <c r="B4" s="5" t="n">
        <v>189829</v>
      </c>
    </row>
    <row r="5" spans="1:3">
      <c r="A5" s="4" t="s">
        <v>325</v>
      </c>
      <c r="B5" s="5" t="n">
        <v>713365</v>
      </c>
      <c r="C5" s="5" t="n">
        <v>889790</v>
      </c>
    </row>
    <row r="6" spans="1:3">
      <c r="A6" s="4" t="s">
        <v>326</v>
      </c>
      <c r="B6" s="5" t="n">
        <v>-2980</v>
      </c>
      <c r="C6" s="5" t="n">
        <v>-3956</v>
      </c>
    </row>
    <row r="7" spans="1:3">
      <c r="A7" s="4" t="s">
        <v>327</v>
      </c>
      <c r="B7" s="5" t="n">
        <v>80743</v>
      </c>
      <c r="C7" s="5" t="n">
        <v>102262</v>
      </c>
    </row>
    <row r="8" spans="1:3">
      <c r="A8" s="4" t="s">
        <v>328</v>
      </c>
      <c r="B8" s="5" t="n">
        <v>34985</v>
      </c>
      <c r="C8" s="5" t="n">
        <v>22925</v>
      </c>
    </row>
    <row r="9" spans="1:3">
      <c r="A9" s="4" t="s">
        <v>329</v>
      </c>
      <c r="B9" s="5" t="n">
        <v>45758</v>
      </c>
      <c r="C9" s="5" t="n">
        <v>79337</v>
      </c>
    </row>
    <row r="10" spans="1:3">
      <c r="A10" s="4" t="s">
        <v>330</v>
      </c>
      <c r="B10" s="5" t="n">
        <v>-2980</v>
      </c>
      <c r="C10" s="5" t="n">
        <v>-3956</v>
      </c>
    </row>
    <row r="11" spans="1:3">
      <c r="A11" s="4" t="s">
        <v>331</v>
      </c>
      <c r="B11" s="5" t="n">
        <v>983937</v>
      </c>
      <c r="C11" s="5" t="n">
        <v>992052</v>
      </c>
    </row>
    <row r="12" spans="1:3">
      <c r="A12" s="4" t="s">
        <v>332</v>
      </c>
      <c r="B12" s="5" t="n">
        <v>224814</v>
      </c>
      <c r="C12" s="5" t="n">
        <v>22925</v>
      </c>
    </row>
    <row r="13" spans="1:3">
      <c r="A13" s="4" t="s">
        <v>333</v>
      </c>
      <c r="B13" s="5" t="n">
        <v>759123</v>
      </c>
      <c r="C13" s="5" t="n">
        <v>969127</v>
      </c>
    </row>
    <row r="14" spans="1:3">
      <c r="A14" s="4" t="s">
        <v>145</v>
      </c>
    </row>
    <row r="15" spans="1:3">
      <c r="A15" s="3" t="s">
        <v>323</v>
      </c>
    </row>
    <row r="16" spans="1:3">
      <c r="A16" s="4" t="s">
        <v>48</v>
      </c>
      <c r="B16" s="5" t="n">
        <v>75000</v>
      </c>
      <c r="C16" s="5" t="n">
        <v>75000</v>
      </c>
    </row>
    <row r="17" spans="1:3">
      <c r="A17" s="4" t="s">
        <v>334</v>
      </c>
      <c r="B17" s="5" t="n">
        <v>9425</v>
      </c>
      <c r="C17" s="5" t="n">
        <v>15596</v>
      </c>
    </row>
    <row r="18" spans="1:3">
      <c r="A18" s="4" t="s">
        <v>335</v>
      </c>
      <c r="B18" s="5" t="n">
        <v>9425</v>
      </c>
      <c r="C18" s="5" t="n">
        <v>15596</v>
      </c>
    </row>
    <row r="19" spans="1:3">
      <c r="A19" s="4" t="s">
        <v>336</v>
      </c>
      <c r="B19" s="5" t="n">
        <v>84425</v>
      </c>
      <c r="C19" s="5" t="n">
        <v>90596</v>
      </c>
    </row>
    <row r="20" spans="1:3">
      <c r="A20" s="4" t="s">
        <v>337</v>
      </c>
    </row>
    <row r="21" spans="1:3">
      <c r="A21" s="3" t="s">
        <v>323</v>
      </c>
    </row>
    <row r="22" spans="1:3">
      <c r="A22" s="4" t="s">
        <v>48</v>
      </c>
      <c r="B22" s="5" t="n">
        <v>300000</v>
      </c>
      <c r="C22" s="5" t="n">
        <v>300000</v>
      </c>
    </row>
    <row r="23" spans="1:3">
      <c r="A23" s="4" t="s">
        <v>336</v>
      </c>
      <c r="B23" s="5" t="n">
        <v>300000</v>
      </c>
      <c r="C23" s="5" t="n">
        <v>300000</v>
      </c>
    </row>
    <row r="24" spans="1:3">
      <c r="A24" s="4" t="s">
        <v>338</v>
      </c>
    </row>
    <row r="25" spans="1:3">
      <c r="A25" s="3" t="s">
        <v>323</v>
      </c>
    </row>
    <row r="26" spans="1:3">
      <c r="A26" s="4" t="s">
        <v>48</v>
      </c>
      <c r="B26" s="5" t="n">
        <v>189829</v>
      </c>
      <c r="C26" s="5" t="n">
        <v>189829</v>
      </c>
    </row>
    <row r="27" spans="1:3">
      <c r="A27" s="4" t="s">
        <v>336</v>
      </c>
      <c r="B27" s="5" t="n">
        <v>189829</v>
      </c>
      <c r="C27" s="5" t="n">
        <v>189829</v>
      </c>
    </row>
    <row r="28" spans="1:3">
      <c r="A28" s="4" t="s">
        <v>147</v>
      </c>
    </row>
    <row r="29" spans="1:3">
      <c r="A29" s="3" t="s">
        <v>323</v>
      </c>
    </row>
    <row r="30" spans="1:3">
      <c r="A30" s="4" t="s">
        <v>48</v>
      </c>
      <c r="B30" s="5" t="n">
        <v>177513</v>
      </c>
      <c r="C30" s="5" t="n">
        <v>171769</v>
      </c>
    </row>
    <row r="31" spans="1:3">
      <c r="A31" s="4" t="s">
        <v>339</v>
      </c>
      <c r="C31" s="5" t="n">
        <v>5745</v>
      </c>
    </row>
    <row r="32" spans="1:3">
      <c r="A32" s="4" t="s">
        <v>334</v>
      </c>
      <c r="B32" s="5" t="n">
        <v>31952</v>
      </c>
      <c r="C32" s="5" t="n">
        <v>34872</v>
      </c>
    </row>
    <row r="33" spans="1:3">
      <c r="A33" s="4" t="s">
        <v>335</v>
      </c>
      <c r="B33" s="5" t="n">
        <v>31952</v>
      </c>
      <c r="C33" s="5" t="n">
        <v>40617</v>
      </c>
    </row>
    <row r="34" spans="1:3">
      <c r="A34" s="4" t="s">
        <v>336</v>
      </c>
      <c r="B34" s="5" t="n">
        <v>209465</v>
      </c>
      <c r="C34" s="5" t="n">
        <v>212386</v>
      </c>
    </row>
    <row r="35" spans="1:3">
      <c r="A35" s="4" t="s">
        <v>148</v>
      </c>
    </row>
    <row r="36" spans="1:3">
      <c r="A36" s="3" t="s">
        <v>323</v>
      </c>
    </row>
    <row r="37" spans="1:3">
      <c r="A37" s="4" t="s">
        <v>48</v>
      </c>
      <c r="B37" s="5" t="n">
        <v>160852</v>
      </c>
      <c r="C37" s="5" t="n">
        <v>153192</v>
      </c>
    </row>
    <row r="38" spans="1:3">
      <c r="A38" s="4" t="s">
        <v>339</v>
      </c>
      <c r="B38" s="5" t="n">
        <v>3664</v>
      </c>
      <c r="C38" s="5" t="n">
        <v>11323</v>
      </c>
    </row>
    <row r="39" spans="1:3">
      <c r="A39" s="4" t="s">
        <v>334</v>
      </c>
      <c r="B39" s="5" t="n">
        <v>38682</v>
      </c>
      <c r="C39" s="5" t="n">
        <v>38682</v>
      </c>
    </row>
    <row r="40" spans="1:3">
      <c r="A40" s="4" t="s">
        <v>335</v>
      </c>
      <c r="B40" s="5" t="n">
        <v>42346</v>
      </c>
      <c r="C40" s="5" t="n">
        <v>50005</v>
      </c>
    </row>
    <row r="41" spans="1:3">
      <c r="A41" s="4" t="s">
        <v>336</v>
      </c>
      <c r="B41" s="7" t="n">
        <v>203198</v>
      </c>
      <c r="C41" s="7" t="n">
        <v>2031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3"/>
  </cols>
  <sheetData>
    <row r="1" spans="1:5">
      <c r="A1" s="1" t="s">
        <v>340</v>
      </c>
      <c r="B1" s="2" t="s">
        <v>1</v>
      </c>
      <c r="C1" s="2" t="s">
        <v>341</v>
      </c>
    </row>
    <row r="2" spans="1:5">
      <c r="B2" s="2" t="s">
        <v>2</v>
      </c>
      <c r="C2" s="2" t="s">
        <v>27</v>
      </c>
      <c r="D2" s="2" t="s">
        <v>342</v>
      </c>
      <c r="E2" s="2" t="s">
        <v>343</v>
      </c>
    </row>
    <row r="3" spans="1:5">
      <c r="A3" s="4" t="s">
        <v>145</v>
      </c>
    </row>
    <row r="4" spans="1:5">
      <c r="A4" s="3" t="s">
        <v>323</v>
      </c>
    </row>
    <row r="5" spans="1:5">
      <c r="A5" s="4" t="s">
        <v>274</v>
      </c>
      <c r="B5" s="4" t="s">
        <v>344</v>
      </c>
      <c r="C5" s="4" t="s">
        <v>344</v>
      </c>
    </row>
    <row r="6" spans="1:5">
      <c r="A6" s="4" t="s">
        <v>276</v>
      </c>
      <c r="B6" s="4" t="s">
        <v>345</v>
      </c>
      <c r="C6" s="4" t="s">
        <v>345</v>
      </c>
    </row>
    <row r="7" spans="1:5">
      <c r="A7" s="4" t="s">
        <v>337</v>
      </c>
    </row>
    <row r="8" spans="1:5">
      <c r="A8" s="3" t="s">
        <v>323</v>
      </c>
    </row>
    <row r="9" spans="1:5">
      <c r="A9" s="4" t="s">
        <v>274</v>
      </c>
      <c r="B9" s="4" t="s">
        <v>346</v>
      </c>
      <c r="C9" s="4" t="s">
        <v>346</v>
      </c>
      <c r="E9" s="4" t="s">
        <v>346</v>
      </c>
    </row>
    <row r="10" spans="1:5">
      <c r="A10" s="4" t="s">
        <v>276</v>
      </c>
      <c r="B10" s="4" t="s">
        <v>347</v>
      </c>
      <c r="C10" s="4" t="s">
        <v>347</v>
      </c>
    </row>
    <row r="11" spans="1:5">
      <c r="A11" s="4" t="s">
        <v>147</v>
      </c>
    </row>
    <row r="12" spans="1:5">
      <c r="A12" s="3" t="s">
        <v>323</v>
      </c>
    </row>
    <row r="13" spans="1:5">
      <c r="A13" s="4" t="s">
        <v>274</v>
      </c>
      <c r="B13" s="4" t="s">
        <v>346</v>
      </c>
      <c r="C13" s="4" t="s">
        <v>346</v>
      </c>
      <c r="D13" s="4" t="s">
        <v>346</v>
      </c>
    </row>
    <row r="14" spans="1:5">
      <c r="A14" s="4" t="s">
        <v>276</v>
      </c>
      <c r="B14" s="4" t="s">
        <v>347</v>
      </c>
      <c r="C14" s="4" t="s">
        <v>347</v>
      </c>
    </row>
    <row r="15" spans="1:5">
      <c r="A15" s="4" t="s">
        <v>348</v>
      </c>
      <c r="B15" s="4" t="s">
        <v>349</v>
      </c>
      <c r="C15" s="4" t="s">
        <v>349</v>
      </c>
    </row>
    <row r="16" spans="1:5">
      <c r="A16" s="4" t="s">
        <v>148</v>
      </c>
    </row>
    <row r="17" spans="1:5">
      <c r="A17" s="3" t="s">
        <v>323</v>
      </c>
    </row>
    <row r="18" spans="1:5">
      <c r="A18" s="4" t="s">
        <v>274</v>
      </c>
      <c r="B18" s="4" t="s">
        <v>350</v>
      </c>
      <c r="C18" s="4" t="s">
        <v>350</v>
      </c>
      <c r="D18" s="4" t="s">
        <v>350</v>
      </c>
    </row>
    <row r="19" spans="1:5">
      <c r="A19" s="4" t="s">
        <v>276</v>
      </c>
      <c r="B19" s="4" t="s">
        <v>351</v>
      </c>
      <c r="C19" s="4" t="s">
        <v>351</v>
      </c>
    </row>
    <row r="20" spans="1:5">
      <c r="A20" s="4" t="s">
        <v>348</v>
      </c>
      <c r="B20" s="4" t="s">
        <v>352</v>
      </c>
      <c r="C20" s="4" t="s">
        <v>352</v>
      </c>
    </row>
    <row r="21" spans="1:5">
      <c r="A21" s="4" t="s">
        <v>338</v>
      </c>
    </row>
    <row r="22" spans="1:5">
      <c r="A22" s="3" t="s">
        <v>323</v>
      </c>
    </row>
    <row r="23" spans="1:5">
      <c r="A23" s="4" t="s">
        <v>274</v>
      </c>
      <c r="B23" s="4" t="s">
        <v>350</v>
      </c>
      <c r="C23" s="4" t="s">
        <v>350</v>
      </c>
    </row>
    <row r="24" spans="1:5">
      <c r="A24" s="4" t="s">
        <v>276</v>
      </c>
      <c r="B24" s="4" t="s">
        <v>353</v>
      </c>
      <c r="C2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80"/>
    <col customWidth="1" max="8" min="8" width="14"/>
    <col customWidth="1" max="9" min="9" width="16"/>
  </cols>
  <sheetData>
    <row r="1" spans="1:9">
      <c r="A1" s="1" t="s">
        <v>354</v>
      </c>
      <c r="B1" s="2" t="s">
        <v>342</v>
      </c>
      <c r="C1" s="2" t="s">
        <v>343</v>
      </c>
      <c r="D1" s="2" t="s">
        <v>355</v>
      </c>
      <c r="E1" s="2" t="s">
        <v>2</v>
      </c>
      <c r="F1" s="2" t="s">
        <v>79</v>
      </c>
      <c r="G1" s="2" t="s">
        <v>2</v>
      </c>
      <c r="H1" s="2" t="s">
        <v>79</v>
      </c>
      <c r="I1" s="2" t="s">
        <v>27</v>
      </c>
    </row>
    <row r="2" spans="1:9">
      <c r="A2" s="4" t="s">
        <v>147</v>
      </c>
    </row>
    <row r="3" spans="1:9">
      <c r="A3" s="3" t="s">
        <v>323</v>
      </c>
    </row>
    <row r="4" spans="1:9">
      <c r="A4" s="4" t="s">
        <v>274</v>
      </c>
      <c r="B4" s="4" t="s">
        <v>346</v>
      </c>
      <c r="E4" s="4" t="s">
        <v>346</v>
      </c>
      <c r="G4" s="4" t="s">
        <v>346</v>
      </c>
      <c r="I4" s="4" t="s">
        <v>346</v>
      </c>
    </row>
    <row r="5" spans="1:9">
      <c r="A5" s="4" t="s">
        <v>276</v>
      </c>
      <c r="G5" s="4" t="s">
        <v>347</v>
      </c>
      <c r="I5" s="4" t="s">
        <v>347</v>
      </c>
    </row>
    <row r="6" spans="1:9">
      <c r="A6" s="4" t="s">
        <v>348</v>
      </c>
      <c r="E6" s="4" t="s">
        <v>349</v>
      </c>
      <c r="G6" s="4" t="s">
        <v>349</v>
      </c>
      <c r="I6" s="4" t="s">
        <v>349</v>
      </c>
    </row>
    <row r="7" spans="1:9">
      <c r="A7" s="4" t="s">
        <v>356</v>
      </c>
      <c r="G7" s="4" t="s">
        <v>357</v>
      </c>
    </row>
    <row r="8" spans="1:9">
      <c r="A8" s="4" t="s">
        <v>358</v>
      </c>
      <c r="B8" s="4" t="s">
        <v>349</v>
      </c>
    </row>
    <row r="9" spans="1:9">
      <c r="A9" s="4" t="s">
        <v>359</v>
      </c>
      <c r="G9" s="4" t="s">
        <v>360</v>
      </c>
    </row>
    <row r="10" spans="1:9">
      <c r="A10" s="4" t="s">
        <v>148</v>
      </c>
    </row>
    <row r="11" spans="1:9">
      <c r="A11" s="3" t="s">
        <v>323</v>
      </c>
    </row>
    <row r="12" spans="1:9">
      <c r="A12" s="4" t="s">
        <v>274</v>
      </c>
      <c r="B12" s="4" t="s">
        <v>350</v>
      </c>
      <c r="E12" s="4" t="s">
        <v>350</v>
      </c>
      <c r="G12" s="4" t="s">
        <v>350</v>
      </c>
      <c r="I12" s="4" t="s">
        <v>350</v>
      </c>
    </row>
    <row r="13" spans="1:9">
      <c r="A13" s="4" t="s">
        <v>276</v>
      </c>
      <c r="G13" s="4" t="s">
        <v>351</v>
      </c>
      <c r="I13" s="4" t="s">
        <v>351</v>
      </c>
    </row>
    <row r="14" spans="1:9">
      <c r="A14" s="4" t="s">
        <v>348</v>
      </c>
      <c r="E14" s="4" t="s">
        <v>352</v>
      </c>
      <c r="G14" s="4" t="s">
        <v>352</v>
      </c>
      <c r="I14" s="4" t="s">
        <v>352</v>
      </c>
    </row>
    <row r="15" spans="1:9">
      <c r="A15" s="4" t="s">
        <v>356</v>
      </c>
      <c r="G15" s="4" t="s">
        <v>361</v>
      </c>
    </row>
    <row r="16" spans="1:9">
      <c r="A16" s="4" t="s">
        <v>358</v>
      </c>
      <c r="B16" s="4" t="s">
        <v>352</v>
      </c>
    </row>
    <row r="17" spans="1:9">
      <c r="A17" s="4" t="s">
        <v>359</v>
      </c>
      <c r="G17" s="4" t="s">
        <v>362</v>
      </c>
    </row>
    <row r="18" spans="1:9">
      <c r="A18" s="4" t="s">
        <v>145</v>
      </c>
    </row>
    <row r="19" spans="1:9">
      <c r="A19" s="3" t="s">
        <v>323</v>
      </c>
    </row>
    <row r="20" spans="1:9">
      <c r="A20" s="4" t="s">
        <v>274</v>
      </c>
      <c r="E20" s="4" t="s">
        <v>344</v>
      </c>
      <c r="G20" s="4" t="s">
        <v>344</v>
      </c>
      <c r="I20" s="4" t="s">
        <v>344</v>
      </c>
    </row>
    <row r="21" spans="1:9">
      <c r="A21" s="4" t="s">
        <v>276</v>
      </c>
      <c r="G21" s="4" t="s">
        <v>345</v>
      </c>
      <c r="I21" s="4" t="s">
        <v>345</v>
      </c>
    </row>
    <row r="22" spans="1:9">
      <c r="A22" s="4" t="s">
        <v>363</v>
      </c>
    </row>
    <row r="23" spans="1:9">
      <c r="A23" s="3" t="s">
        <v>323</v>
      </c>
    </row>
    <row r="24" spans="1:9">
      <c r="A24" s="4" t="s">
        <v>279</v>
      </c>
      <c r="E24" s="7" t="n">
        <v>150000000</v>
      </c>
      <c r="G24" s="7" t="n">
        <v>150000000</v>
      </c>
    </row>
    <row r="25" spans="1:9">
      <c r="A25" s="4" t="s">
        <v>364</v>
      </c>
      <c r="G25" s="4" t="s">
        <v>365</v>
      </c>
    </row>
    <row r="26" spans="1:9">
      <c r="A26" s="4" t="s">
        <v>366</v>
      </c>
      <c r="E26" s="5" t="n">
        <v>5000000</v>
      </c>
      <c r="G26" s="7" t="n">
        <v>5000000</v>
      </c>
    </row>
    <row r="27" spans="1:9">
      <c r="A27" s="4" t="s">
        <v>367</v>
      </c>
      <c r="G27" s="4" t="s">
        <v>368</v>
      </c>
    </row>
    <row r="28" spans="1:9">
      <c r="A28" s="4" t="s">
        <v>281</v>
      </c>
      <c r="G28" s="4" t="s">
        <v>369</v>
      </c>
    </row>
    <row r="29" spans="1:9">
      <c r="A29" s="4" t="s">
        <v>370</v>
      </c>
      <c r="E29" s="5" t="n">
        <v>0</v>
      </c>
      <c r="G29" s="7" t="n">
        <v>0</v>
      </c>
      <c r="I29" s="7" t="n">
        <v>0</v>
      </c>
    </row>
    <row r="30" spans="1:9">
      <c r="A30" s="4" t="s">
        <v>371</v>
      </c>
      <c r="E30" s="5" t="n">
        <v>9700000</v>
      </c>
      <c r="G30" s="5" t="n">
        <v>9700000</v>
      </c>
      <c r="I30" s="7" t="n">
        <v>300000</v>
      </c>
    </row>
    <row r="31" spans="1:9">
      <c r="A31" s="4" t="s">
        <v>372</v>
      </c>
      <c r="E31" s="5" t="n">
        <v>140300000</v>
      </c>
      <c r="G31" s="5" t="n">
        <v>140300000</v>
      </c>
    </row>
    <row r="32" spans="1:9">
      <c r="A32" s="4" t="s">
        <v>373</v>
      </c>
      <c r="E32" s="5" t="n">
        <v>4700000</v>
      </c>
      <c r="G32" s="5" t="n">
        <v>4700000</v>
      </c>
    </row>
    <row r="33" spans="1:9">
      <c r="A33" s="4" t="s">
        <v>374</v>
      </c>
      <c r="E33" s="5" t="n">
        <v>35000000</v>
      </c>
      <c r="G33" s="5" t="n">
        <v>35000000</v>
      </c>
    </row>
    <row r="34" spans="1:9">
      <c r="A34" s="4" t="s">
        <v>375</v>
      </c>
    </row>
    <row r="35" spans="1:9">
      <c r="A35" s="3" t="s">
        <v>323</v>
      </c>
    </row>
    <row r="36" spans="1:9">
      <c r="A36" s="4" t="s">
        <v>284</v>
      </c>
      <c r="E36" s="5" t="n">
        <v>150000000</v>
      </c>
      <c r="G36" s="5" t="n">
        <v>150000000</v>
      </c>
    </row>
    <row r="37" spans="1:9">
      <c r="A37" s="4" t="s">
        <v>376</v>
      </c>
    </row>
    <row r="38" spans="1:9">
      <c r="A38" s="3" t="s">
        <v>323</v>
      </c>
    </row>
    <row r="39" spans="1:9">
      <c r="A39" s="4" t="s">
        <v>377</v>
      </c>
      <c r="E39" s="7" t="n">
        <v>35000000</v>
      </c>
      <c r="G39" s="7" t="n">
        <v>35000000</v>
      </c>
    </row>
    <row r="40" spans="1:9">
      <c r="A40" s="4" t="s">
        <v>378</v>
      </c>
    </row>
    <row r="41" spans="1:9">
      <c r="A41" s="3" t="s">
        <v>323</v>
      </c>
    </row>
    <row r="42" spans="1:9">
      <c r="A42" s="4" t="s">
        <v>379</v>
      </c>
      <c r="G42" s="4" t="s">
        <v>380</v>
      </c>
    </row>
    <row r="43" spans="1:9">
      <c r="A43" s="4" t="s">
        <v>381</v>
      </c>
    </row>
    <row r="44" spans="1:9">
      <c r="A44" s="3" t="s">
        <v>323</v>
      </c>
    </row>
    <row r="45" spans="1:9">
      <c r="A45" s="4" t="s">
        <v>382</v>
      </c>
      <c r="G45" s="4" t="s">
        <v>383</v>
      </c>
    </row>
    <row r="46" spans="1:9">
      <c r="A46" s="4" t="s">
        <v>384</v>
      </c>
    </row>
    <row r="47" spans="1:9">
      <c r="A47" s="3" t="s">
        <v>323</v>
      </c>
    </row>
    <row r="48" spans="1:9">
      <c r="A48" s="4" t="s">
        <v>382</v>
      </c>
      <c r="G48" s="4" t="s">
        <v>385</v>
      </c>
    </row>
    <row r="49" spans="1:9">
      <c r="A49" s="4" t="s">
        <v>145</v>
      </c>
    </row>
    <row r="50" spans="1:9">
      <c r="A50" s="3" t="s">
        <v>323</v>
      </c>
    </row>
    <row r="51" spans="1:9">
      <c r="A51" s="4" t="s">
        <v>274</v>
      </c>
      <c r="B51" s="4" t="s">
        <v>344</v>
      </c>
    </row>
    <row r="52" spans="1:9">
      <c r="A52" s="4" t="s">
        <v>276</v>
      </c>
      <c r="B52" s="4" t="s">
        <v>345</v>
      </c>
    </row>
    <row r="53" spans="1:9">
      <c r="A53" s="4" t="s">
        <v>356</v>
      </c>
      <c r="G53" s="4" t="s">
        <v>386</v>
      </c>
    </row>
    <row r="54" spans="1:9">
      <c r="A54" s="4" t="s">
        <v>387</v>
      </c>
      <c r="G54" s="4" t="s">
        <v>388</v>
      </c>
    </row>
    <row r="55" spans="1:9">
      <c r="A55" s="4" t="s">
        <v>389</v>
      </c>
      <c r="G55" s="4" t="s">
        <v>390</v>
      </c>
    </row>
    <row r="56" spans="1:9">
      <c r="A56" s="4" t="s">
        <v>337</v>
      </c>
    </row>
    <row r="57" spans="1:9">
      <c r="A57" s="3" t="s">
        <v>323</v>
      </c>
    </row>
    <row r="58" spans="1:9">
      <c r="A58" s="4" t="s">
        <v>274</v>
      </c>
      <c r="C58" s="4" t="s">
        <v>346</v>
      </c>
      <c r="E58" s="4" t="s">
        <v>346</v>
      </c>
      <c r="G58" s="4" t="s">
        <v>346</v>
      </c>
      <c r="I58" s="4" t="s">
        <v>346</v>
      </c>
    </row>
    <row r="59" spans="1:9">
      <c r="A59" s="4" t="s">
        <v>276</v>
      </c>
      <c r="G59" s="4" t="s">
        <v>347</v>
      </c>
      <c r="I59" s="4" t="s">
        <v>347</v>
      </c>
    </row>
    <row r="60" spans="1:9">
      <c r="A60" s="4" t="s">
        <v>356</v>
      </c>
      <c r="G60" s="4" t="s">
        <v>391</v>
      </c>
    </row>
    <row r="61" spans="1:9">
      <c r="A61" s="4" t="s">
        <v>392</v>
      </c>
      <c r="C61" s="4" t="s">
        <v>393</v>
      </c>
    </row>
    <row r="62" spans="1:9">
      <c r="A62" s="4" t="s">
        <v>394</v>
      </c>
      <c r="E62" s="4" t="s">
        <v>395</v>
      </c>
      <c r="G62" s="4" t="s">
        <v>395</v>
      </c>
    </row>
    <row r="63" spans="1:9">
      <c r="A63" s="4" t="s">
        <v>338</v>
      </c>
    </row>
    <row r="64" spans="1:9">
      <c r="A64" s="3" t="s">
        <v>323</v>
      </c>
    </row>
    <row r="65" spans="1:9">
      <c r="A65" s="4" t="s">
        <v>274</v>
      </c>
      <c r="E65" s="4" t="s">
        <v>350</v>
      </c>
      <c r="G65" s="4" t="s">
        <v>350</v>
      </c>
      <c r="I65" s="4" t="s">
        <v>350</v>
      </c>
    </row>
    <row r="66" spans="1:9">
      <c r="A66" s="4" t="s">
        <v>276</v>
      </c>
      <c r="G66" s="4" t="s">
        <v>353</v>
      </c>
      <c r="I66" s="4" t="s">
        <v>353</v>
      </c>
    </row>
    <row r="67" spans="1:9">
      <c r="A67" s="4" t="s">
        <v>356</v>
      </c>
      <c r="G67" s="4" t="s">
        <v>396</v>
      </c>
    </row>
    <row r="68" spans="1:9">
      <c r="A68" s="4" t="s">
        <v>394</v>
      </c>
      <c r="E68" s="4" t="s">
        <v>397</v>
      </c>
      <c r="G68" s="4" t="s">
        <v>397</v>
      </c>
    </row>
    <row r="69" spans="1:9">
      <c r="A69" s="4" t="s">
        <v>398</v>
      </c>
    </row>
    <row r="70" spans="1:9">
      <c r="A70" s="3" t="s">
        <v>323</v>
      </c>
    </row>
    <row r="71" spans="1:9">
      <c r="A71" s="4" t="s">
        <v>90</v>
      </c>
      <c r="E71" s="7" t="n">
        <v>0</v>
      </c>
      <c r="F71" s="7" t="n">
        <v>0</v>
      </c>
      <c r="G71" s="7" t="n">
        <v>0</v>
      </c>
      <c r="H71" s="7" t="n">
        <v>0</v>
      </c>
    </row>
    <row r="72" spans="1:9">
      <c r="A72" s="4" t="s">
        <v>399</v>
      </c>
    </row>
    <row r="73" spans="1:9">
      <c r="A73" s="3" t="s">
        <v>323</v>
      </c>
    </row>
    <row r="74" spans="1:9">
      <c r="A74" s="4" t="s">
        <v>90</v>
      </c>
      <c r="D74" s="7" t="n">
        <v>0</v>
      </c>
    </row>
    <row r="75" spans="1:9">
      <c r="A75" s="4" t="s">
        <v>400</v>
      </c>
    </row>
    <row r="76" spans="1:9">
      <c r="A76" s="3" t="s">
        <v>323</v>
      </c>
    </row>
    <row r="77" spans="1:9">
      <c r="A77" s="4" t="s">
        <v>276</v>
      </c>
      <c r="G77" s="4" t="s">
        <v>347</v>
      </c>
    </row>
    <row r="78" spans="1:9">
      <c r="A78" s="4" t="s">
        <v>401</v>
      </c>
    </row>
    <row r="79" spans="1:9">
      <c r="A79" s="3" t="s">
        <v>323</v>
      </c>
    </row>
    <row r="80" spans="1:9">
      <c r="A80" s="4" t="s">
        <v>274</v>
      </c>
      <c r="B80" s="4" t="s">
        <v>346</v>
      </c>
    </row>
    <row r="81" spans="1:9">
      <c r="A81" s="4" t="s">
        <v>402</v>
      </c>
    </row>
    <row r="82" spans="1:9">
      <c r="A82" s="3" t="s">
        <v>323</v>
      </c>
    </row>
    <row r="83" spans="1:9">
      <c r="A83" s="4" t="s">
        <v>348</v>
      </c>
      <c r="B83" s="4" t="s">
        <v>349</v>
      </c>
    </row>
    <row r="84" spans="1:9">
      <c r="A84" s="4" t="s">
        <v>403</v>
      </c>
    </row>
    <row r="85" spans="1:9">
      <c r="A85" s="3" t="s">
        <v>323</v>
      </c>
    </row>
    <row r="86" spans="1:9">
      <c r="A86" s="4" t="s">
        <v>276</v>
      </c>
      <c r="G86" s="4" t="s">
        <v>351</v>
      </c>
    </row>
    <row r="87" spans="1:9">
      <c r="A87" s="4" t="s">
        <v>404</v>
      </c>
    </row>
    <row r="88" spans="1:9">
      <c r="A88" s="3" t="s">
        <v>323</v>
      </c>
    </row>
    <row r="89" spans="1:9">
      <c r="A89" s="4" t="s">
        <v>274</v>
      </c>
      <c r="B89" s="4" t="s">
        <v>350</v>
      </c>
    </row>
    <row r="90" spans="1:9">
      <c r="A90" s="4" t="s">
        <v>405</v>
      </c>
    </row>
    <row r="91" spans="1:9">
      <c r="A91" s="3" t="s">
        <v>323</v>
      </c>
    </row>
    <row r="92" spans="1:9">
      <c r="A92" s="4" t="s">
        <v>348</v>
      </c>
      <c r="B92" s="4" t="s">
        <v>352</v>
      </c>
    </row>
    <row r="93" spans="1:9">
      <c r="A93" s="4" t="s">
        <v>406</v>
      </c>
    </row>
    <row r="94" spans="1:9">
      <c r="A94" s="3" t="s">
        <v>323</v>
      </c>
    </row>
    <row r="95" spans="1:9">
      <c r="A95" s="4" t="s">
        <v>274</v>
      </c>
      <c r="B95" s="4" t="s">
        <v>344</v>
      </c>
    </row>
    <row r="96" spans="1:9">
      <c r="A96" s="4" t="s">
        <v>276</v>
      </c>
      <c r="G96" s="4" t="s">
        <v>3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7</v>
      </c>
    </row>
    <row r="2" spans="1:3">
      <c r="A2" s="4" t="s">
        <v>145</v>
      </c>
    </row>
    <row r="3" spans="1:3">
      <c r="A3" s="3" t="s">
        <v>408</v>
      </c>
    </row>
    <row r="4" spans="1:3">
      <c r="A4" s="4" t="s">
        <v>409</v>
      </c>
      <c r="B4" s="7" t="n">
        <v>75000</v>
      </c>
      <c r="C4" s="7" t="n">
        <v>75000</v>
      </c>
    </row>
    <row r="5" spans="1:3">
      <c r="A5" s="4" t="s">
        <v>337</v>
      </c>
    </row>
    <row r="6" spans="1:3">
      <c r="A6" s="3" t="s">
        <v>408</v>
      </c>
    </row>
    <row r="7" spans="1:3">
      <c r="A7" s="4" t="s">
        <v>409</v>
      </c>
      <c r="B7" s="5" t="n">
        <v>303000</v>
      </c>
      <c r="C7" s="5" t="n">
        <v>288000</v>
      </c>
    </row>
    <row r="8" spans="1:3">
      <c r="A8" s="4" t="s">
        <v>147</v>
      </c>
    </row>
    <row r="9" spans="1:3">
      <c r="A9" s="3" t="s">
        <v>408</v>
      </c>
    </row>
    <row r="10" spans="1:3">
      <c r="A10" s="4" t="s">
        <v>410</v>
      </c>
      <c r="B10" s="5" t="n">
        <v>179289</v>
      </c>
      <c r="C10" s="5" t="n">
        <v>162322</v>
      </c>
    </row>
    <row r="11" spans="1:3">
      <c r="A11" s="4" t="s">
        <v>148</v>
      </c>
    </row>
    <row r="12" spans="1:3">
      <c r="A12" s="3" t="s">
        <v>408</v>
      </c>
    </row>
    <row r="13" spans="1:3">
      <c r="A13" s="4" t="s">
        <v>410</v>
      </c>
      <c r="B13" s="5" t="n">
        <v>165677</v>
      </c>
      <c r="C13" s="5" t="n">
        <v>119490</v>
      </c>
    </row>
    <row r="14" spans="1:3">
      <c r="A14" s="4" t="s">
        <v>338</v>
      </c>
    </row>
    <row r="15" spans="1:3">
      <c r="A15" s="3" t="s">
        <v>408</v>
      </c>
    </row>
    <row r="16" spans="1:3">
      <c r="A16" s="4" t="s">
        <v>410</v>
      </c>
      <c r="B16" s="7" t="n">
        <v>188880</v>
      </c>
      <c r="C16" s="7" t="n">
        <v>1784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53459</v>
      </c>
      <c r="C4" s="7" t="n">
        <v>110281</v>
      </c>
      <c r="D4" s="7" t="n">
        <v>437284</v>
      </c>
      <c r="E4" s="7" t="n">
        <v>357997</v>
      </c>
    </row>
    <row r="5" spans="1:5">
      <c r="A5" s="3" t="s">
        <v>82</v>
      </c>
    </row>
    <row r="6" spans="1:5">
      <c r="A6" s="4" t="s">
        <v>83</v>
      </c>
      <c r="B6" s="5" t="n">
        <v>37430</v>
      </c>
      <c r="C6" s="5" t="n">
        <v>35134</v>
      </c>
      <c r="D6" s="5" t="n">
        <v>109855</v>
      </c>
      <c r="E6" s="5" t="n">
        <v>106817</v>
      </c>
    </row>
    <row r="7" spans="1:5">
      <c r="A7" s="4" t="s">
        <v>84</v>
      </c>
      <c r="B7" s="5" t="n">
        <v>432</v>
      </c>
      <c r="C7" s="5" t="n">
        <v>340</v>
      </c>
      <c r="D7" s="5" t="n">
        <v>1326</v>
      </c>
      <c r="E7" s="5" t="n">
        <v>1304</v>
      </c>
    </row>
    <row r="8" spans="1:5">
      <c r="A8" s="4" t="s">
        <v>85</v>
      </c>
      <c r="B8" s="5" t="n">
        <v>36969</v>
      </c>
      <c r="C8" s="5" t="n">
        <v>36489</v>
      </c>
      <c r="D8" s="5" t="n">
        <v>114807</v>
      </c>
      <c r="E8" s="5" t="n">
        <v>116843</v>
      </c>
    </row>
    <row r="9" spans="1:5">
      <c r="A9" s="4" t="s">
        <v>86</v>
      </c>
      <c r="B9" s="5" t="n">
        <v>15990</v>
      </c>
      <c r="C9" s="5" t="n">
        <v>15631</v>
      </c>
      <c r="D9" s="5" t="n">
        <v>45248</v>
      </c>
      <c r="E9" s="5" t="n">
        <v>45379</v>
      </c>
    </row>
    <row r="10" spans="1:5">
      <c r="A10" s="4" t="s">
        <v>87</v>
      </c>
      <c r="B10" s="5" t="n">
        <v>-288</v>
      </c>
      <c r="C10" s="5" t="n">
        <v>2879</v>
      </c>
      <c r="D10" s="5" t="n">
        <v>5931</v>
      </c>
      <c r="E10" s="5" t="n">
        <v>-4765</v>
      </c>
    </row>
    <row r="11" spans="1:5">
      <c r="A11" s="4" t="s">
        <v>88</v>
      </c>
      <c r="B11" s="5" t="n">
        <v>96312</v>
      </c>
      <c r="C11" s="5" t="n">
        <v>94581</v>
      </c>
      <c r="D11" s="5" t="n">
        <v>292931</v>
      </c>
      <c r="E11" s="5" t="n">
        <v>281213</v>
      </c>
    </row>
    <row r="12" spans="1:5">
      <c r="A12" s="4" t="s">
        <v>89</v>
      </c>
      <c r="B12" s="5" t="n">
        <v>57147</v>
      </c>
      <c r="C12" s="5" t="n">
        <v>15700</v>
      </c>
      <c r="D12" s="5" t="n">
        <v>144353</v>
      </c>
      <c r="E12" s="5" t="n">
        <v>76784</v>
      </c>
    </row>
    <row r="13" spans="1:5">
      <c r="A13" s="4" t="s">
        <v>90</v>
      </c>
      <c r="B13" s="5" t="n">
        <v>11630</v>
      </c>
      <c r="C13" s="5" t="n">
        <v>11554</v>
      </c>
      <c r="D13" s="5" t="n">
        <v>35100</v>
      </c>
      <c r="E13" s="5" t="n">
        <v>34284</v>
      </c>
    </row>
    <row r="14" spans="1:5">
      <c r="A14" s="4" t="s">
        <v>91</v>
      </c>
      <c r="E14" s="5" t="n">
        <v>7811</v>
      </c>
    </row>
    <row r="15" spans="1:5">
      <c r="A15" s="4" t="s">
        <v>92</v>
      </c>
      <c r="B15" s="5" t="n">
        <v>-885</v>
      </c>
      <c r="C15" s="5" t="n">
        <v>-41</v>
      </c>
      <c r="D15" s="5" t="n">
        <v>-1093</v>
      </c>
      <c r="E15" s="5" t="n">
        <v>5073</v>
      </c>
    </row>
    <row r="16" spans="1:5">
      <c r="A16" s="4" t="s">
        <v>93</v>
      </c>
      <c r="B16" s="5" t="n">
        <v>46402</v>
      </c>
      <c r="C16" s="5" t="n">
        <v>4187</v>
      </c>
      <c r="D16" s="5" t="n">
        <v>110346</v>
      </c>
      <c r="E16" s="5" t="n">
        <v>45238</v>
      </c>
    </row>
    <row r="17" spans="1:5">
      <c r="A17" s="4" t="s">
        <v>94</v>
      </c>
      <c r="B17" s="5" t="n">
        <v>142</v>
      </c>
      <c r="C17" s="5" t="n">
        <v>5484</v>
      </c>
      <c r="D17" s="5" t="n">
        <v>363</v>
      </c>
      <c r="E17" s="5" t="n">
        <v>-11079</v>
      </c>
    </row>
    <row r="18" spans="1:5">
      <c r="A18" s="4" t="s">
        <v>95</v>
      </c>
      <c r="B18" s="7" t="n">
        <v>46260</v>
      </c>
      <c r="C18" s="7" t="n">
        <v>-1297</v>
      </c>
      <c r="D18" s="7" t="n">
        <v>109983</v>
      </c>
      <c r="E18" s="7" t="n">
        <v>56317</v>
      </c>
    </row>
    <row r="19" spans="1:5">
      <c r="A19" s="4" t="s">
        <v>96</v>
      </c>
      <c r="B19" s="9" t="n">
        <v>0.32</v>
      </c>
      <c r="C19" s="9" t="n">
        <v>-0.01</v>
      </c>
      <c r="D19" s="9" t="n">
        <v>0.76</v>
      </c>
      <c r="E19" s="9" t="n">
        <v>0.39</v>
      </c>
    </row>
    <row r="20" spans="1:5">
      <c r="A20" s="4" t="s">
        <v>97</v>
      </c>
    </row>
    <row r="21" spans="1:5">
      <c r="A21" s="3" t="s">
        <v>80</v>
      </c>
    </row>
    <row r="22" spans="1:5">
      <c r="A22" s="4" t="s">
        <v>81</v>
      </c>
      <c r="B22" s="7" t="n">
        <v>119482</v>
      </c>
      <c r="C22" s="7" t="n">
        <v>78055</v>
      </c>
      <c r="D22" s="7" t="n">
        <v>333406</v>
      </c>
      <c r="E22" s="7" t="n">
        <v>248648</v>
      </c>
    </row>
    <row r="23" spans="1:5">
      <c r="A23" s="4" t="s">
        <v>98</v>
      </c>
    </row>
    <row r="24" spans="1:5">
      <c r="A24" s="3" t="s">
        <v>80</v>
      </c>
    </row>
    <row r="25" spans="1:5">
      <c r="A25" s="4" t="s">
        <v>81</v>
      </c>
      <c r="B25" s="5" t="n">
        <v>10087</v>
      </c>
      <c r="C25" s="5" t="n">
        <v>6605</v>
      </c>
      <c r="D25" s="5" t="n">
        <v>28481</v>
      </c>
      <c r="E25" s="5" t="n">
        <v>22401</v>
      </c>
    </row>
    <row r="26" spans="1:5">
      <c r="A26" s="4" t="s">
        <v>99</v>
      </c>
    </row>
    <row r="27" spans="1:5">
      <c r="A27" s="3" t="s">
        <v>80</v>
      </c>
    </row>
    <row r="28" spans="1:5">
      <c r="A28" s="4" t="s">
        <v>81</v>
      </c>
      <c r="B28" s="5" t="n">
        <v>22641</v>
      </c>
      <c r="C28" s="5" t="n">
        <v>24113</v>
      </c>
      <c r="D28" s="5" t="n">
        <v>71485</v>
      </c>
      <c r="E28" s="5" t="n">
        <v>83129</v>
      </c>
    </row>
    <row r="29" spans="1:5">
      <c r="A29" s="4" t="s">
        <v>100</v>
      </c>
    </row>
    <row r="30" spans="1:5">
      <c r="A30" s="3" t="s">
        <v>80</v>
      </c>
    </row>
    <row r="31" spans="1:5">
      <c r="A31" s="4" t="s">
        <v>81</v>
      </c>
      <c r="B31" s="5" t="n">
        <v>1249</v>
      </c>
      <c r="C31" s="5" t="n">
        <v>1508</v>
      </c>
      <c r="D31" s="5" t="n">
        <v>3912</v>
      </c>
      <c r="E31" s="5" t="n">
        <v>3819</v>
      </c>
    </row>
    <row r="32" spans="1:5">
      <c r="A32" s="4" t="s">
        <v>101</v>
      </c>
    </row>
    <row r="33" spans="1:5">
      <c r="A33" s="3" t="s">
        <v>82</v>
      </c>
    </row>
    <row r="34" spans="1:5">
      <c r="A34" s="4" t="s">
        <v>102</v>
      </c>
      <c r="B34" s="7" t="n">
        <v>5779</v>
      </c>
      <c r="C34" s="7" t="n">
        <v>4108</v>
      </c>
      <c r="D34" s="7" t="n">
        <v>15764</v>
      </c>
      <c r="E34" s="7" t="n">
        <v>156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s>
  <sheetData>
    <row r="1" spans="1:5">
      <c r="A1" s="1" t="s">
        <v>411</v>
      </c>
      <c r="B1" s="2" t="s">
        <v>1</v>
      </c>
      <c r="C1" s="2" t="s">
        <v>341</v>
      </c>
    </row>
    <row r="2" spans="1:5">
      <c r="B2" s="2" t="s">
        <v>2</v>
      </c>
      <c r="C2" s="2" t="s">
        <v>27</v>
      </c>
      <c r="D2" s="2" t="s">
        <v>342</v>
      </c>
      <c r="E2" s="2" t="s">
        <v>343</v>
      </c>
    </row>
    <row r="3" spans="1:5">
      <c r="A3" s="4" t="s">
        <v>145</v>
      </c>
    </row>
    <row r="4" spans="1:5">
      <c r="A4" s="3" t="s">
        <v>408</v>
      </c>
    </row>
    <row r="5" spans="1:5">
      <c r="A5" s="4" t="s">
        <v>274</v>
      </c>
      <c r="B5" s="4" t="s">
        <v>344</v>
      </c>
      <c r="C5" s="4" t="s">
        <v>344</v>
      </c>
    </row>
    <row r="6" spans="1:5">
      <c r="A6" s="4" t="s">
        <v>276</v>
      </c>
      <c r="B6" s="4" t="s">
        <v>345</v>
      </c>
      <c r="C6" s="4" t="s">
        <v>345</v>
      </c>
    </row>
    <row r="7" spans="1:5">
      <c r="A7" s="4" t="s">
        <v>337</v>
      </c>
    </row>
    <row r="8" spans="1:5">
      <c r="A8" s="3" t="s">
        <v>408</v>
      </c>
    </row>
    <row r="9" spans="1:5">
      <c r="A9" s="4" t="s">
        <v>274</v>
      </c>
      <c r="B9" s="4" t="s">
        <v>346</v>
      </c>
      <c r="C9" s="4" t="s">
        <v>346</v>
      </c>
      <c r="E9" s="4" t="s">
        <v>346</v>
      </c>
    </row>
    <row r="10" spans="1:5">
      <c r="A10" s="4" t="s">
        <v>276</v>
      </c>
      <c r="B10" s="4" t="s">
        <v>347</v>
      </c>
      <c r="C10" s="4" t="s">
        <v>347</v>
      </c>
    </row>
    <row r="11" spans="1:5">
      <c r="A11" s="4" t="s">
        <v>147</v>
      </c>
    </row>
    <row r="12" spans="1:5">
      <c r="A12" s="3" t="s">
        <v>408</v>
      </c>
    </row>
    <row r="13" spans="1:5">
      <c r="A13" s="4" t="s">
        <v>274</v>
      </c>
      <c r="B13" s="4" t="s">
        <v>346</v>
      </c>
      <c r="C13" s="4" t="s">
        <v>346</v>
      </c>
      <c r="D13" s="4" t="s">
        <v>346</v>
      </c>
    </row>
    <row r="14" spans="1:5">
      <c r="A14" s="4" t="s">
        <v>276</v>
      </c>
      <c r="B14" s="4" t="s">
        <v>347</v>
      </c>
      <c r="C14" s="4" t="s">
        <v>347</v>
      </c>
    </row>
    <row r="15" spans="1:5">
      <c r="A15" s="4" t="s">
        <v>348</v>
      </c>
      <c r="B15" s="4" t="s">
        <v>349</v>
      </c>
      <c r="C15" s="4" t="s">
        <v>349</v>
      </c>
    </row>
    <row r="16" spans="1:5">
      <c r="A16" s="4" t="s">
        <v>148</v>
      </c>
    </row>
    <row r="17" spans="1:5">
      <c r="A17" s="3" t="s">
        <v>408</v>
      </c>
    </row>
    <row r="18" spans="1:5">
      <c r="A18" s="4" t="s">
        <v>274</v>
      </c>
      <c r="B18" s="4" t="s">
        <v>350</v>
      </c>
      <c r="C18" s="4" t="s">
        <v>350</v>
      </c>
      <c r="D18" s="4" t="s">
        <v>350</v>
      </c>
    </row>
    <row r="19" spans="1:5">
      <c r="A19" s="4" t="s">
        <v>276</v>
      </c>
      <c r="B19" s="4" t="s">
        <v>351</v>
      </c>
      <c r="C19" s="4" t="s">
        <v>351</v>
      </c>
    </row>
    <row r="20" spans="1:5">
      <c r="A20" s="4" t="s">
        <v>348</v>
      </c>
      <c r="B20" s="4" t="s">
        <v>352</v>
      </c>
      <c r="C20" s="4" t="s">
        <v>352</v>
      </c>
    </row>
    <row r="21" spans="1:5">
      <c r="A21" s="4" t="s">
        <v>338</v>
      </c>
    </row>
    <row r="22" spans="1:5">
      <c r="A22" s="3" t="s">
        <v>408</v>
      </c>
    </row>
    <row r="23" spans="1:5">
      <c r="A23" s="4" t="s">
        <v>274</v>
      </c>
      <c r="B23" s="4" t="s">
        <v>350</v>
      </c>
      <c r="C23" s="4" t="s">
        <v>350</v>
      </c>
    </row>
    <row r="24" spans="1:5">
      <c r="A24" s="4" t="s">
        <v>276</v>
      </c>
      <c r="B24" s="4" t="s">
        <v>353</v>
      </c>
      <c r="C2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21"/>
    <col customWidth="1" max="6" min="6" width="21"/>
    <col customWidth="1" max="7" min="7" width="21"/>
  </cols>
  <sheetData>
    <row r="1" spans="1:7">
      <c r="A1" s="1" t="s">
        <v>412</v>
      </c>
      <c r="B1" s="2" t="s">
        <v>413</v>
      </c>
      <c r="C1" s="2" t="s">
        <v>414</v>
      </c>
      <c r="D1" s="2" t="s">
        <v>415</v>
      </c>
      <c r="E1" s="2" t="s">
        <v>414</v>
      </c>
      <c r="F1" s="2" t="s">
        <v>415</v>
      </c>
      <c r="G1" s="2" t="s">
        <v>416</v>
      </c>
    </row>
    <row r="2" spans="1:7">
      <c r="A2" s="3" t="s">
        <v>417</v>
      </c>
    </row>
    <row r="3" spans="1:7">
      <c r="A3" s="4" t="s">
        <v>418</v>
      </c>
      <c r="C3" s="7" t="n">
        <v>522781</v>
      </c>
      <c r="E3" s="7" t="n">
        <v>522781</v>
      </c>
      <c r="G3" s="7" t="n">
        <v>579016</v>
      </c>
    </row>
    <row r="4" spans="1:7">
      <c r="A4" s="4" t="s">
        <v>419</v>
      </c>
      <c r="C4" s="5" t="n">
        <v>69014</v>
      </c>
      <c r="E4" s="5" t="n">
        <v>69014</v>
      </c>
      <c r="G4" s="7" t="n">
        <v>60393</v>
      </c>
    </row>
    <row r="5" spans="1:7">
      <c r="A5" s="4" t="s">
        <v>81</v>
      </c>
      <c r="C5" s="5" t="n">
        <v>153459</v>
      </c>
      <c r="D5" s="7" t="n">
        <v>110281</v>
      </c>
      <c r="E5" s="5" t="n">
        <v>437284</v>
      </c>
      <c r="F5" s="7" t="n">
        <v>357997</v>
      </c>
    </row>
    <row r="6" spans="1:7">
      <c r="A6" s="4" t="s">
        <v>420</v>
      </c>
      <c r="C6" s="5" t="n">
        <v>885</v>
      </c>
      <c r="D6" s="7" t="n">
        <v>41</v>
      </c>
      <c r="E6" s="5" t="n">
        <v>1093</v>
      </c>
      <c r="F6" s="7" t="n">
        <v>-5073</v>
      </c>
    </row>
    <row r="7" spans="1:7">
      <c r="A7" s="4" t="s">
        <v>421</v>
      </c>
    </row>
    <row r="8" spans="1:7">
      <c r="A8" s="3" t="s">
        <v>417</v>
      </c>
    </row>
    <row r="9" spans="1:7">
      <c r="A9" s="4" t="s">
        <v>418</v>
      </c>
      <c r="C9" s="5" t="n">
        <v>7500</v>
      </c>
      <c r="E9" s="5" t="n">
        <v>7500</v>
      </c>
    </row>
    <row r="10" spans="1:7">
      <c r="A10" s="4" t="s">
        <v>419</v>
      </c>
      <c r="C10" s="5" t="n">
        <v>2200</v>
      </c>
      <c r="E10" s="5" t="n">
        <v>2200</v>
      </c>
    </row>
    <row r="11" spans="1:7">
      <c r="A11" s="4" t="s">
        <v>422</v>
      </c>
      <c r="E11" s="5" t="n">
        <v>2600</v>
      </c>
    </row>
    <row r="12" spans="1:7">
      <c r="A12" s="4" t="s">
        <v>81</v>
      </c>
      <c r="E12" s="5" t="n">
        <v>2200</v>
      </c>
    </row>
    <row r="13" spans="1:7">
      <c r="A13" s="4" t="s">
        <v>423</v>
      </c>
      <c r="E13" s="5" t="n">
        <v>1100</v>
      </c>
    </row>
    <row r="14" spans="1:7">
      <c r="A14" s="4" t="s">
        <v>420</v>
      </c>
      <c r="E14" s="5" t="n">
        <v>300</v>
      </c>
    </row>
    <row r="15" spans="1:7">
      <c r="A15" s="4" t="s">
        <v>424</v>
      </c>
      <c r="C15" s="5" t="n">
        <v>53500</v>
      </c>
      <c r="E15" s="5" t="n">
        <v>53500</v>
      </c>
    </row>
    <row r="16" spans="1:7">
      <c r="A16" s="4" t="s">
        <v>425</v>
      </c>
    </row>
    <row r="17" spans="1:7">
      <c r="A17" s="3" t="s">
        <v>417</v>
      </c>
    </row>
    <row r="18" spans="1:7">
      <c r="A18" s="4" t="s">
        <v>426</v>
      </c>
      <c r="B18" s="4" t="s">
        <v>427</v>
      </c>
    </row>
    <row r="19" spans="1:7">
      <c r="A19" s="4" t="s">
        <v>428</v>
      </c>
      <c r="C19" s="7" t="n">
        <v>20000</v>
      </c>
      <c r="E19" s="7" t="n">
        <v>20000</v>
      </c>
    </row>
    <row r="20" spans="1:7">
      <c r="A20" s="4" t="s">
        <v>429</v>
      </c>
    </row>
    <row r="21" spans="1:7">
      <c r="A21" s="3" t="s">
        <v>417</v>
      </c>
    </row>
    <row r="22" spans="1:7">
      <c r="A22" s="4" t="s">
        <v>430</v>
      </c>
      <c r="C22" s="4" t="s">
        <v>431</v>
      </c>
      <c r="E22" s="4" t="s">
        <v>431</v>
      </c>
    </row>
    <row r="23" spans="1:7">
      <c r="A23" s="4" t="s">
        <v>432</v>
      </c>
    </row>
    <row r="24" spans="1:7">
      <c r="A24" s="3" t="s">
        <v>417</v>
      </c>
    </row>
    <row r="25" spans="1:7">
      <c r="A25" s="4" t="s">
        <v>433</v>
      </c>
      <c r="B25" s="4" t="s">
        <v>434</v>
      </c>
    </row>
    <row r="26" spans="1:7">
      <c r="A26" s="4" t="s">
        <v>435</v>
      </c>
      <c r="B26" s="4" t="s">
        <v>436</v>
      </c>
    </row>
    <row r="27" spans="1:7">
      <c r="A27" s="4" t="s">
        <v>437</v>
      </c>
      <c r="B27" s="4" t="s">
        <v>438</v>
      </c>
    </row>
    <row r="28" spans="1:7">
      <c r="A28" s="4" t="s">
        <v>439</v>
      </c>
      <c r="B28" s="5" t="n">
        <v>1</v>
      </c>
    </row>
    <row r="29" spans="1:7">
      <c r="A29" s="4" t="s">
        <v>440</v>
      </c>
      <c r="B29" s="4" t="s">
        <v>441</v>
      </c>
    </row>
    <row r="30" spans="1:7">
      <c r="A30" s="4" t="s">
        <v>442</v>
      </c>
      <c r="B30" s="4" t="s">
        <v>443</v>
      </c>
    </row>
    <row r="31" spans="1:7">
      <c r="A31" s="4" t="s">
        <v>444</v>
      </c>
      <c r="E31" s="7" t="n">
        <v>361400</v>
      </c>
    </row>
    <row r="32" spans="1:7">
      <c r="A32" s="4" t="s">
        <v>426</v>
      </c>
      <c r="B32" s="4" t="s">
        <v>445</v>
      </c>
    </row>
    <row r="33" spans="1:7">
      <c r="A33" s="4" t="s">
        <v>446</v>
      </c>
      <c r="B33" s="4" t="s">
        <v>427</v>
      </c>
    </row>
    <row r="34" spans="1:7">
      <c r="A34" s="4" t="s">
        <v>447</v>
      </c>
      <c r="C34" s="7" t="n">
        <v>114700</v>
      </c>
      <c r="E34" s="5" t="n">
        <v>114700</v>
      </c>
    </row>
    <row r="35" spans="1:7">
      <c r="A35" s="4" t="s">
        <v>448</v>
      </c>
    </row>
    <row r="36" spans="1:7">
      <c r="A36" s="3" t="s">
        <v>417</v>
      </c>
    </row>
    <row r="37" spans="1:7">
      <c r="A37" s="4" t="s">
        <v>449</v>
      </c>
      <c r="C37" s="7" t="n">
        <v>14500</v>
      </c>
      <c r="E37" s="7" t="n">
        <v>14500</v>
      </c>
    </row>
    <row r="38" spans="1:7">
      <c r="A38" s="4" t="s">
        <v>450</v>
      </c>
    </row>
    <row r="39" spans="1:7">
      <c r="A39" s="3" t="s">
        <v>417</v>
      </c>
    </row>
    <row r="40" spans="1:7">
      <c r="A40" s="4" t="s">
        <v>451</v>
      </c>
      <c r="B40" s="5"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453</v>
      </c>
      <c r="C1" s="2" t="s">
        <v>454</v>
      </c>
      <c r="D1" s="2" t="s">
        <v>2</v>
      </c>
    </row>
    <row r="2" spans="1:4">
      <c r="A2" s="3" t="s">
        <v>455</v>
      </c>
    </row>
    <row r="3" spans="1:4">
      <c r="A3" s="4" t="s">
        <v>456</v>
      </c>
      <c r="D3" s="7" t="n">
        <v>3597</v>
      </c>
    </row>
    <row r="4" spans="1:4">
      <c r="A4" s="4" t="s">
        <v>457</v>
      </c>
    </row>
    <row r="5" spans="1:4">
      <c r="A5" s="3" t="s">
        <v>455</v>
      </c>
    </row>
    <row r="6" spans="1:4">
      <c r="A6" s="4" t="s">
        <v>458</v>
      </c>
      <c r="C6" s="7" t="n">
        <v>31100</v>
      </c>
    </row>
    <row r="7" spans="1:4">
      <c r="A7" s="4" t="s">
        <v>459</v>
      </c>
      <c r="C7" s="5" t="n">
        <v>16800</v>
      </c>
    </row>
    <row r="8" spans="1:4">
      <c r="A8" s="4" t="s">
        <v>371</v>
      </c>
      <c r="C8" s="5" t="n">
        <v>9400</v>
      </c>
    </row>
    <row r="9" spans="1:4">
      <c r="A9" s="4" t="s">
        <v>456</v>
      </c>
      <c r="C9" s="7" t="n">
        <v>3600</v>
      </c>
    </row>
    <row r="10" spans="1:4">
      <c r="A10" s="4" t="s">
        <v>460</v>
      </c>
      <c r="C10" s="5" t="n">
        <v>2028</v>
      </c>
    </row>
    <row r="11" spans="1:4">
      <c r="A11" s="4" t="s">
        <v>461</v>
      </c>
      <c r="C11" s="7" t="n">
        <v>19600</v>
      </c>
    </row>
    <row r="12" spans="1:4">
      <c r="A12" s="4" t="s">
        <v>462</v>
      </c>
    </row>
    <row r="13" spans="1:4">
      <c r="A13" s="3" t="s">
        <v>455</v>
      </c>
    </row>
    <row r="14" spans="1:4">
      <c r="A14" s="4" t="s">
        <v>463</v>
      </c>
      <c r="B14" s="7" t="n">
        <v>50500</v>
      </c>
    </row>
    <row r="15" spans="1:4">
      <c r="A15" s="4" t="s">
        <v>464</v>
      </c>
      <c r="D15" s="4" t="s">
        <v>465</v>
      </c>
    </row>
    <row r="16" spans="1:4">
      <c r="A16" s="4" t="s">
        <v>466</v>
      </c>
    </row>
    <row r="17" spans="1:4">
      <c r="A17" s="3" t="s">
        <v>455</v>
      </c>
    </row>
    <row r="18" spans="1:4">
      <c r="A18" s="4" t="s">
        <v>467</v>
      </c>
      <c r="D18" s="7" t="n">
        <v>6400</v>
      </c>
    </row>
    <row r="19" spans="1:4">
      <c r="A19" s="4" t="s">
        <v>468</v>
      </c>
    </row>
    <row r="20" spans="1:4">
      <c r="A20" s="3" t="s">
        <v>455</v>
      </c>
    </row>
    <row r="21" spans="1:4">
      <c r="A21" s="4" t="s">
        <v>469</v>
      </c>
      <c r="C21" s="4" t="s">
        <v>4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71</v>
      </c>
      <c r="C1" s="2" t="s">
        <v>1</v>
      </c>
    </row>
    <row r="2" spans="1:5">
      <c r="C2" s="2" t="s">
        <v>2</v>
      </c>
      <c r="D2" s="2" t="s">
        <v>79</v>
      </c>
      <c r="E2" s="2" t="s">
        <v>27</v>
      </c>
    </row>
    <row r="3" spans="1:5">
      <c r="A3" s="3" t="s">
        <v>472</v>
      </c>
    </row>
    <row r="4" spans="1:5">
      <c r="A4" s="4" t="s">
        <v>473</v>
      </c>
      <c r="C4" s="7" t="n">
        <v>300446</v>
      </c>
    </row>
    <row r="5" spans="1:5">
      <c r="A5" s="4" t="s">
        <v>129</v>
      </c>
      <c r="C5" s="5" t="n">
        <v>-22764</v>
      </c>
      <c r="D5" s="7" t="n">
        <v>-56226</v>
      </c>
    </row>
    <row r="6" spans="1:5">
      <c r="A6" s="4" t="s">
        <v>474</v>
      </c>
      <c r="C6" s="5" t="n">
        <v>13872</v>
      </c>
    </row>
    <row r="7" spans="1:5">
      <c r="A7" s="4" t="s">
        <v>475</v>
      </c>
      <c r="C7" s="5" t="n">
        <v>3597</v>
      </c>
    </row>
    <row r="8" spans="1:5">
      <c r="A8" s="4" t="s">
        <v>476</v>
      </c>
      <c r="B8" s="4" t="s">
        <v>477</v>
      </c>
      <c r="C8" s="5" t="n">
        <v>18065</v>
      </c>
    </row>
    <row r="9" spans="1:5">
      <c r="A9" s="4" t="s">
        <v>478</v>
      </c>
      <c r="C9" s="5" t="n">
        <v>313216</v>
      </c>
    </row>
    <row r="10" spans="1:5">
      <c r="A10" s="4" t="s">
        <v>479</v>
      </c>
      <c r="C10" s="5" t="n">
        <v>30207</v>
      </c>
      <c r="E10" s="7" t="n">
        <v>23613</v>
      </c>
    </row>
    <row r="11" spans="1:5">
      <c r="A11" s="4" t="s">
        <v>480</v>
      </c>
      <c r="C11" s="7" t="n">
        <v>283009</v>
      </c>
      <c r="E11" s="7" t="n">
        <v>276833</v>
      </c>
    </row>
    <row r="12" spans="1:5"/>
    <row r="13" spans="1:5">
      <c r="A13" s="4" t="s">
        <v>477</v>
      </c>
      <c r="B13" s="4" t="s">
        <v>481</v>
      </c>
    </row>
  </sheetData>
  <mergeCells count="4">
    <mergeCell ref="A1:B2"/>
    <mergeCell ref="C1:D1"/>
    <mergeCell ref="A12:D12"/>
    <mergeCell ref="B13:D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1"/>
    <col customWidth="1" max="3" min="3" width="4"/>
  </cols>
  <sheetData>
    <row r="1" spans="1:3">
      <c r="A1" s="1" t="s">
        <v>482</v>
      </c>
      <c r="B1" s="2" t="s">
        <v>1</v>
      </c>
    </row>
    <row r="2" spans="1:3">
      <c r="B2" s="2" t="s">
        <v>483</v>
      </c>
    </row>
    <row r="3" spans="1:3">
      <c r="A3" s="4" t="s">
        <v>484</v>
      </c>
    </row>
    <row r="4" spans="1:3">
      <c r="A4" s="3" t="s">
        <v>485</v>
      </c>
    </row>
    <row r="5" spans="1:3">
      <c r="A5" s="4" t="s">
        <v>486</v>
      </c>
      <c r="B5" s="4" t="s">
        <v>487</v>
      </c>
    </row>
    <row r="6" spans="1:3">
      <c r="A6" s="4" t="s">
        <v>488</v>
      </c>
      <c r="B6" s="5" t="n">
        <v>2000</v>
      </c>
      <c r="C6" s="4" t="s">
        <v>477</v>
      </c>
    </row>
    <row r="7" spans="1:3">
      <c r="A7" s="4" t="s">
        <v>489</v>
      </c>
      <c r="B7" s="5" t="n">
        <v>184000</v>
      </c>
      <c r="C7" s="4" t="s">
        <v>477</v>
      </c>
    </row>
    <row r="8" spans="1:3">
      <c r="A8" s="4" t="s">
        <v>490</v>
      </c>
      <c r="B8" s="10" t="n">
        <v>63.8</v>
      </c>
    </row>
    <row r="9" spans="1:3">
      <c r="A9" s="4" t="s">
        <v>491</v>
      </c>
    </row>
    <row r="10" spans="1:3">
      <c r="A10" s="3" t="s">
        <v>485</v>
      </c>
    </row>
    <row r="11" spans="1:3">
      <c r="A11" s="4" t="s">
        <v>486</v>
      </c>
      <c r="B11" s="4" t="s">
        <v>487</v>
      </c>
    </row>
    <row r="12" spans="1:3">
      <c r="A12" s="4" t="s">
        <v>488</v>
      </c>
      <c r="B12" s="5" t="n">
        <v>5000</v>
      </c>
      <c r="C12" s="4" t="s">
        <v>477</v>
      </c>
    </row>
    <row r="13" spans="1:3">
      <c r="A13" s="4" t="s">
        <v>489</v>
      </c>
      <c r="B13" s="5" t="n">
        <v>460000</v>
      </c>
      <c r="C13" s="4" t="s">
        <v>477</v>
      </c>
    </row>
    <row r="14" spans="1:3">
      <c r="A14" s="4" t="s">
        <v>492</v>
      </c>
      <c r="B14" s="5" t="n">
        <v>60</v>
      </c>
    </row>
    <row r="15" spans="1:3">
      <c r="A15" s="4" t="s">
        <v>493</v>
      </c>
    </row>
    <row r="16" spans="1:3">
      <c r="A16" s="3" t="s">
        <v>485</v>
      </c>
    </row>
    <row r="17" spans="1:3">
      <c r="A17" s="4" t="s">
        <v>486</v>
      </c>
      <c r="B17" s="4" t="s">
        <v>487</v>
      </c>
    </row>
    <row r="18" spans="1:3">
      <c r="A18" s="4" t="s">
        <v>488</v>
      </c>
      <c r="B18" s="5" t="n">
        <v>2000</v>
      </c>
      <c r="C18" s="4" t="s">
        <v>477</v>
      </c>
    </row>
    <row r="19" spans="1:3">
      <c r="A19" s="4" t="s">
        <v>489</v>
      </c>
      <c r="B19" s="5" t="n">
        <v>184000</v>
      </c>
      <c r="C19" s="4" t="s">
        <v>477</v>
      </c>
    </row>
    <row r="20" spans="1:3">
      <c r="A20" s="4" t="s">
        <v>494</v>
      </c>
    </row>
    <row r="21" spans="1:3">
      <c r="A21" s="3" t="s">
        <v>485</v>
      </c>
    </row>
    <row r="22" spans="1:3">
      <c r="A22" s="4" t="s">
        <v>495</v>
      </c>
      <c r="B22" s="5" t="n">
        <v>60</v>
      </c>
    </row>
    <row r="23" spans="1:3">
      <c r="A23" s="4" t="s">
        <v>496</v>
      </c>
    </row>
    <row r="24" spans="1:3">
      <c r="A24" s="3" t="s">
        <v>485</v>
      </c>
    </row>
    <row r="25" spans="1:3">
      <c r="A25" s="4" t="s">
        <v>495</v>
      </c>
      <c r="B25" s="10" t="n">
        <v>69.5</v>
      </c>
    </row>
    <row r="26" spans="1:3">
      <c r="A26" s="4" t="s">
        <v>497</v>
      </c>
    </row>
    <row r="27" spans="1:3">
      <c r="A27" s="3" t="s">
        <v>485</v>
      </c>
    </row>
    <row r="28" spans="1:3">
      <c r="A28" s="4" t="s">
        <v>486</v>
      </c>
      <c r="B28" s="4" t="s">
        <v>487</v>
      </c>
    </row>
    <row r="29" spans="1:3">
      <c r="A29" s="4" t="s">
        <v>488</v>
      </c>
      <c r="B29" s="5" t="n">
        <v>2000</v>
      </c>
      <c r="C29" s="4" t="s">
        <v>477</v>
      </c>
    </row>
    <row r="30" spans="1:3">
      <c r="A30" s="4" t="s">
        <v>489</v>
      </c>
      <c r="B30" s="5" t="n">
        <v>184000</v>
      </c>
      <c r="C30" s="4" t="s">
        <v>477</v>
      </c>
    </row>
    <row r="31" spans="1:3">
      <c r="A31" s="4" t="s">
        <v>498</v>
      </c>
    </row>
    <row r="32" spans="1:3">
      <c r="A32" s="3" t="s">
        <v>485</v>
      </c>
    </row>
    <row r="33" spans="1:3">
      <c r="A33" s="4" t="s">
        <v>495</v>
      </c>
      <c r="B33" s="5" t="n">
        <v>55</v>
      </c>
    </row>
    <row r="34" spans="1:3">
      <c r="A34" s="4" t="s">
        <v>499</v>
      </c>
    </row>
    <row r="35" spans="1:3">
      <c r="A35" s="3" t="s">
        <v>485</v>
      </c>
    </row>
    <row r="36" spans="1:3">
      <c r="A36" s="4" t="s">
        <v>495</v>
      </c>
      <c r="B36" s="10" t="n">
        <v>72.75</v>
      </c>
    </row>
    <row r="37" spans="1:3"/>
    <row r="38" spans="1:3">
      <c r="A38" s="4" t="s">
        <v>477</v>
      </c>
      <c r="B38" s="4" t="s">
        <v>500</v>
      </c>
    </row>
  </sheetData>
  <mergeCells count="5">
    <mergeCell ref="A1:A2"/>
    <mergeCell ref="B1:C1"/>
    <mergeCell ref="B2:C2"/>
    <mergeCell ref="A37:C37"/>
    <mergeCell ref="B38:C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501</v>
      </c>
      <c r="B1" s="2" t="s">
        <v>414</v>
      </c>
    </row>
    <row r="2" spans="1:2">
      <c r="A2" s="3" t="s">
        <v>485</v>
      </c>
    </row>
    <row r="3" spans="1:2">
      <c r="A3" s="4" t="s">
        <v>291</v>
      </c>
      <c r="B3" s="7" t="n">
        <v>791000</v>
      </c>
    </row>
    <row r="4" spans="1:2">
      <c r="A4" s="4" t="s">
        <v>484</v>
      </c>
    </row>
    <row r="5" spans="1:2">
      <c r="A5" s="3" t="s">
        <v>485</v>
      </c>
    </row>
    <row r="6" spans="1:2">
      <c r="A6" s="4" t="s">
        <v>291</v>
      </c>
      <c r="B6" s="5" t="n">
        <v>0</v>
      </c>
    </row>
    <row r="7" spans="1:2">
      <c r="A7" s="4" t="s">
        <v>502</v>
      </c>
    </row>
    <row r="8" spans="1:2">
      <c r="A8" s="3" t="s">
        <v>485</v>
      </c>
    </row>
    <row r="9" spans="1:2">
      <c r="A9" s="4" t="s">
        <v>291</v>
      </c>
      <c r="B9" s="5" t="n">
        <v>0</v>
      </c>
    </row>
    <row r="10" spans="1:2">
      <c r="A10" s="4" t="s">
        <v>503</v>
      </c>
    </row>
    <row r="11" spans="1:2">
      <c r="A11" s="3" t="s">
        <v>485</v>
      </c>
    </row>
    <row r="12" spans="1:2">
      <c r="A12" s="4" t="s">
        <v>291</v>
      </c>
      <c r="B12" s="7" t="n">
        <v>2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7</v>
      </c>
    </row>
    <row r="2" spans="1:3">
      <c r="A2" s="3" t="s">
        <v>485</v>
      </c>
    </row>
    <row r="3" spans="1:3">
      <c r="A3" s="4" t="s">
        <v>505</v>
      </c>
      <c r="B3" s="7" t="n">
        <v>3252</v>
      </c>
      <c r="C3" s="7" t="n">
        <v>84</v>
      </c>
    </row>
    <row r="4" spans="1:3">
      <c r="A4" s="4" t="s">
        <v>506</v>
      </c>
    </row>
    <row r="5" spans="1:3">
      <c r="A5" s="3" t="s">
        <v>485</v>
      </c>
    </row>
    <row r="6" spans="1:3">
      <c r="A6" s="4" t="s">
        <v>505</v>
      </c>
      <c r="B6" s="5" t="n">
        <v>2840</v>
      </c>
    </row>
    <row r="7" spans="1:3">
      <c r="A7" s="4" t="s">
        <v>507</v>
      </c>
    </row>
    <row r="8" spans="1:3">
      <c r="A8" s="3" t="s">
        <v>485</v>
      </c>
    </row>
    <row r="9" spans="1:3">
      <c r="A9" s="4" t="s">
        <v>505</v>
      </c>
      <c r="B9" s="7" t="n">
        <v>412</v>
      </c>
      <c r="C9" s="7" t="n">
        <v>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78</v>
      </c>
      <c r="D1" s="2" t="s">
        <v>1</v>
      </c>
    </row>
    <row r="2" spans="1:5">
      <c r="B2" s="2" t="s">
        <v>2</v>
      </c>
      <c r="C2" s="2" t="s">
        <v>79</v>
      </c>
      <c r="D2" s="2" t="s">
        <v>2</v>
      </c>
      <c r="E2" s="2" t="s">
        <v>79</v>
      </c>
    </row>
    <row r="3" spans="1:5">
      <c r="A3" s="3" t="s">
        <v>509</v>
      </c>
    </row>
    <row r="4" spans="1:5">
      <c r="A4" s="4" t="s">
        <v>87</v>
      </c>
      <c r="B4" s="7" t="n">
        <v>-288</v>
      </c>
      <c r="C4" s="7" t="n">
        <v>2879</v>
      </c>
      <c r="D4" s="7" t="n">
        <v>5931</v>
      </c>
      <c r="E4" s="7" t="n">
        <v>-47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9</v>
      </c>
    </row>
    <row r="3" spans="1:3">
      <c r="A3" s="3" t="s">
        <v>168</v>
      </c>
    </row>
    <row r="4" spans="1:3">
      <c r="A4" s="4" t="s">
        <v>121</v>
      </c>
      <c r="B4" s="7" t="n">
        <v>-3091</v>
      </c>
      <c r="C4" s="7" t="n">
        <v>39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2"/>
    <col customWidth="1" max="5" min="5" width="21"/>
  </cols>
  <sheetData>
    <row r="1" spans="1:5">
      <c r="A1" s="1" t="s">
        <v>511</v>
      </c>
      <c r="B1" s="2" t="s">
        <v>78</v>
      </c>
      <c r="D1" s="2" t="s">
        <v>1</v>
      </c>
    </row>
    <row r="2" spans="1:5">
      <c r="B2" s="2" t="s">
        <v>512</v>
      </c>
      <c r="C2" s="2" t="s">
        <v>415</v>
      </c>
      <c r="D2" s="2" t="s">
        <v>513</v>
      </c>
      <c r="E2" s="2" t="s">
        <v>415</v>
      </c>
    </row>
    <row r="3" spans="1:5">
      <c r="A3" s="3" t="s">
        <v>514</v>
      </c>
    </row>
    <row r="4" spans="1:5">
      <c r="A4" s="4" t="s">
        <v>515</v>
      </c>
      <c r="B4" s="5" t="n">
        <v>13342827</v>
      </c>
      <c r="D4" s="5" t="n">
        <v>13342827</v>
      </c>
    </row>
    <row r="5" spans="1:5">
      <c r="A5" s="4" t="s">
        <v>516</v>
      </c>
      <c r="D5" s="5" t="n">
        <v>2</v>
      </c>
    </row>
    <row r="6" spans="1:5">
      <c r="A6" s="4" t="s">
        <v>517</v>
      </c>
      <c r="B6" s="7" t="n">
        <v>1374000</v>
      </c>
      <c r="C6" s="7" t="n">
        <v>1984000</v>
      </c>
      <c r="D6" s="7" t="n">
        <v>3808000</v>
      </c>
      <c r="E6" s="7" t="n">
        <v>6324000</v>
      </c>
    </row>
    <row r="7" spans="1:5">
      <c r="A7" s="4" t="s">
        <v>518</v>
      </c>
    </row>
    <row r="8" spans="1:5">
      <c r="A8" s="3" t="s">
        <v>514</v>
      </c>
    </row>
    <row r="9" spans="1:5">
      <c r="A9" s="4" t="s">
        <v>515</v>
      </c>
      <c r="B9" s="5" t="n">
        <v>128980</v>
      </c>
      <c r="D9" s="5" t="n">
        <v>128980</v>
      </c>
    </row>
    <row r="10" spans="1:5">
      <c r="A10" s="4" t="s">
        <v>519</v>
      </c>
    </row>
    <row r="11" spans="1:5">
      <c r="A11" s="3" t="s">
        <v>514</v>
      </c>
    </row>
    <row r="12" spans="1:5">
      <c r="A12" s="4" t="s">
        <v>520</v>
      </c>
      <c r="D12" s="4" t="s">
        <v>521</v>
      </c>
    </row>
    <row r="13" spans="1:5">
      <c r="A13" s="4" t="s">
        <v>522</v>
      </c>
      <c r="D13" s="7" t="n">
        <v>100000</v>
      </c>
    </row>
    <row r="14" spans="1:5">
      <c r="A14" s="4" t="s">
        <v>523</v>
      </c>
      <c r="D14" s="5" t="n">
        <v>200000</v>
      </c>
    </row>
    <row r="15" spans="1:5">
      <c r="A15" s="4" t="s">
        <v>524</v>
      </c>
      <c r="B15" s="7" t="n">
        <v>8300000</v>
      </c>
      <c r="D15" s="7" t="n">
        <v>8300000</v>
      </c>
    </row>
    <row r="16" spans="1:5">
      <c r="A16" s="4" t="s">
        <v>525</v>
      </c>
      <c r="D16" s="4" t="s">
        <v>526</v>
      </c>
    </row>
    <row r="17" spans="1:5">
      <c r="A17" s="4" t="s">
        <v>517</v>
      </c>
      <c r="B17" s="5" t="n">
        <v>1304000</v>
      </c>
      <c r="C17" s="5" t="n">
        <v>1914000</v>
      </c>
      <c r="D17" s="7" t="n">
        <v>3598000</v>
      </c>
      <c r="E17" s="5" t="n">
        <v>6114000</v>
      </c>
    </row>
    <row r="18" spans="1:5">
      <c r="A18" s="4" t="s">
        <v>527</v>
      </c>
    </row>
    <row r="19" spans="1:5">
      <c r="A19" s="3" t="s">
        <v>514</v>
      </c>
    </row>
    <row r="20" spans="1:5">
      <c r="A20" s="4" t="s">
        <v>522</v>
      </c>
      <c r="D20" s="5" t="n">
        <v>300000</v>
      </c>
    </row>
    <row r="21" spans="1:5">
      <c r="A21" s="4" t="s">
        <v>523</v>
      </c>
      <c r="D21" s="5" t="n">
        <v>700000</v>
      </c>
    </row>
    <row r="22" spans="1:5">
      <c r="A22" s="4" t="s">
        <v>524</v>
      </c>
      <c r="B22" s="5" t="n">
        <v>400000</v>
      </c>
      <c r="D22" s="7" t="n">
        <v>400000</v>
      </c>
    </row>
    <row r="23" spans="1:5">
      <c r="A23" s="4" t="s">
        <v>525</v>
      </c>
      <c r="D23" s="4" t="s">
        <v>528</v>
      </c>
    </row>
    <row r="24" spans="1:5">
      <c r="A24" s="4" t="s">
        <v>517</v>
      </c>
      <c r="B24" s="7" t="n">
        <v>70000</v>
      </c>
      <c r="C24" s="7" t="n">
        <v>70000</v>
      </c>
      <c r="D24" s="7" t="n">
        <v>210000</v>
      </c>
      <c r="E24" s="7" t="n">
        <v>210000</v>
      </c>
    </row>
    <row r="25" spans="1:5">
      <c r="A25" s="4" t="s">
        <v>529</v>
      </c>
    </row>
    <row r="26" spans="1:5">
      <c r="A26" s="3" t="s">
        <v>514</v>
      </c>
    </row>
    <row r="27" spans="1:5">
      <c r="A27" s="4" t="s">
        <v>520</v>
      </c>
      <c r="D27" s="4" t="s">
        <v>530</v>
      </c>
    </row>
    <row r="28" spans="1:5">
      <c r="A28" s="4" t="s">
        <v>531</v>
      </c>
    </row>
    <row r="29" spans="1:5">
      <c r="A29" s="3" t="s">
        <v>514</v>
      </c>
    </row>
    <row r="30" spans="1:5">
      <c r="A30" s="4" t="s">
        <v>532</v>
      </c>
      <c r="D30" s="4" t="s">
        <v>533</v>
      </c>
    </row>
    <row r="31" spans="1:5">
      <c r="A31" s="4" t="s">
        <v>534</v>
      </c>
    </row>
    <row r="32" spans="1:5">
      <c r="A32" s="3" t="s">
        <v>514</v>
      </c>
    </row>
    <row r="33" spans="1:5">
      <c r="A33" s="4" t="s">
        <v>532</v>
      </c>
      <c r="D33" s="4" t="s">
        <v>535</v>
      </c>
    </row>
    <row r="34" spans="1:5">
      <c r="A34" s="4" t="s">
        <v>536</v>
      </c>
    </row>
    <row r="35" spans="1:5">
      <c r="A35" s="3" t="s">
        <v>514</v>
      </c>
    </row>
    <row r="36" spans="1:5">
      <c r="A36" s="4" t="s">
        <v>537</v>
      </c>
      <c r="D36" s="7" t="n">
        <v>200000000</v>
      </c>
    </row>
    <row r="37" spans="1:5">
      <c r="A37" s="4" t="s">
        <v>538</v>
      </c>
    </row>
    <row r="38" spans="1:5">
      <c r="A38" s="3" t="s">
        <v>514</v>
      </c>
    </row>
    <row r="39" spans="1:5">
      <c r="A39" s="4" t="s">
        <v>539</v>
      </c>
      <c r="D39" s="4" t="s">
        <v>540</v>
      </c>
    </row>
    <row r="40" spans="1:5">
      <c r="A40" s="4" t="s">
        <v>541</v>
      </c>
    </row>
    <row r="41" spans="1:5">
      <c r="A41" s="3" t="s">
        <v>514</v>
      </c>
    </row>
    <row r="42" spans="1:5">
      <c r="A42" s="4" t="s">
        <v>537</v>
      </c>
      <c r="D42" s="7" t="n">
        <v>200000000</v>
      </c>
    </row>
    <row r="43" spans="1:5">
      <c r="A43" s="4" t="s">
        <v>542</v>
      </c>
    </row>
    <row r="44" spans="1:5">
      <c r="A44" s="3" t="s">
        <v>514</v>
      </c>
    </row>
    <row r="45" spans="1:5">
      <c r="A45" s="4" t="s">
        <v>517</v>
      </c>
      <c r="D45" s="7" t="n">
        <v>0</v>
      </c>
    </row>
    <row r="46" spans="1:5">
      <c r="A46" s="4" t="s">
        <v>543</v>
      </c>
      <c r="D46" s="4" t="s">
        <v>544</v>
      </c>
    </row>
    <row r="47" spans="1:5">
      <c r="A47" s="4" t="s">
        <v>545</v>
      </c>
    </row>
    <row r="48" spans="1:5">
      <c r="A48" s="3" t="s">
        <v>514</v>
      </c>
    </row>
    <row r="49" spans="1:5">
      <c r="A49" s="4" t="s">
        <v>537</v>
      </c>
      <c r="D49" s="7" t="n">
        <v>3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28"/>
    <col customWidth="1" max="6" min="6" width="15"/>
  </cols>
  <sheetData>
    <row r="1" spans="1:6">
      <c r="A1" s="1" t="s">
        <v>103</v>
      </c>
      <c r="B1" s="2" t="s">
        <v>104</v>
      </c>
      <c r="C1" s="2" t="s">
        <v>105</v>
      </c>
      <c r="D1" s="2" t="s">
        <v>106</v>
      </c>
      <c r="E1" s="2" t="s">
        <v>107</v>
      </c>
      <c r="F1" s="2" t="s">
        <v>108</v>
      </c>
    </row>
    <row r="2" spans="1:6">
      <c r="A2" s="4" t="s">
        <v>109</v>
      </c>
      <c r="B2" s="7" t="n">
        <v>-573508</v>
      </c>
      <c r="C2" s="7" t="n">
        <v>1</v>
      </c>
      <c r="D2" s="7" t="n">
        <v>545820</v>
      </c>
      <c r="E2" s="7" t="n">
        <v>-1095162</v>
      </c>
      <c r="F2" s="7" t="n">
        <v>-24167</v>
      </c>
    </row>
    <row r="3" spans="1:6">
      <c r="A3" s="4" t="s">
        <v>110</v>
      </c>
      <c r="C3" s="5" t="n">
        <v>139091</v>
      </c>
      <c r="F3" s="5" t="n">
        <v>2869</v>
      </c>
    </row>
    <row r="4" spans="1:6">
      <c r="A4" s="4" t="s">
        <v>111</v>
      </c>
      <c r="B4" s="5" t="n">
        <v>3808</v>
      </c>
      <c r="D4" s="5" t="n">
        <v>3808</v>
      </c>
    </row>
    <row r="5" spans="1:6">
      <c r="A5" s="4" t="s">
        <v>112</v>
      </c>
      <c r="C5" s="5" t="n">
        <v>63</v>
      </c>
    </row>
    <row r="6" spans="1:6">
      <c r="A6" s="4" t="s">
        <v>113</v>
      </c>
      <c r="B6" s="5" t="n">
        <v>-59</v>
      </c>
      <c r="D6" s="5" t="n">
        <v>-59</v>
      </c>
    </row>
    <row r="7" spans="1:6">
      <c r="A7" s="4" t="s">
        <v>114</v>
      </c>
      <c r="B7" s="5" t="n">
        <v>109983</v>
      </c>
      <c r="E7" s="5" t="n">
        <v>109983</v>
      </c>
    </row>
    <row r="8" spans="1:6">
      <c r="A8" s="4" t="s">
        <v>115</v>
      </c>
      <c r="B8" s="7" t="n">
        <v>-459776</v>
      </c>
      <c r="C8" s="7" t="n">
        <v>1</v>
      </c>
      <c r="D8" s="7" t="n">
        <v>549569</v>
      </c>
      <c r="E8" s="7" t="n">
        <v>-985179</v>
      </c>
      <c r="F8" s="7" t="n">
        <v>-24167</v>
      </c>
    </row>
    <row r="9" spans="1:6">
      <c r="A9" s="4" t="s">
        <v>116</v>
      </c>
      <c r="C9" s="5" t="n">
        <v>139154</v>
      </c>
      <c r="F9" s="5" t="n">
        <v>2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47</v>
      </c>
    </row>
    <row r="3" spans="1:2">
      <c r="A3" s="3" t="s">
        <v>514</v>
      </c>
    </row>
    <row r="4" spans="1:2">
      <c r="A4" s="4" t="s">
        <v>548</v>
      </c>
      <c r="B4" s="5" t="n">
        <v>5765251</v>
      </c>
    </row>
    <row r="5" spans="1:2">
      <c r="A5" s="4" t="s">
        <v>549</v>
      </c>
      <c r="B5" s="5" t="n">
        <v>986333</v>
      </c>
    </row>
    <row r="6" spans="1:2">
      <c r="A6" s="4" t="s">
        <v>550</v>
      </c>
      <c r="B6" s="5" t="n">
        <v>-28503</v>
      </c>
    </row>
    <row r="7" spans="1:2">
      <c r="A7" s="4" t="s">
        <v>551</v>
      </c>
      <c r="B7" s="5" t="n">
        <v>-113014</v>
      </c>
    </row>
    <row r="8" spans="1:2">
      <c r="A8" s="4" t="s">
        <v>552</v>
      </c>
      <c r="B8" s="5" t="n">
        <v>6610067</v>
      </c>
    </row>
    <row r="9" spans="1:2">
      <c r="A9" s="4" t="s">
        <v>553</v>
      </c>
      <c r="B9" s="9" t="n">
        <v>2.48</v>
      </c>
    </row>
    <row r="10" spans="1:2">
      <c r="A10" s="4" t="s">
        <v>554</v>
      </c>
      <c r="B10" s="10" t="n">
        <v>6.9</v>
      </c>
    </row>
    <row r="11" spans="1:2">
      <c r="A11" s="4" t="s">
        <v>555</v>
      </c>
      <c r="B11" s="10" t="n">
        <v>2.38</v>
      </c>
    </row>
    <row r="12" spans="1:2">
      <c r="A12" s="4" t="s">
        <v>556</v>
      </c>
      <c r="B12" s="10" t="n">
        <v>2.45</v>
      </c>
    </row>
    <row r="13" spans="1:2">
      <c r="A13" s="4" t="s">
        <v>557</v>
      </c>
      <c r="B13" s="9" t="n">
        <v>3.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7</v>
      </c>
    </row>
    <row r="2" spans="1:3">
      <c r="A2" s="3" t="s">
        <v>514</v>
      </c>
    </row>
    <row r="3" spans="1:3">
      <c r="A3" s="4" t="s">
        <v>559</v>
      </c>
      <c r="B3" s="5" t="n">
        <v>6610067</v>
      </c>
      <c r="C3" s="5" t="n">
        <v>5765251</v>
      </c>
    </row>
    <row r="4" spans="1:3">
      <c r="A4" s="5" t="n">
        <v>2018</v>
      </c>
    </row>
    <row r="5" spans="1:3">
      <c r="A5" s="3" t="s">
        <v>514</v>
      </c>
    </row>
    <row r="6" spans="1:3">
      <c r="A6" s="4" t="s">
        <v>559</v>
      </c>
      <c r="B6" s="5" t="n">
        <v>3657375</v>
      </c>
    </row>
    <row r="7" spans="1:3">
      <c r="A7" s="5" t="n">
        <v>2019</v>
      </c>
    </row>
    <row r="8" spans="1:3">
      <c r="A8" s="3" t="s">
        <v>514</v>
      </c>
    </row>
    <row r="9" spans="1:3">
      <c r="A9" s="4" t="s">
        <v>559</v>
      </c>
      <c r="B9" s="5" t="n">
        <v>1966359</v>
      </c>
    </row>
    <row r="10" spans="1:3">
      <c r="A10" s="5" t="n">
        <v>2020</v>
      </c>
    </row>
    <row r="11" spans="1:3">
      <c r="A11" s="3" t="s">
        <v>514</v>
      </c>
    </row>
    <row r="12" spans="1:3">
      <c r="A12" s="4" t="s">
        <v>559</v>
      </c>
      <c r="B12" s="5" t="n">
        <v>9863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60</v>
      </c>
      <c r="B1" s="2" t="s">
        <v>1</v>
      </c>
    </row>
    <row r="2" spans="1:2">
      <c r="B2" s="2" t="s">
        <v>547</v>
      </c>
    </row>
    <row r="3" spans="1:2">
      <c r="A3" s="3" t="s">
        <v>514</v>
      </c>
    </row>
    <row r="4" spans="1:2">
      <c r="A4" s="4" t="s">
        <v>548</v>
      </c>
      <c r="B4" s="5" t="n">
        <v>246528</v>
      </c>
    </row>
    <row r="5" spans="1:2">
      <c r="A5" s="4" t="s">
        <v>549</v>
      </c>
      <c r="B5" s="5" t="n">
        <v>41544</v>
      </c>
    </row>
    <row r="6" spans="1:2">
      <c r="A6" s="4" t="s">
        <v>550</v>
      </c>
      <c r="B6" s="5" t="n">
        <v>-106240</v>
      </c>
    </row>
    <row r="7" spans="1:2">
      <c r="A7" s="4" t="s">
        <v>552</v>
      </c>
      <c r="B7" s="5" t="n">
        <v>181832</v>
      </c>
    </row>
    <row r="8" spans="1:2">
      <c r="A8" s="4" t="s">
        <v>553</v>
      </c>
      <c r="B8" s="9" t="n">
        <v>2.27</v>
      </c>
    </row>
    <row r="9" spans="1:2">
      <c r="A9" s="4" t="s">
        <v>561</v>
      </c>
      <c r="B9" s="10" t="n">
        <v>6.74</v>
      </c>
    </row>
    <row r="10" spans="1:2">
      <c r="A10" s="4" t="s">
        <v>562</v>
      </c>
      <c r="B10" s="10" t="n">
        <v>2.64</v>
      </c>
    </row>
    <row r="11" spans="1:2">
      <c r="A11" s="4" t="s">
        <v>557</v>
      </c>
      <c r="B11" s="9" t="n">
        <v>3.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7</v>
      </c>
    </row>
    <row r="2" spans="1:3">
      <c r="A2" s="3" t="s">
        <v>514</v>
      </c>
    </row>
    <row r="3" spans="1:3">
      <c r="A3" s="4" t="s">
        <v>559</v>
      </c>
      <c r="B3" s="5" t="n">
        <v>181832</v>
      </c>
      <c r="C3" s="5" t="n">
        <v>246528</v>
      </c>
    </row>
    <row r="4" spans="1:3">
      <c r="A4" s="5" t="n">
        <v>2019</v>
      </c>
    </row>
    <row r="5" spans="1:3">
      <c r="A5" s="3" t="s">
        <v>514</v>
      </c>
    </row>
    <row r="6" spans="1:3">
      <c r="A6" s="4" t="s">
        <v>559</v>
      </c>
      <c r="B6" s="5" t="n">
        <v>105012</v>
      </c>
    </row>
    <row r="7" spans="1:3">
      <c r="A7" s="5" t="n">
        <v>2020</v>
      </c>
    </row>
    <row r="8" spans="1:3">
      <c r="A8" s="3" t="s">
        <v>514</v>
      </c>
    </row>
    <row r="9" spans="1:3">
      <c r="A9" s="4" t="s">
        <v>559</v>
      </c>
      <c r="B9" s="5" t="n">
        <v>62972</v>
      </c>
    </row>
    <row r="10" spans="1:3">
      <c r="A10" s="5" t="n">
        <v>2021</v>
      </c>
    </row>
    <row r="11" spans="1:3">
      <c r="A11" s="3" t="s">
        <v>514</v>
      </c>
    </row>
    <row r="12" spans="1:3">
      <c r="A12" s="4" t="s">
        <v>559</v>
      </c>
      <c r="B12" s="5" t="n">
        <v>138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78</v>
      </c>
      <c r="D1" s="2" t="s">
        <v>1</v>
      </c>
    </row>
    <row r="2" spans="1:5">
      <c r="B2" s="2" t="s">
        <v>2</v>
      </c>
      <c r="C2" s="2" t="s">
        <v>79</v>
      </c>
      <c r="D2" s="2" t="s">
        <v>2</v>
      </c>
      <c r="E2" s="2" t="s">
        <v>79</v>
      </c>
    </row>
    <row r="3" spans="1:5">
      <c r="A3" s="3" t="s">
        <v>514</v>
      </c>
    </row>
    <row r="4" spans="1:5">
      <c r="A4" s="4" t="s">
        <v>111</v>
      </c>
      <c r="B4" s="7" t="n">
        <v>1374</v>
      </c>
      <c r="C4" s="7" t="n">
        <v>1984</v>
      </c>
      <c r="D4" s="7" t="n">
        <v>3808</v>
      </c>
      <c r="E4" s="7" t="n">
        <v>6324</v>
      </c>
    </row>
    <row r="5" spans="1:5">
      <c r="A5" s="4" t="s">
        <v>565</v>
      </c>
      <c r="B5" s="5" t="n">
        <v>289</v>
      </c>
      <c r="C5" s="5" t="n">
        <v>694</v>
      </c>
      <c r="D5" s="5" t="n">
        <v>800</v>
      </c>
      <c r="E5" s="5" t="n">
        <v>2213</v>
      </c>
    </row>
    <row r="6" spans="1:5">
      <c r="A6" s="4" t="s">
        <v>519</v>
      </c>
    </row>
    <row r="7" spans="1:5">
      <c r="A7" s="3" t="s">
        <v>514</v>
      </c>
    </row>
    <row r="8" spans="1:5">
      <c r="A8" s="4" t="s">
        <v>111</v>
      </c>
      <c r="B8" s="5" t="n">
        <v>1304</v>
      </c>
      <c r="C8" s="5" t="n">
        <v>1914</v>
      </c>
      <c r="D8" s="5" t="n">
        <v>3598</v>
      </c>
      <c r="E8" s="5" t="n">
        <v>6114</v>
      </c>
    </row>
    <row r="9" spans="1:5">
      <c r="A9" s="4" t="s">
        <v>527</v>
      </c>
    </row>
    <row r="10" spans="1:5">
      <c r="A10" s="3" t="s">
        <v>514</v>
      </c>
    </row>
    <row r="11" spans="1:5">
      <c r="A11" s="4" t="s">
        <v>111</v>
      </c>
      <c r="B11" s="7" t="n">
        <v>70</v>
      </c>
      <c r="C11" s="7" t="n">
        <v>70</v>
      </c>
      <c r="D11" s="7" t="n">
        <v>210</v>
      </c>
      <c r="E11" s="7" t="n">
        <v>2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78</v>
      </c>
      <c r="D1" s="2" t="s">
        <v>1</v>
      </c>
    </row>
    <row r="2" spans="1:5">
      <c r="B2" s="2" t="s">
        <v>2</v>
      </c>
      <c r="C2" s="2" t="s">
        <v>79</v>
      </c>
      <c r="D2" s="2" t="s">
        <v>2</v>
      </c>
      <c r="E2" s="2" t="s">
        <v>79</v>
      </c>
    </row>
    <row r="3" spans="1:5">
      <c r="A3" s="3" t="s">
        <v>567</v>
      </c>
    </row>
    <row r="4" spans="1:5">
      <c r="A4" s="4" t="s">
        <v>568</v>
      </c>
      <c r="B4" s="7" t="n">
        <v>1374</v>
      </c>
      <c r="C4" s="7" t="n">
        <v>1984</v>
      </c>
      <c r="D4" s="7" t="n">
        <v>3808</v>
      </c>
      <c r="E4" s="7" t="n">
        <v>6324</v>
      </c>
    </row>
    <row r="5" spans="1:5">
      <c r="A5" s="4" t="s">
        <v>569</v>
      </c>
      <c r="B5" s="5" t="n">
        <v>3745</v>
      </c>
      <c r="C5" s="5" t="n">
        <v>5201</v>
      </c>
      <c r="D5" s="5" t="n">
        <v>11645</v>
      </c>
      <c r="E5" s="5" t="n">
        <v>10939</v>
      </c>
    </row>
    <row r="6" spans="1:5">
      <c r="A6" s="4" t="s">
        <v>570</v>
      </c>
    </row>
    <row r="7" spans="1:5">
      <c r="A7" s="3" t="s">
        <v>567</v>
      </c>
    </row>
    <row r="8" spans="1:5">
      <c r="A8" s="4" t="s">
        <v>568</v>
      </c>
      <c r="B8" s="5" t="n">
        <v>1374</v>
      </c>
      <c r="C8" s="5" t="n">
        <v>1984</v>
      </c>
      <c r="D8" s="5" t="n">
        <v>3808</v>
      </c>
      <c r="E8" s="5" t="n">
        <v>6324</v>
      </c>
    </row>
    <row r="9" spans="1:5">
      <c r="A9" s="4" t="s">
        <v>571</v>
      </c>
      <c r="B9" s="5" t="n">
        <v>1534</v>
      </c>
      <c r="C9" s="5" t="n">
        <v>2287</v>
      </c>
      <c r="D9" s="5" t="n">
        <v>5597</v>
      </c>
      <c r="E9" s="5" t="n">
        <v>3291</v>
      </c>
    </row>
    <row r="10" spans="1:5">
      <c r="A10" s="4" t="s">
        <v>572</v>
      </c>
    </row>
    <row r="11" spans="1:5">
      <c r="A11" s="3" t="s">
        <v>567</v>
      </c>
    </row>
    <row r="12" spans="1:5">
      <c r="A12" s="4" t="s">
        <v>571</v>
      </c>
      <c r="B12" s="7" t="n">
        <v>837</v>
      </c>
      <c r="C12" s="7" t="n">
        <v>930</v>
      </c>
      <c r="D12" s="7" t="n">
        <v>2240</v>
      </c>
      <c r="E12" s="7" t="n">
        <v>13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73</v>
      </c>
      <c r="B1" s="2" t="s">
        <v>78</v>
      </c>
      <c r="D1" s="2" t="s">
        <v>1</v>
      </c>
    </row>
    <row r="2" spans="1:6">
      <c r="B2" s="2" t="s">
        <v>2</v>
      </c>
      <c r="C2" s="2" t="s">
        <v>79</v>
      </c>
      <c r="D2" s="2" t="s">
        <v>2</v>
      </c>
      <c r="E2" s="2" t="s">
        <v>79</v>
      </c>
      <c r="F2" s="2" t="s">
        <v>27</v>
      </c>
    </row>
    <row r="3" spans="1:6">
      <c r="A3" s="3" t="s">
        <v>574</v>
      </c>
    </row>
    <row r="4" spans="1:6">
      <c r="A4" s="4" t="s">
        <v>94</v>
      </c>
      <c r="B4" s="7" t="n">
        <v>142000</v>
      </c>
      <c r="C4" s="7" t="n">
        <v>5484000</v>
      </c>
      <c r="D4" s="7" t="n">
        <v>363000</v>
      </c>
      <c r="E4" s="7" t="n">
        <v>-11079000</v>
      </c>
    </row>
    <row r="5" spans="1:6">
      <c r="A5" s="4" t="s">
        <v>575</v>
      </c>
      <c r="D5" s="5" t="n">
        <v>0</v>
      </c>
      <c r="E5" s="5" t="n">
        <v>11900000</v>
      </c>
    </row>
    <row r="6" spans="1:6">
      <c r="A6" s="4" t="s">
        <v>576</v>
      </c>
      <c r="D6" s="5" t="n">
        <v>0</v>
      </c>
      <c r="E6" s="7" t="n">
        <v>200000</v>
      </c>
    </row>
    <row r="7" spans="1:6">
      <c r="A7" s="4" t="s">
        <v>577</v>
      </c>
      <c r="B7" s="5" t="n">
        <v>65240000</v>
      </c>
      <c r="D7" s="5" t="n">
        <v>65240000</v>
      </c>
      <c r="F7" s="7" t="n">
        <v>13006000</v>
      </c>
    </row>
    <row r="8" spans="1:6">
      <c r="A8" s="4" t="s">
        <v>578</v>
      </c>
      <c r="F8" s="5" t="n">
        <v>52097000</v>
      </c>
    </row>
    <row r="9" spans="1:6">
      <c r="A9" s="4" t="s">
        <v>579</v>
      </c>
      <c r="B9" s="7" t="n">
        <v>148300000</v>
      </c>
      <c r="D9" s="7" t="n">
        <v>148300000</v>
      </c>
      <c r="F9" s="7" t="n">
        <v>171500000</v>
      </c>
    </row>
    <row r="10" spans="1:6">
      <c r="A10" s="4" t="s">
        <v>580</v>
      </c>
    </row>
    <row r="11" spans="1:6">
      <c r="A11" s="3" t="s">
        <v>574</v>
      </c>
    </row>
    <row r="12" spans="1:6">
      <c r="A12" s="4" t="s">
        <v>581</v>
      </c>
      <c r="D12" s="5" t="n">
        <v>2013</v>
      </c>
    </row>
    <row r="13" spans="1:6">
      <c r="A13" s="4" t="s">
        <v>582</v>
      </c>
    </row>
    <row r="14" spans="1:6">
      <c r="A14" s="3" t="s">
        <v>574</v>
      </c>
    </row>
    <row r="15" spans="1:6">
      <c r="A15" s="4" t="s">
        <v>581</v>
      </c>
      <c r="D15" s="5" t="n">
        <v>20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8</v>
      </c>
      <c r="D1" s="2" t="s">
        <v>1</v>
      </c>
    </row>
    <row r="2" spans="1:5">
      <c r="B2" s="2" t="s">
        <v>2</v>
      </c>
      <c r="C2" s="2" t="s">
        <v>79</v>
      </c>
      <c r="D2" s="2" t="s">
        <v>2</v>
      </c>
      <c r="E2" s="2" t="s">
        <v>79</v>
      </c>
    </row>
    <row r="3" spans="1:5">
      <c r="A3" s="3" t="s">
        <v>584</v>
      </c>
    </row>
    <row r="4" spans="1:5">
      <c r="A4" s="4" t="s">
        <v>95</v>
      </c>
      <c r="B4" s="7" t="n">
        <v>46260</v>
      </c>
      <c r="C4" s="7" t="n">
        <v>-1297</v>
      </c>
      <c r="D4" s="7" t="n">
        <v>109983</v>
      </c>
      <c r="E4" s="7" t="n">
        <v>56317</v>
      </c>
    </row>
    <row r="5" spans="1:5">
      <c r="A5" s="4" t="s">
        <v>585</v>
      </c>
      <c r="B5" s="5" t="n">
        <v>1860</v>
      </c>
      <c r="D5" s="5" t="n">
        <v>4489</v>
      </c>
      <c r="E5" s="5" t="n">
        <v>2349</v>
      </c>
    </row>
    <row r="6" spans="1:5">
      <c r="A6" s="4" t="s">
        <v>586</v>
      </c>
      <c r="B6" s="7" t="n">
        <v>44400</v>
      </c>
      <c r="C6" s="7" t="n">
        <v>-1297</v>
      </c>
      <c r="D6" s="7" t="n">
        <v>105494</v>
      </c>
      <c r="E6" s="7" t="n">
        <v>53968</v>
      </c>
    </row>
    <row r="7" spans="1:5">
      <c r="A7" s="4" t="s">
        <v>587</v>
      </c>
      <c r="B7" s="5" t="n">
        <v>138972</v>
      </c>
      <c r="C7" s="5" t="n">
        <v>137575</v>
      </c>
      <c r="D7" s="5" t="n">
        <v>138917</v>
      </c>
      <c r="E7" s="5" t="n">
        <v>137547</v>
      </c>
    </row>
    <row r="8" spans="1:5">
      <c r="A8" s="4" t="s">
        <v>96</v>
      </c>
      <c r="B8" s="9" t="n">
        <v>0.32</v>
      </c>
      <c r="C8" s="9" t="n">
        <v>-0.01</v>
      </c>
      <c r="D8" s="9" t="n">
        <v>0.76</v>
      </c>
      <c r="E8" s="9" t="n">
        <v>0.39</v>
      </c>
    </row>
    <row r="9" spans="1:5">
      <c r="A9" s="4" t="s">
        <v>588</v>
      </c>
      <c r="C9" s="5" t="n">
        <v>77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8"/>
    <col customWidth="1" max="2" min="2" width="21"/>
    <col customWidth="1" max="3" min="3" width="26"/>
    <col customWidth="1" max="4" min="4" width="21"/>
    <col customWidth="1" max="5" min="5" width="21"/>
    <col customWidth="1" max="6" min="6" width="20"/>
    <col customWidth="1" max="7" min="7" width="27"/>
    <col customWidth="1" max="8" min="8" width="21"/>
  </cols>
  <sheetData>
    <row r="1" spans="1:8">
      <c r="A1" s="1" t="s">
        <v>589</v>
      </c>
      <c r="B1" s="2" t="s">
        <v>590</v>
      </c>
      <c r="C1" s="2" t="s">
        <v>591</v>
      </c>
      <c r="D1" s="2" t="s">
        <v>416</v>
      </c>
      <c r="E1" s="2" t="s">
        <v>415</v>
      </c>
      <c r="F1" s="2" t="s">
        <v>592</v>
      </c>
      <c r="G1" s="2" t="s">
        <v>593</v>
      </c>
      <c r="H1" s="2" t="s">
        <v>594</v>
      </c>
    </row>
    <row r="2" spans="1:8">
      <c r="A2" s="3" t="s">
        <v>595</v>
      </c>
    </row>
    <row r="3" spans="1:8">
      <c r="A3" s="4" t="s">
        <v>596</v>
      </c>
      <c r="G3" s="5" t="n">
        <v>3</v>
      </c>
    </row>
    <row r="4" spans="1:8">
      <c r="A4" s="4" t="s">
        <v>597</v>
      </c>
      <c r="C4" s="7" t="n">
        <v>49500</v>
      </c>
      <c r="D4" s="7" t="n">
        <v>49500</v>
      </c>
    </row>
    <row r="5" spans="1:8">
      <c r="A5" s="4" t="s">
        <v>598</v>
      </c>
      <c r="C5" s="5" t="n">
        <v>49500</v>
      </c>
      <c r="D5" s="5" t="n">
        <v>49500</v>
      </c>
    </row>
    <row r="6" spans="1:8">
      <c r="A6" s="4" t="s">
        <v>599</v>
      </c>
      <c r="C6" s="5" t="n">
        <v>600</v>
      </c>
      <c r="E6" s="7" t="n">
        <v>1200</v>
      </c>
      <c r="H6" s="7" t="n">
        <v>4700</v>
      </c>
    </row>
    <row r="7" spans="1:8">
      <c r="A7" s="4" t="s">
        <v>600</v>
      </c>
      <c r="B7" s="7" t="n">
        <v>4700</v>
      </c>
    </row>
    <row r="8" spans="1:8">
      <c r="A8" s="4" t="s">
        <v>601</v>
      </c>
      <c r="B8" s="5" t="n">
        <v>7200</v>
      </c>
    </row>
    <row r="9" spans="1:8">
      <c r="A9" s="4" t="s">
        <v>602</v>
      </c>
      <c r="B9" s="7" t="n">
        <v>6900</v>
      </c>
    </row>
    <row r="10" spans="1:8">
      <c r="A10" s="4" t="s">
        <v>603</v>
      </c>
      <c r="C10" s="7" t="n">
        <v>2100</v>
      </c>
    </row>
    <row r="11" spans="1:8">
      <c r="A11" s="4" t="s">
        <v>604</v>
      </c>
      <c r="C11" s="4" t="s">
        <v>605</v>
      </c>
    </row>
    <row r="12" spans="1:8">
      <c r="A12" s="4" t="s">
        <v>606</v>
      </c>
    </row>
    <row r="13" spans="1:8">
      <c r="A13" s="3" t="s">
        <v>595</v>
      </c>
    </row>
    <row r="14" spans="1:8">
      <c r="A14" s="4" t="s">
        <v>607</v>
      </c>
      <c r="C14" s="5" t="n">
        <v>8</v>
      </c>
    </row>
    <row r="15" spans="1:8">
      <c r="A15" s="4" t="s">
        <v>608</v>
      </c>
      <c r="C15" s="7" t="n">
        <v>7900</v>
      </c>
    </row>
    <row r="16" spans="1:8">
      <c r="A16" s="4" t="s">
        <v>609</v>
      </c>
      <c r="C16" s="5" t="n">
        <v>3400</v>
      </c>
    </row>
    <row r="17" spans="1:8">
      <c r="A17" s="4" t="s">
        <v>610</v>
      </c>
    </row>
    <row r="18" spans="1:8">
      <c r="A18" s="3" t="s">
        <v>595</v>
      </c>
    </row>
    <row r="19" spans="1:8">
      <c r="A19" s="4" t="s">
        <v>611</v>
      </c>
      <c r="F19" s="7" t="n">
        <v>43200</v>
      </c>
    </row>
    <row r="20" spans="1:8">
      <c r="A20" s="4" t="s">
        <v>612</v>
      </c>
      <c r="F20" s="7" t="n">
        <v>6300</v>
      </c>
    </row>
    <row r="21" spans="1:8">
      <c r="A21" s="4" t="s">
        <v>613</v>
      </c>
    </row>
    <row r="22" spans="1:8">
      <c r="A22" s="3" t="s">
        <v>595</v>
      </c>
    </row>
    <row r="23" spans="1:8">
      <c r="A23" s="4" t="s">
        <v>597</v>
      </c>
      <c r="C23" s="5" t="n">
        <v>49500</v>
      </c>
      <c r="D23" s="5" t="n">
        <v>49500</v>
      </c>
    </row>
    <row r="24" spans="1:8">
      <c r="A24" s="4" t="s">
        <v>614</v>
      </c>
    </row>
    <row r="25" spans="1:8">
      <c r="A25" s="3" t="s">
        <v>595</v>
      </c>
    </row>
    <row r="26" spans="1:8">
      <c r="A26" s="4" t="s">
        <v>598</v>
      </c>
      <c r="C26" s="7" t="n">
        <v>49500</v>
      </c>
      <c r="D26" s="7" t="n">
        <v>49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615</v>
      </c>
      <c r="B1" s="2" t="s">
        <v>269</v>
      </c>
      <c r="C1" s="2" t="s">
        <v>616</v>
      </c>
      <c r="D1" s="2" t="s">
        <v>617</v>
      </c>
      <c r="E1" s="2" t="s">
        <v>618</v>
      </c>
      <c r="F1" s="2" t="s">
        <v>619</v>
      </c>
      <c r="G1" s="2" t="s">
        <v>355</v>
      </c>
      <c r="H1" s="2" t="s">
        <v>2</v>
      </c>
      <c r="I1" s="2" t="s">
        <v>27</v>
      </c>
    </row>
    <row r="2" spans="1:9">
      <c r="A2" s="3" t="s">
        <v>620</v>
      </c>
    </row>
    <row r="3" spans="1:9">
      <c r="A3" s="4" t="s">
        <v>271</v>
      </c>
      <c r="H3" s="7" t="n">
        <v>903194000</v>
      </c>
      <c r="I3" s="7" t="n">
        <v>889790000</v>
      </c>
    </row>
    <row r="4" spans="1:9">
      <c r="A4" s="4" t="s">
        <v>621</v>
      </c>
    </row>
    <row r="5" spans="1:9">
      <c r="A5" s="3" t="s">
        <v>620</v>
      </c>
    </row>
    <row r="6" spans="1:9">
      <c r="A6" s="4" t="s">
        <v>622</v>
      </c>
      <c r="H6" s="4" t="s">
        <v>623</v>
      </c>
    </row>
    <row r="7" spans="1:9">
      <c r="A7" s="4" t="s">
        <v>624</v>
      </c>
    </row>
    <row r="8" spans="1:9">
      <c r="A8" s="3" t="s">
        <v>620</v>
      </c>
    </row>
    <row r="9" spans="1:9">
      <c r="A9" s="4" t="s">
        <v>625</v>
      </c>
      <c r="C9" s="4" t="s">
        <v>626</v>
      </c>
      <c r="D9" s="4" t="s">
        <v>627</v>
      </c>
      <c r="E9" s="4" t="s">
        <v>627</v>
      </c>
      <c r="F9" s="4" t="s">
        <v>628</v>
      </c>
      <c r="G9" s="4" t="s">
        <v>628</v>
      </c>
    </row>
    <row r="10" spans="1:9">
      <c r="A10" s="4" t="s">
        <v>629</v>
      </c>
    </row>
    <row r="11" spans="1:9">
      <c r="A11" s="3" t="s">
        <v>620</v>
      </c>
    </row>
    <row r="12" spans="1:9">
      <c r="A12" s="4" t="s">
        <v>625</v>
      </c>
      <c r="H12" s="4" t="s">
        <v>628</v>
      </c>
    </row>
    <row r="13" spans="1:9">
      <c r="A13" s="4" t="s">
        <v>630</v>
      </c>
    </row>
    <row r="14" spans="1:9">
      <c r="A14" s="3" t="s">
        <v>620</v>
      </c>
    </row>
    <row r="15" spans="1:9">
      <c r="A15" s="4" t="s">
        <v>631</v>
      </c>
      <c r="B15" s="7" t="n">
        <v>5000000</v>
      </c>
    </row>
    <row r="16" spans="1:9">
      <c r="A16" s="4" t="s">
        <v>632</v>
      </c>
    </row>
    <row r="17" spans="1:9">
      <c r="A17" s="3" t="s">
        <v>620</v>
      </c>
    </row>
    <row r="18" spans="1:9">
      <c r="A18" s="4" t="s">
        <v>271</v>
      </c>
      <c r="B18" s="7" t="n">
        <v>625000000</v>
      </c>
    </row>
    <row r="19" spans="1:9">
      <c r="A19" s="4" t="s">
        <v>274</v>
      </c>
      <c r="B19" s="4" t="s">
        <v>275</v>
      </c>
    </row>
    <row r="20" spans="1:9">
      <c r="A20" s="4" t="s">
        <v>276</v>
      </c>
      <c r="B20" s="4" t="s">
        <v>277</v>
      </c>
    </row>
    <row r="21" spans="1:9">
      <c r="A21" s="4" t="s">
        <v>356</v>
      </c>
      <c r="B21" s="4" t="s">
        <v>633</v>
      </c>
    </row>
    <row r="22" spans="1:9">
      <c r="A22" s="4" t="s">
        <v>634</v>
      </c>
      <c r="B22" s="4" t="s">
        <v>635</v>
      </c>
    </row>
    <row r="23" spans="1:9">
      <c r="A23" s="4" t="s">
        <v>636</v>
      </c>
      <c r="B23" s="7" t="n">
        <v>8000000</v>
      </c>
    </row>
    <row r="24" spans="1:9">
      <c r="A24" s="4" t="s">
        <v>637</v>
      </c>
      <c r="B24" s="5" t="n">
        <v>50000000</v>
      </c>
    </row>
    <row r="25" spans="1:9">
      <c r="A25" s="4" t="s">
        <v>638</v>
      </c>
      <c r="B25" s="5" t="n">
        <v>50000000</v>
      </c>
    </row>
    <row r="26" spans="1:9">
      <c r="A26" s="4" t="s">
        <v>639</v>
      </c>
      <c r="B26" s="7" t="n">
        <v>25000000</v>
      </c>
    </row>
    <row r="27" spans="1:9">
      <c r="A27" s="4" t="s">
        <v>640</v>
      </c>
    </row>
    <row r="28" spans="1:9">
      <c r="A28" s="3" t="s">
        <v>620</v>
      </c>
    </row>
    <row r="29" spans="1:9">
      <c r="A29" s="4" t="s">
        <v>641</v>
      </c>
      <c r="B29" s="4" t="s">
        <v>380</v>
      </c>
    </row>
    <row r="30" spans="1:9">
      <c r="A30" s="4" t="s">
        <v>642</v>
      </c>
      <c r="B30" s="4" t="s">
        <v>643</v>
      </c>
    </row>
    <row r="31" spans="1:9">
      <c r="A31" s="4" t="s">
        <v>644</v>
      </c>
    </row>
    <row r="32" spans="1:9">
      <c r="A32" s="3" t="s">
        <v>620</v>
      </c>
    </row>
    <row r="33" spans="1:9">
      <c r="A33" s="4" t="s">
        <v>645</v>
      </c>
      <c r="B33" s="4" t="s">
        <v>646</v>
      </c>
    </row>
    <row r="34" spans="1:9">
      <c r="A34" s="4" t="s">
        <v>647</v>
      </c>
    </row>
    <row r="35" spans="1:9">
      <c r="A35" s="3" t="s">
        <v>620</v>
      </c>
    </row>
    <row r="36" spans="1:9">
      <c r="A36" s="4" t="s">
        <v>641</v>
      </c>
      <c r="B36" s="4" t="s">
        <v>648</v>
      </c>
    </row>
    <row r="37" spans="1:9">
      <c r="A37" s="4" t="s">
        <v>649</v>
      </c>
    </row>
    <row r="38" spans="1:9">
      <c r="A38" s="3" t="s">
        <v>620</v>
      </c>
    </row>
    <row r="39" spans="1:9">
      <c r="A39" s="4" t="s">
        <v>641</v>
      </c>
      <c r="B39" s="4" t="s">
        <v>650</v>
      </c>
    </row>
    <row r="40" spans="1:9">
      <c r="A40" s="4" t="s">
        <v>651</v>
      </c>
    </row>
    <row r="41" spans="1:9">
      <c r="A41" s="3" t="s">
        <v>620</v>
      </c>
    </row>
    <row r="42" spans="1:9">
      <c r="A42" s="4" t="s">
        <v>641</v>
      </c>
      <c r="B42" s="4" t="s">
        <v>380</v>
      </c>
    </row>
    <row r="43" spans="1:9">
      <c r="A43" s="4" t="s">
        <v>652</v>
      </c>
    </row>
    <row r="44" spans="1:9">
      <c r="A44" s="3" t="s">
        <v>620</v>
      </c>
    </row>
    <row r="45" spans="1:9">
      <c r="A45" s="4" t="s">
        <v>281</v>
      </c>
      <c r="B45" s="4" t="s">
        <v>282</v>
      </c>
    </row>
    <row r="46" spans="1:9">
      <c r="A46" s="4" t="s">
        <v>653</v>
      </c>
      <c r="B46" s="7" t="n">
        <v>250000000</v>
      </c>
    </row>
    <row r="47" spans="1:9">
      <c r="A47" s="4" t="s">
        <v>654</v>
      </c>
      <c r="B47" s="4" t="s">
        <v>655</v>
      </c>
    </row>
    <row r="48" spans="1:9">
      <c r="A48" s="4" t="s">
        <v>656</v>
      </c>
      <c r="B48" s="4" t="s">
        <v>657</v>
      </c>
    </row>
    <row r="49" spans="1:9">
      <c r="A49" s="4" t="s">
        <v>370</v>
      </c>
      <c r="B49" s="7" t="n">
        <v>61000000</v>
      </c>
    </row>
    <row r="50" spans="1:9">
      <c r="A50" s="4" t="s">
        <v>371</v>
      </c>
      <c r="B50" s="5" t="n">
        <v>9700000</v>
      </c>
    </row>
    <row r="51" spans="1:9">
      <c r="A51" s="4" t="s">
        <v>372</v>
      </c>
      <c r="B51" s="5" t="n">
        <v>179300000</v>
      </c>
    </row>
    <row r="52" spans="1:9">
      <c r="A52" s="4" t="s">
        <v>658</v>
      </c>
    </row>
    <row r="53" spans="1:9">
      <c r="A53" s="3" t="s">
        <v>620</v>
      </c>
    </row>
    <row r="54" spans="1:9">
      <c r="A54" s="4" t="s">
        <v>284</v>
      </c>
      <c r="B54" s="7" t="n">
        <v>30000000</v>
      </c>
    </row>
    <row r="55" spans="1:9">
      <c r="A55" s="4" t="s">
        <v>659</v>
      </c>
    </row>
    <row r="56" spans="1:9">
      <c r="A56" s="3" t="s">
        <v>620</v>
      </c>
    </row>
    <row r="57" spans="1:9">
      <c r="A57" s="4" t="s">
        <v>367</v>
      </c>
      <c r="B57" s="4" t="s">
        <v>368</v>
      </c>
    </row>
    <row r="58" spans="1:9">
      <c r="A58" s="4" t="s">
        <v>660</v>
      </c>
    </row>
    <row r="59" spans="1:9">
      <c r="A59" s="3" t="s">
        <v>620</v>
      </c>
    </row>
    <row r="60" spans="1:9">
      <c r="A60" s="4" t="s">
        <v>382</v>
      </c>
      <c r="B60" s="4" t="s">
        <v>661</v>
      </c>
    </row>
    <row r="61" spans="1:9">
      <c r="A61" s="4" t="s">
        <v>662</v>
      </c>
    </row>
    <row r="62" spans="1:9">
      <c r="A62" s="3" t="s">
        <v>620</v>
      </c>
    </row>
    <row r="63" spans="1:9">
      <c r="A63" s="4" t="s">
        <v>382</v>
      </c>
      <c r="B63" s="4" t="s">
        <v>663</v>
      </c>
    </row>
    <row r="64" spans="1:9">
      <c r="A64" s="4" t="s">
        <v>664</v>
      </c>
    </row>
    <row r="65" spans="1:9">
      <c r="A65" s="3" t="s">
        <v>620</v>
      </c>
    </row>
    <row r="66" spans="1:9">
      <c r="A66" s="4" t="s">
        <v>379</v>
      </c>
      <c r="B66" s="4" t="s">
        <v>380</v>
      </c>
    </row>
    <row r="67" spans="1:9">
      <c r="A67" s="4" t="s">
        <v>367</v>
      </c>
      <c r="B67" s="4" t="s">
        <v>665</v>
      </c>
    </row>
    <row r="68" spans="1:9">
      <c r="A68" s="4" t="s">
        <v>666</v>
      </c>
      <c r="B68" s="4" t="s">
        <v>667</v>
      </c>
    </row>
    <row r="69" spans="1:9">
      <c r="A69" s="4" t="s">
        <v>668</v>
      </c>
    </row>
    <row r="70" spans="1:9">
      <c r="A70" s="3" t="s">
        <v>620</v>
      </c>
    </row>
    <row r="71" spans="1:9">
      <c r="A71" s="4" t="s">
        <v>382</v>
      </c>
      <c r="B71" s="4" t="s">
        <v>663</v>
      </c>
    </row>
    <row r="72" spans="1:9">
      <c r="A72" s="4" t="s">
        <v>669</v>
      </c>
    </row>
    <row r="73" spans="1:9">
      <c r="A73" s="3" t="s">
        <v>620</v>
      </c>
    </row>
    <row r="74" spans="1:9">
      <c r="A74" s="4" t="s">
        <v>382</v>
      </c>
      <c r="B74" s="4" t="s">
        <v>670</v>
      </c>
    </row>
    <row r="75" spans="1:9">
      <c r="A75" s="4" t="s">
        <v>671</v>
      </c>
    </row>
    <row r="76" spans="1:9">
      <c r="A76" s="3" t="s">
        <v>620</v>
      </c>
    </row>
    <row r="77" spans="1:9">
      <c r="A77" s="4" t="s">
        <v>672</v>
      </c>
      <c r="B77" s="7" t="n">
        <v>47000000</v>
      </c>
    </row>
    <row r="78" spans="1:9">
      <c r="A78" s="4" t="s">
        <v>673</v>
      </c>
      <c r="B78" s="7" t="n">
        <v>17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9</v>
      </c>
    </row>
    <row r="3" spans="1:3">
      <c r="A3" s="3" t="s">
        <v>118</v>
      </c>
    </row>
    <row r="4" spans="1:3">
      <c r="A4" s="4" t="s">
        <v>114</v>
      </c>
      <c r="B4" s="7" t="n">
        <v>109983</v>
      </c>
      <c r="C4" s="7" t="n">
        <v>56317</v>
      </c>
    </row>
    <row r="5" spans="1:3">
      <c r="A5" s="3" t="s">
        <v>119</v>
      </c>
    </row>
    <row r="6" spans="1:3">
      <c r="A6" s="4" t="s">
        <v>85</v>
      </c>
      <c r="B6" s="5" t="n">
        <v>114807</v>
      </c>
      <c r="C6" s="5" t="n">
        <v>116843</v>
      </c>
    </row>
    <row r="7" spans="1:3">
      <c r="A7" s="4" t="s">
        <v>91</v>
      </c>
      <c r="C7" s="5" t="n">
        <v>-7811</v>
      </c>
    </row>
    <row r="8" spans="1:3">
      <c r="A8" s="4" t="s">
        <v>120</v>
      </c>
      <c r="B8" s="5" t="n">
        <v>1796</v>
      </c>
      <c r="C8" s="5" t="n">
        <v>1271</v>
      </c>
    </row>
    <row r="9" spans="1:3">
      <c r="A9" s="4" t="s">
        <v>111</v>
      </c>
      <c r="B9" s="5" t="n">
        <v>3808</v>
      </c>
      <c r="C9" s="5" t="n">
        <v>5449</v>
      </c>
    </row>
    <row r="10" spans="1:3">
      <c r="A10" s="4" t="s">
        <v>87</v>
      </c>
      <c r="B10" s="5" t="n">
        <v>5931</v>
      </c>
      <c r="C10" s="5" t="n">
        <v>-4765</v>
      </c>
    </row>
    <row r="11" spans="1:3">
      <c r="A11" s="4" t="s">
        <v>121</v>
      </c>
      <c r="B11" s="5" t="n">
        <v>-3091</v>
      </c>
      <c r="C11" s="5" t="n">
        <v>3924</v>
      </c>
    </row>
    <row r="12" spans="1:3">
      <c r="A12" s="4" t="s">
        <v>122</v>
      </c>
      <c r="B12" s="5" t="n">
        <v>363</v>
      </c>
      <c r="C12" s="5" t="n">
        <v>321</v>
      </c>
    </row>
    <row r="13" spans="1:3">
      <c r="A13" s="3" t="s">
        <v>123</v>
      </c>
    </row>
    <row r="14" spans="1:3">
      <c r="A14" s="4" t="s">
        <v>124</v>
      </c>
      <c r="B14" s="5" t="n">
        <v>-4039</v>
      </c>
      <c r="C14" s="5" t="n">
        <v>3906</v>
      </c>
    </row>
    <row r="15" spans="1:3">
      <c r="A15" s="4" t="s">
        <v>125</v>
      </c>
      <c r="B15" s="5" t="n">
        <v>3261</v>
      </c>
      <c r="C15" s="5" t="n">
        <v>8</v>
      </c>
    </row>
    <row r="16" spans="1:3">
      <c r="A16" s="4" t="s">
        <v>126</v>
      </c>
      <c r="C16" s="5" t="n">
        <v>31740</v>
      </c>
    </row>
    <row r="17" spans="1:3">
      <c r="A17" s="4" t="s">
        <v>33</v>
      </c>
      <c r="B17" s="5" t="n">
        <v>-139</v>
      </c>
      <c r="C17" s="5" t="n">
        <v>320</v>
      </c>
    </row>
    <row r="18" spans="1:3">
      <c r="A18" s="4" t="s">
        <v>127</v>
      </c>
      <c r="B18" s="5" t="n">
        <v>-8467</v>
      </c>
      <c r="C18" s="5" t="n">
        <v>2194</v>
      </c>
    </row>
    <row r="19" spans="1:3">
      <c r="A19" s="4" t="s">
        <v>128</v>
      </c>
      <c r="C19" s="5" t="n">
        <v>-49500</v>
      </c>
    </row>
    <row r="20" spans="1:3">
      <c r="A20" s="4" t="s">
        <v>129</v>
      </c>
      <c r="B20" s="5" t="n">
        <v>-22764</v>
      </c>
      <c r="C20" s="5" t="n">
        <v>-56226</v>
      </c>
    </row>
    <row r="21" spans="1:3">
      <c r="A21" s="4" t="s">
        <v>130</v>
      </c>
      <c r="B21" s="5" t="n">
        <v>27014</v>
      </c>
      <c r="C21" s="5" t="n">
        <v>-786</v>
      </c>
    </row>
    <row r="22" spans="1:3">
      <c r="A22" s="4" t="s">
        <v>131</v>
      </c>
      <c r="B22" s="5" t="n">
        <v>66389</v>
      </c>
      <c r="C22" s="5" t="n">
        <v>27115</v>
      </c>
    </row>
    <row r="23" spans="1:3">
      <c r="A23" s="4" t="s">
        <v>132</v>
      </c>
      <c r="B23" s="5" t="n">
        <v>294852</v>
      </c>
      <c r="C23" s="5" t="n">
        <v>130320</v>
      </c>
    </row>
    <row r="24" spans="1:3">
      <c r="A24" s="3" t="s">
        <v>133</v>
      </c>
    </row>
    <row r="25" spans="1:3">
      <c r="A25" s="4" t="s">
        <v>134</v>
      </c>
      <c r="B25" s="5" t="n">
        <v>-59161</v>
      </c>
      <c r="C25" s="5" t="n">
        <v>-79088</v>
      </c>
    </row>
    <row r="26" spans="1:3">
      <c r="A26" s="4" t="s">
        <v>135</v>
      </c>
      <c r="B26" s="5" t="n">
        <v>-20261</v>
      </c>
      <c r="C26" s="5" t="n">
        <v>5679</v>
      </c>
    </row>
    <row r="27" spans="1:3">
      <c r="A27" s="4" t="s">
        <v>136</v>
      </c>
      <c r="B27" s="5" t="n">
        <v>-16782</v>
      </c>
      <c r="C27" s="4" t="s">
        <v>58</v>
      </c>
    </row>
    <row r="28" spans="1:3">
      <c r="A28" s="4" t="s">
        <v>137</v>
      </c>
      <c r="B28" s="5" t="n">
        <v>50474</v>
      </c>
      <c r="C28" s="4" t="s">
        <v>58</v>
      </c>
    </row>
    <row r="29" spans="1:3">
      <c r="A29" s="4" t="s">
        <v>138</v>
      </c>
      <c r="C29" s="5" t="n">
        <v>-905</v>
      </c>
    </row>
    <row r="30" spans="1:3">
      <c r="A30" s="4" t="s">
        <v>139</v>
      </c>
      <c r="B30" s="5" t="n">
        <v>-45730</v>
      </c>
      <c r="C30" s="5" t="n">
        <v>-74314</v>
      </c>
    </row>
    <row r="31" spans="1:3">
      <c r="A31" s="3" t="s">
        <v>140</v>
      </c>
    </row>
    <row r="32" spans="1:3">
      <c r="A32" s="4" t="s">
        <v>100</v>
      </c>
      <c r="B32" s="5" t="n">
        <v>-26</v>
      </c>
      <c r="C32" s="5" t="n">
        <v>-372</v>
      </c>
    </row>
    <row r="33" spans="1:3">
      <c r="A33" s="4" t="s">
        <v>141</v>
      </c>
      <c r="B33" s="5" t="n">
        <v>-9117</v>
      </c>
      <c r="C33" s="5" t="n">
        <v>-20078</v>
      </c>
    </row>
    <row r="34" spans="1:3">
      <c r="A34" s="4" t="s">
        <v>142</v>
      </c>
      <c r="B34" s="5" t="n">
        <v>240005</v>
      </c>
      <c r="C34" s="5" t="n">
        <v>35928</v>
      </c>
    </row>
    <row r="35" spans="1:3">
      <c r="A35" s="4" t="s">
        <v>143</v>
      </c>
      <c r="B35" s="5" t="n">
        <v>99058</v>
      </c>
      <c r="C35" s="5" t="n">
        <v>70236</v>
      </c>
    </row>
    <row r="36" spans="1:3">
      <c r="A36" s="4" t="s">
        <v>144</v>
      </c>
      <c r="B36" s="5" t="n">
        <v>339063</v>
      </c>
      <c r="C36" s="5" t="n">
        <v>106164</v>
      </c>
    </row>
    <row r="37" spans="1:3">
      <c r="A37" s="4" t="s">
        <v>145</v>
      </c>
    </row>
    <row r="38" spans="1:3">
      <c r="A38" s="3" t="s">
        <v>140</v>
      </c>
    </row>
    <row r="39" spans="1:3">
      <c r="A39" s="4" t="s">
        <v>146</v>
      </c>
      <c r="B39" s="5" t="n">
        <v>-6171</v>
      </c>
      <c r="C39" s="5" t="n">
        <v>-6170</v>
      </c>
    </row>
    <row r="40" spans="1:3">
      <c r="A40" s="4" t="s">
        <v>147</v>
      </c>
    </row>
    <row r="41" spans="1:3">
      <c r="A41" s="3" t="s">
        <v>140</v>
      </c>
    </row>
    <row r="42" spans="1:3">
      <c r="A42" s="4" t="s">
        <v>146</v>
      </c>
      <c r="B42" s="7" t="n">
        <v>-2920</v>
      </c>
      <c r="C42" s="5" t="n">
        <v>-7335</v>
      </c>
    </row>
    <row r="43" spans="1:3">
      <c r="A43" s="4" t="s">
        <v>148</v>
      </c>
    </row>
    <row r="44" spans="1:3">
      <c r="A44" s="3" t="s">
        <v>140</v>
      </c>
    </row>
    <row r="45" spans="1:3">
      <c r="A45" s="4" t="s">
        <v>146</v>
      </c>
      <c r="C45" s="7" t="n">
        <v>-62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4</v>
      </c>
      <c r="C1" s="2" t="s">
        <v>2</v>
      </c>
      <c r="D1" s="2" t="s">
        <v>27</v>
      </c>
    </row>
    <row r="2" spans="1:4">
      <c r="A2" s="3" t="s">
        <v>28</v>
      </c>
    </row>
    <row r="3" spans="1:4">
      <c r="A3" s="4" t="s">
        <v>29</v>
      </c>
      <c r="C3" s="7" t="n">
        <v>339063</v>
      </c>
      <c r="D3" s="7" t="n">
        <v>99058</v>
      </c>
    </row>
    <row r="4" spans="1:4">
      <c r="A4" s="4" t="s">
        <v>34</v>
      </c>
      <c r="C4" s="5" t="n">
        <v>131215</v>
      </c>
      <c r="D4" s="5" t="n">
        <v>78203</v>
      </c>
    </row>
    <row r="5" spans="1:4">
      <c r="A5" s="4" t="s">
        <v>127</v>
      </c>
      <c r="C5" s="5" t="n">
        <v>19699</v>
      </c>
      <c r="D5" s="5" t="n">
        <v>13419</v>
      </c>
    </row>
    <row r="6" spans="1:4">
      <c r="A6" s="4" t="s">
        <v>36</v>
      </c>
      <c r="C6" s="5" t="n">
        <v>489977</v>
      </c>
      <c r="D6" s="5" t="n">
        <v>190680</v>
      </c>
    </row>
    <row r="7" spans="1:4">
      <c r="A7" s="4" t="s">
        <v>298</v>
      </c>
      <c r="C7" s="5" t="n">
        <v>522781</v>
      </c>
      <c r="D7" s="5" t="n">
        <v>579016</v>
      </c>
    </row>
    <row r="8" spans="1:4">
      <c r="A8" s="4" t="s">
        <v>675</v>
      </c>
      <c r="C8" s="5" t="n">
        <v>20577</v>
      </c>
      <c r="D8" s="5" t="n">
        <v>25394</v>
      </c>
    </row>
    <row r="9" spans="1:4">
      <c r="A9" s="4" t="s">
        <v>419</v>
      </c>
      <c r="C9" s="5" t="n">
        <v>69014</v>
      </c>
      <c r="D9" s="5" t="n">
        <v>60393</v>
      </c>
    </row>
    <row r="10" spans="1:4">
      <c r="A10" s="4" t="s">
        <v>41</v>
      </c>
      <c r="C10" s="5" t="n">
        <v>1102349</v>
      </c>
      <c r="D10" s="5" t="n">
        <v>907580</v>
      </c>
    </row>
    <row r="11" spans="1:4">
      <c r="A11" s="3" t="s">
        <v>42</v>
      </c>
    </row>
    <row r="12" spans="1:4">
      <c r="A12" s="4" t="s">
        <v>43</v>
      </c>
      <c r="C12" s="5" t="n">
        <v>95502</v>
      </c>
      <c r="D12" s="5" t="n">
        <v>79667</v>
      </c>
    </row>
    <row r="13" spans="1:4">
      <c r="A13" s="4" t="s">
        <v>44</v>
      </c>
      <c r="C13" s="5" t="n">
        <v>34225</v>
      </c>
      <c r="D13" s="5" t="n">
        <v>20129</v>
      </c>
    </row>
    <row r="14" spans="1:4">
      <c r="A14" s="4" t="s">
        <v>45</v>
      </c>
      <c r="C14" s="5" t="n">
        <v>31012</v>
      </c>
      <c r="D14" s="5" t="n">
        <v>3998</v>
      </c>
    </row>
    <row r="15" spans="1:4">
      <c r="A15" s="4" t="s">
        <v>46</v>
      </c>
      <c r="C15" s="5" t="n">
        <v>30207</v>
      </c>
      <c r="D15" s="5" t="n">
        <v>23613</v>
      </c>
    </row>
    <row r="16" spans="1:4">
      <c r="A16" s="3" t="s">
        <v>47</v>
      </c>
    </row>
    <row r="17" spans="1:4">
      <c r="A17" s="4" t="s">
        <v>48</v>
      </c>
      <c r="C17" s="5" t="n">
        <v>189829</v>
      </c>
    </row>
    <row r="18" spans="1:4">
      <c r="A18" s="4" t="s">
        <v>49</v>
      </c>
      <c r="C18" s="5" t="n">
        <v>34985</v>
      </c>
      <c r="D18" s="5" t="n">
        <v>22925</v>
      </c>
    </row>
    <row r="19" spans="1:4">
      <c r="A19" s="4" t="s">
        <v>50</v>
      </c>
      <c r="C19" s="5" t="n">
        <v>224814</v>
      </c>
      <c r="D19" s="5" t="n">
        <v>22925</v>
      </c>
    </row>
    <row r="20" spans="1:4">
      <c r="A20" s="4" t="s">
        <v>676</v>
      </c>
      <c r="C20" s="5" t="n">
        <v>31058</v>
      </c>
      <c r="D20" s="5" t="n">
        <v>17930</v>
      </c>
    </row>
    <row r="21" spans="1:4">
      <c r="A21" s="4" t="s">
        <v>52</v>
      </c>
      <c r="C21" s="5" t="n">
        <v>446818</v>
      </c>
      <c r="D21" s="5" t="n">
        <v>168262</v>
      </c>
    </row>
    <row r="22" spans="1:4">
      <c r="A22" s="3" t="s">
        <v>53</v>
      </c>
    </row>
    <row r="23" spans="1:4">
      <c r="A23" s="4" t="s">
        <v>48</v>
      </c>
      <c r="C23" s="5" t="n">
        <v>713365</v>
      </c>
      <c r="D23" s="5" t="n">
        <v>889790</v>
      </c>
    </row>
    <row r="24" spans="1:4">
      <c r="A24" s="4" t="s">
        <v>49</v>
      </c>
      <c r="C24" s="5" t="n">
        <v>45758</v>
      </c>
      <c r="D24" s="5" t="n">
        <v>79337</v>
      </c>
    </row>
    <row r="25" spans="1:4">
      <c r="A25" s="4" t="s">
        <v>54</v>
      </c>
      <c r="C25" s="5" t="n">
        <v>759123</v>
      </c>
      <c r="D25" s="5" t="n">
        <v>969127</v>
      </c>
    </row>
    <row r="26" spans="1:4">
      <c r="A26" s="4" t="s">
        <v>55</v>
      </c>
      <c r="C26" s="5" t="n">
        <v>283009</v>
      </c>
      <c r="D26" s="5" t="n">
        <v>276833</v>
      </c>
    </row>
    <row r="27" spans="1:4">
      <c r="A27" s="4" t="s">
        <v>677</v>
      </c>
      <c r="C27" s="5" t="n">
        <v>73175</v>
      </c>
      <c r="D27" s="5" t="n">
        <v>66866</v>
      </c>
    </row>
    <row r="28" spans="1:4">
      <c r="A28" s="3" t="s">
        <v>59</v>
      </c>
    </row>
    <row r="29" spans="1:4">
      <c r="A29" s="4" t="s">
        <v>678</v>
      </c>
      <c r="C29" s="5" t="n">
        <v>1</v>
      </c>
      <c r="D29" s="5" t="n">
        <v>1</v>
      </c>
    </row>
    <row r="30" spans="1:4">
      <c r="A30" s="4" t="s">
        <v>62</v>
      </c>
      <c r="C30" s="5" t="n">
        <v>549569</v>
      </c>
      <c r="D30" s="5" t="n">
        <v>545820</v>
      </c>
    </row>
    <row r="31" spans="1:4">
      <c r="A31" s="4" t="s">
        <v>63</v>
      </c>
      <c r="C31" s="5" t="n">
        <v>-985179</v>
      </c>
      <c r="D31" s="5" t="n">
        <v>-1095162</v>
      </c>
    </row>
    <row r="32" spans="1:4">
      <c r="A32" s="4" t="s">
        <v>679</v>
      </c>
      <c r="C32" s="5" t="n">
        <v>-24167</v>
      </c>
      <c r="D32" s="5" t="n">
        <v>-24167</v>
      </c>
    </row>
    <row r="33" spans="1:4">
      <c r="A33" s="4" t="s">
        <v>65</v>
      </c>
      <c r="C33" s="5" t="n">
        <v>-459776</v>
      </c>
      <c r="D33" s="5" t="n">
        <v>-573508</v>
      </c>
    </row>
    <row r="34" spans="1:4">
      <c r="A34" s="4" t="s">
        <v>66</v>
      </c>
      <c r="C34" s="5" t="n">
        <v>1102349</v>
      </c>
      <c r="D34" s="7" t="n">
        <v>907580</v>
      </c>
    </row>
    <row r="35" spans="1:4">
      <c r="A35" s="4" t="s">
        <v>680</v>
      </c>
    </row>
    <row r="36" spans="1:4">
      <c r="A36" s="3" t="s">
        <v>28</v>
      </c>
    </row>
    <row r="37" spans="1:4">
      <c r="A37" s="4" t="s">
        <v>29</v>
      </c>
      <c r="B37" s="4" t="s">
        <v>477</v>
      </c>
      <c r="C37" s="5" t="n">
        <v>-954100</v>
      </c>
    </row>
    <row r="38" spans="1:4">
      <c r="A38" s="4" t="s">
        <v>127</v>
      </c>
      <c r="B38" s="4" t="s">
        <v>681</v>
      </c>
      <c r="C38" s="5" t="n">
        <v>2138</v>
      </c>
    </row>
    <row r="39" spans="1:4">
      <c r="A39" s="4" t="s">
        <v>36</v>
      </c>
      <c r="C39" s="5" t="n">
        <v>-951962</v>
      </c>
    </row>
    <row r="40" spans="1:4">
      <c r="A40" s="4" t="s">
        <v>41</v>
      </c>
      <c r="C40" s="5" t="n">
        <v>-951962</v>
      </c>
    </row>
    <row r="41" spans="1:4">
      <c r="A41" s="3" t="s">
        <v>47</v>
      </c>
    </row>
    <row r="42" spans="1:4">
      <c r="A42" s="4" t="s">
        <v>48</v>
      </c>
      <c r="B42" s="4" t="s">
        <v>682</v>
      </c>
      <c r="C42" s="5" t="n">
        <v>-189829</v>
      </c>
    </row>
    <row r="43" spans="1:4">
      <c r="A43" s="4" t="s">
        <v>49</v>
      </c>
      <c r="B43" s="4" t="s">
        <v>683</v>
      </c>
      <c r="C43" s="5" t="n">
        <v>-34985</v>
      </c>
    </row>
    <row r="44" spans="1:4">
      <c r="A44" s="4" t="s">
        <v>50</v>
      </c>
      <c r="C44" s="5" t="n">
        <v>-224814</v>
      </c>
    </row>
    <row r="45" spans="1:4">
      <c r="A45" s="4" t="s">
        <v>676</v>
      </c>
      <c r="B45" s="4" t="s">
        <v>684</v>
      </c>
      <c r="C45" s="5" t="n">
        <v>-14989</v>
      </c>
    </row>
    <row r="46" spans="1:4">
      <c r="A46" s="4" t="s">
        <v>52</v>
      </c>
      <c r="C46" s="5" t="n">
        <v>-239803</v>
      </c>
    </row>
    <row r="47" spans="1:4">
      <c r="A47" s="3" t="s">
        <v>53</v>
      </c>
    </row>
    <row r="48" spans="1:4">
      <c r="A48" s="4" t="s">
        <v>48</v>
      </c>
      <c r="B48" s="4" t="s">
        <v>682</v>
      </c>
      <c r="C48" s="5" t="n">
        <v>-713365</v>
      </c>
    </row>
    <row r="49" spans="1:4">
      <c r="A49" s="4" t="s">
        <v>49</v>
      </c>
      <c r="B49" s="4" t="s">
        <v>683</v>
      </c>
      <c r="C49" s="5" t="n">
        <v>-45758</v>
      </c>
    </row>
    <row r="50" spans="1:4">
      <c r="A50" s="4" t="s">
        <v>54</v>
      </c>
      <c r="C50" s="5" t="n">
        <v>-759123</v>
      </c>
    </row>
    <row r="51" spans="1:4">
      <c r="A51" s="3" t="s">
        <v>59</v>
      </c>
    </row>
    <row r="52" spans="1:4">
      <c r="A52" s="4" t="s">
        <v>63</v>
      </c>
      <c r="B52" s="4" t="s">
        <v>685</v>
      </c>
      <c r="C52" s="5" t="n">
        <v>46964</v>
      </c>
    </row>
    <row r="53" spans="1:4">
      <c r="A53" s="4" t="s">
        <v>65</v>
      </c>
      <c r="C53" s="5" t="n">
        <v>46964</v>
      </c>
    </row>
    <row r="54" spans="1:4">
      <c r="A54" s="4" t="s">
        <v>66</v>
      </c>
      <c r="C54" s="5" t="n">
        <v>-951962</v>
      </c>
    </row>
    <row r="55" spans="1:4">
      <c r="A55" s="4" t="s">
        <v>686</v>
      </c>
    </row>
    <row r="56" spans="1:4">
      <c r="A56" s="3" t="s">
        <v>28</v>
      </c>
    </row>
    <row r="57" spans="1:4">
      <c r="A57" s="4" t="s">
        <v>29</v>
      </c>
      <c r="B57" s="4" t="s">
        <v>687</v>
      </c>
      <c r="C57" s="5" t="n">
        <v>671887</v>
      </c>
    </row>
    <row r="58" spans="1:4">
      <c r="A58" s="4" t="s">
        <v>36</v>
      </c>
      <c r="C58" s="5" t="n">
        <v>671887</v>
      </c>
    </row>
    <row r="59" spans="1:4">
      <c r="A59" s="4" t="s">
        <v>41</v>
      </c>
      <c r="C59" s="5" t="n">
        <v>671887</v>
      </c>
    </row>
    <row r="60" spans="1:4">
      <c r="A60" s="3" t="s">
        <v>47</v>
      </c>
    </row>
    <row r="61" spans="1:4">
      <c r="A61" s="4" t="s">
        <v>676</v>
      </c>
      <c r="B61" s="4" t="s">
        <v>688</v>
      </c>
      <c r="C61" s="5" t="n">
        <v>3787</v>
      </c>
    </row>
    <row r="62" spans="1:4">
      <c r="A62" s="4" t="s">
        <v>52</v>
      </c>
      <c r="C62" s="5" t="n">
        <v>3787</v>
      </c>
    </row>
    <row r="63" spans="1:4">
      <c r="A63" s="3" t="s">
        <v>53</v>
      </c>
    </row>
    <row r="64" spans="1:4">
      <c r="A64" s="4" t="s">
        <v>48</v>
      </c>
      <c r="B64" s="4" t="s">
        <v>689</v>
      </c>
      <c r="C64" s="5" t="n">
        <v>625000</v>
      </c>
    </row>
    <row r="65" spans="1:4">
      <c r="A65" s="4" t="s">
        <v>690</v>
      </c>
      <c r="B65" s="4" t="s">
        <v>691</v>
      </c>
      <c r="C65" s="5" t="n">
        <v>61000</v>
      </c>
    </row>
    <row r="66" spans="1:4">
      <c r="A66" s="4" t="s">
        <v>49</v>
      </c>
      <c r="B66" s="4" t="s">
        <v>692</v>
      </c>
      <c r="C66" s="5" t="n">
        <v>-17900</v>
      </c>
    </row>
    <row r="67" spans="1:4">
      <c r="A67" s="4" t="s">
        <v>54</v>
      </c>
      <c r="C67" s="5" t="n">
        <v>668100</v>
      </c>
    </row>
    <row r="68" spans="1:4">
      <c r="A68" s="3" t="s">
        <v>59</v>
      </c>
    </row>
    <row r="69" spans="1:4">
      <c r="A69" s="4" t="s">
        <v>66</v>
      </c>
      <c r="C69" s="5" t="n">
        <v>671887</v>
      </c>
    </row>
    <row r="70" spans="1:4">
      <c r="A70" s="4" t="s">
        <v>693</v>
      </c>
    </row>
    <row r="71" spans="1:4">
      <c r="A71" s="3" t="s">
        <v>28</v>
      </c>
    </row>
    <row r="72" spans="1:4">
      <c r="A72" s="4" t="s">
        <v>29</v>
      </c>
      <c r="C72" s="5" t="n">
        <v>56850</v>
      </c>
    </row>
    <row r="73" spans="1:4">
      <c r="A73" s="4" t="s">
        <v>34</v>
      </c>
      <c r="C73" s="5" t="n">
        <v>131215</v>
      </c>
    </row>
    <row r="74" spans="1:4">
      <c r="A74" s="4" t="s">
        <v>127</v>
      </c>
      <c r="C74" s="5" t="n">
        <v>21837</v>
      </c>
    </row>
    <row r="75" spans="1:4">
      <c r="A75" s="4" t="s">
        <v>36</v>
      </c>
      <c r="C75" s="5" t="n">
        <v>209902</v>
      </c>
    </row>
    <row r="76" spans="1:4">
      <c r="A76" s="4" t="s">
        <v>298</v>
      </c>
      <c r="C76" s="5" t="n">
        <v>522781</v>
      </c>
    </row>
    <row r="77" spans="1:4">
      <c r="A77" s="4" t="s">
        <v>675</v>
      </c>
      <c r="C77" s="5" t="n">
        <v>20577</v>
      </c>
    </row>
    <row r="78" spans="1:4">
      <c r="A78" s="4" t="s">
        <v>419</v>
      </c>
      <c r="C78" s="5" t="n">
        <v>69014</v>
      </c>
    </row>
    <row r="79" spans="1:4">
      <c r="A79" s="4" t="s">
        <v>41</v>
      </c>
      <c r="C79" s="5" t="n">
        <v>822274</v>
      </c>
    </row>
    <row r="80" spans="1:4">
      <c r="A80" s="3" t="s">
        <v>42</v>
      </c>
    </row>
    <row r="81" spans="1:4">
      <c r="A81" s="4" t="s">
        <v>43</v>
      </c>
      <c r="C81" s="5" t="n">
        <v>95502</v>
      </c>
    </row>
    <row r="82" spans="1:4">
      <c r="A82" s="4" t="s">
        <v>44</v>
      </c>
      <c r="C82" s="5" t="n">
        <v>34225</v>
      </c>
    </row>
    <row r="83" spans="1:4">
      <c r="A83" s="4" t="s">
        <v>45</v>
      </c>
      <c r="C83" s="5" t="n">
        <v>31012</v>
      </c>
    </row>
    <row r="84" spans="1:4">
      <c r="A84" s="4" t="s">
        <v>46</v>
      </c>
      <c r="C84" s="5" t="n">
        <v>30207</v>
      </c>
    </row>
    <row r="85" spans="1:4">
      <c r="A85" s="3" t="s">
        <v>47</v>
      </c>
    </row>
    <row r="86" spans="1:4">
      <c r="A86" s="4" t="s">
        <v>676</v>
      </c>
      <c r="C86" s="5" t="n">
        <v>19856</v>
      </c>
    </row>
    <row r="87" spans="1:4">
      <c r="A87" s="4" t="s">
        <v>52</v>
      </c>
      <c r="C87" s="5" t="n">
        <v>210802</v>
      </c>
    </row>
    <row r="88" spans="1:4">
      <c r="A88" s="3" t="s">
        <v>53</v>
      </c>
    </row>
    <row r="89" spans="1:4">
      <c r="A89" s="4" t="s">
        <v>48</v>
      </c>
      <c r="C89" s="5" t="n">
        <v>625000</v>
      </c>
    </row>
    <row r="90" spans="1:4">
      <c r="A90" s="4" t="s">
        <v>690</v>
      </c>
      <c r="C90" s="5" t="n">
        <v>61000</v>
      </c>
    </row>
    <row r="91" spans="1:4">
      <c r="A91" s="4" t="s">
        <v>49</v>
      </c>
      <c r="C91" s="5" t="n">
        <v>-17900</v>
      </c>
    </row>
    <row r="92" spans="1:4">
      <c r="A92" s="4" t="s">
        <v>54</v>
      </c>
      <c r="C92" s="5" t="n">
        <v>668100</v>
      </c>
    </row>
    <row r="93" spans="1:4">
      <c r="A93" s="4" t="s">
        <v>55</v>
      </c>
      <c r="C93" s="5" t="n">
        <v>283009</v>
      </c>
    </row>
    <row r="94" spans="1:4">
      <c r="A94" s="4" t="s">
        <v>677</v>
      </c>
      <c r="C94" s="5" t="n">
        <v>73175</v>
      </c>
    </row>
    <row r="95" spans="1:4">
      <c r="A95" s="3" t="s">
        <v>59</v>
      </c>
    </row>
    <row r="96" spans="1:4">
      <c r="A96" s="4" t="s">
        <v>678</v>
      </c>
      <c r="C96" s="5" t="n">
        <v>1</v>
      </c>
    </row>
    <row r="97" spans="1:4">
      <c r="A97" s="4" t="s">
        <v>62</v>
      </c>
      <c r="C97" s="5" t="n">
        <v>549569</v>
      </c>
    </row>
    <row r="98" spans="1:4">
      <c r="A98" s="4" t="s">
        <v>63</v>
      </c>
      <c r="C98" s="5" t="n">
        <v>-938215</v>
      </c>
    </row>
    <row r="99" spans="1:4">
      <c r="A99" s="4" t="s">
        <v>679</v>
      </c>
      <c r="C99" s="5" t="n">
        <v>-24167</v>
      </c>
    </row>
    <row r="100" spans="1:4">
      <c r="A100" s="4" t="s">
        <v>65</v>
      </c>
      <c r="C100" s="5" t="n">
        <v>-412812</v>
      </c>
    </row>
    <row r="101" spans="1:4">
      <c r="A101" s="4" t="s">
        <v>66</v>
      </c>
      <c r="C101" s="7" t="n">
        <v>822274</v>
      </c>
    </row>
    <row r="102" spans="1:4"/>
    <row r="103" spans="1:4">
      <c r="A103" s="4" t="s">
        <v>477</v>
      </c>
      <c r="B103" s="4" t="s">
        <v>694</v>
      </c>
    </row>
    <row r="104" spans="1:4">
      <c r="A104" s="4" t="s">
        <v>681</v>
      </c>
      <c r="B104" s="4" t="s">
        <v>695</v>
      </c>
    </row>
    <row r="105" spans="1:4">
      <c r="A105" s="4" t="s">
        <v>682</v>
      </c>
      <c r="B105" s="4" t="s">
        <v>696</v>
      </c>
    </row>
    <row r="106" spans="1:4">
      <c r="A106" s="4" t="s">
        <v>683</v>
      </c>
      <c r="B106" s="4" t="s">
        <v>697</v>
      </c>
    </row>
    <row r="107" spans="1:4">
      <c r="A107" s="4" t="s">
        <v>684</v>
      </c>
      <c r="B107" s="4" t="s">
        <v>698</v>
      </c>
    </row>
    <row r="108" spans="1:4">
      <c r="A108" s="4" t="s">
        <v>685</v>
      </c>
      <c r="B108" s="4" t="s">
        <v>699</v>
      </c>
    </row>
    <row r="109" spans="1:4">
      <c r="A109" s="4" t="s">
        <v>687</v>
      </c>
      <c r="B109" s="4" t="s">
        <v>700</v>
      </c>
    </row>
    <row r="110" spans="1:4">
      <c r="A110" s="4" t="s">
        <v>688</v>
      </c>
      <c r="B110" s="4" t="s">
        <v>701</v>
      </c>
    </row>
    <row r="111" spans="1:4">
      <c r="A111" s="4" t="s">
        <v>689</v>
      </c>
      <c r="B111" s="4" t="s">
        <v>702</v>
      </c>
    </row>
    <row r="112" spans="1:4">
      <c r="A112" s="4" t="s">
        <v>691</v>
      </c>
      <c r="B112" s="4" t="s">
        <v>703</v>
      </c>
    </row>
    <row r="113" spans="1:4">
      <c r="A113" s="4" t="s">
        <v>692</v>
      </c>
      <c r="B113" s="4" t="s">
        <v>704</v>
      </c>
    </row>
  </sheetData>
  <mergeCells count="13">
    <mergeCell ref="A1:B1"/>
    <mergeCell ref="A102:C102"/>
    <mergeCell ref="B103:C103"/>
    <mergeCell ref="B104:C104"/>
    <mergeCell ref="B105:C105"/>
    <mergeCell ref="B106:C106"/>
    <mergeCell ref="B107:C107"/>
    <mergeCell ref="B108:C108"/>
    <mergeCell ref="B109:C109"/>
    <mergeCell ref="B110:C110"/>
    <mergeCell ref="B111:C111"/>
    <mergeCell ref="B112:C112"/>
    <mergeCell ref="B113:C1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706</v>
      </c>
    </row>
    <row r="2" spans="1:2">
      <c r="A2" s="4" t="s">
        <v>707</v>
      </c>
    </row>
    <row r="3" spans="1:2">
      <c r="A3" s="3" t="s">
        <v>620</v>
      </c>
    </row>
    <row r="4" spans="1:2">
      <c r="A4" s="4" t="s">
        <v>708</v>
      </c>
      <c r="B4" s="11" t="n">
        <v>1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4"/>
  </cols>
  <sheetData>
    <row r="1" spans="1:2">
      <c r="A1" s="1" t="s">
        <v>709</v>
      </c>
      <c r="B1" s="2" t="s">
        <v>2</v>
      </c>
    </row>
    <row r="2" spans="1:2">
      <c r="A2" s="3" t="s">
        <v>153</v>
      </c>
    </row>
    <row r="3" spans="1:2">
      <c r="A3" s="4" t="s">
        <v>710</v>
      </c>
      <c r="B3" s="4" t="s">
        <v>3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27</v>
      </c>
    </row>
    <row r="2" spans="1:3">
      <c r="A2" s="3" t="s">
        <v>28</v>
      </c>
    </row>
    <row r="3" spans="1:3">
      <c r="A3" s="4" t="s">
        <v>29</v>
      </c>
      <c r="B3" s="7" t="n">
        <v>339063</v>
      </c>
      <c r="C3" s="7" t="n">
        <v>99058</v>
      </c>
    </row>
    <row r="4" spans="1:3">
      <c r="A4" s="3" t="s">
        <v>30</v>
      </c>
    </row>
    <row r="5" spans="1:3">
      <c r="A5" s="4" t="s">
        <v>31</v>
      </c>
      <c r="B5" s="5" t="n">
        <v>49482</v>
      </c>
      <c r="C5" s="5" t="n">
        <v>45443</v>
      </c>
    </row>
    <row r="6" spans="1:3">
      <c r="A6" s="4" t="s">
        <v>32</v>
      </c>
      <c r="B6" s="5" t="n">
        <v>16493</v>
      </c>
      <c r="C6" s="5" t="n">
        <v>19754</v>
      </c>
    </row>
    <row r="7" spans="1:3">
      <c r="A7" s="4" t="s">
        <v>33</v>
      </c>
      <c r="B7" s="5" t="n">
        <v>65240</v>
      </c>
      <c r="C7" s="5" t="n">
        <v>13006</v>
      </c>
    </row>
    <row r="8" spans="1:3">
      <c r="A8" s="4" t="s">
        <v>34</v>
      </c>
      <c r="B8" s="5" t="n">
        <v>131215</v>
      </c>
      <c r="C8" s="5" t="n">
        <v>78203</v>
      </c>
    </row>
    <row r="9" spans="1:3">
      <c r="A9" s="4" t="s">
        <v>127</v>
      </c>
      <c r="B9" s="5" t="n">
        <v>19699</v>
      </c>
      <c r="C9" s="5" t="n">
        <v>13419</v>
      </c>
    </row>
    <row r="10" spans="1:3">
      <c r="A10" s="4" t="s">
        <v>36</v>
      </c>
      <c r="B10" s="5" t="n">
        <v>489977</v>
      </c>
      <c r="C10" s="5" t="n">
        <v>190680</v>
      </c>
    </row>
    <row r="11" spans="1:3">
      <c r="A11" s="4" t="s">
        <v>298</v>
      </c>
      <c r="B11" s="5" t="n">
        <v>522781</v>
      </c>
      <c r="C11" s="5" t="n">
        <v>579016</v>
      </c>
    </row>
    <row r="12" spans="1:3">
      <c r="A12" s="4" t="s">
        <v>38</v>
      </c>
      <c r="B12" s="5" t="n">
        <v>20577</v>
      </c>
      <c r="C12" s="5" t="n">
        <v>25394</v>
      </c>
    </row>
    <row r="13" spans="1:3">
      <c r="A13" s="4" t="s">
        <v>39</v>
      </c>
      <c r="C13" s="5" t="n">
        <v>52097</v>
      </c>
    </row>
    <row r="14" spans="1:3">
      <c r="A14" s="4" t="s">
        <v>419</v>
      </c>
      <c r="B14" s="5" t="n">
        <v>69014</v>
      </c>
      <c r="C14" s="5" t="n">
        <v>60393</v>
      </c>
    </row>
    <row r="15" spans="1:3">
      <c r="A15" s="4" t="s">
        <v>41</v>
      </c>
      <c r="B15" s="5" t="n">
        <v>1102349</v>
      </c>
      <c r="C15" s="5" t="n">
        <v>907580</v>
      </c>
    </row>
    <row r="16" spans="1:3">
      <c r="A16" s="3" t="s">
        <v>42</v>
      </c>
    </row>
    <row r="17" spans="1:3">
      <c r="A17" s="4" t="s">
        <v>43</v>
      </c>
      <c r="B17" s="5" t="n">
        <v>95502</v>
      </c>
      <c r="C17" s="5" t="n">
        <v>79667</v>
      </c>
    </row>
    <row r="18" spans="1:3">
      <c r="A18" s="4" t="s">
        <v>44</v>
      </c>
      <c r="B18" s="5" t="n">
        <v>34225</v>
      </c>
      <c r="C18" s="5" t="n">
        <v>20129</v>
      </c>
    </row>
    <row r="19" spans="1:3">
      <c r="A19" s="4" t="s">
        <v>45</v>
      </c>
      <c r="B19" s="5" t="n">
        <v>31012</v>
      </c>
      <c r="C19" s="5" t="n">
        <v>3998</v>
      </c>
    </row>
    <row r="20" spans="1:3">
      <c r="A20" s="4" t="s">
        <v>46</v>
      </c>
      <c r="B20" s="5" t="n">
        <v>30207</v>
      </c>
      <c r="C20" s="5" t="n">
        <v>23613</v>
      </c>
    </row>
    <row r="21" spans="1:3">
      <c r="A21" s="3" t="s">
        <v>712</v>
      </c>
    </row>
    <row r="22" spans="1:3">
      <c r="A22" s="4" t="s">
        <v>48</v>
      </c>
      <c r="B22" s="5" t="n">
        <v>189829</v>
      </c>
    </row>
    <row r="23" spans="1:3">
      <c r="A23" s="4" t="s">
        <v>49</v>
      </c>
      <c r="B23" s="5" t="n">
        <v>34985</v>
      </c>
      <c r="C23" s="5" t="n">
        <v>22925</v>
      </c>
    </row>
    <row r="24" spans="1:3">
      <c r="A24" s="4" t="s">
        <v>50</v>
      </c>
      <c r="B24" s="5" t="n">
        <v>224814</v>
      </c>
      <c r="C24" s="5" t="n">
        <v>22925</v>
      </c>
    </row>
    <row r="25" spans="1:3">
      <c r="A25" s="4" t="s">
        <v>676</v>
      </c>
      <c r="B25" s="5" t="n">
        <v>31058</v>
      </c>
      <c r="C25" s="5" t="n">
        <v>17930</v>
      </c>
    </row>
    <row r="26" spans="1:3">
      <c r="A26" s="4" t="s">
        <v>52</v>
      </c>
      <c r="B26" s="5" t="n">
        <v>446818</v>
      </c>
      <c r="C26" s="5" t="n">
        <v>168262</v>
      </c>
    </row>
    <row r="27" spans="1:3">
      <c r="A27" s="3" t="s">
        <v>713</v>
      </c>
    </row>
    <row r="28" spans="1:3">
      <c r="A28" s="4" t="s">
        <v>48</v>
      </c>
      <c r="B28" s="5" t="n">
        <v>713365</v>
      </c>
      <c r="C28" s="5" t="n">
        <v>889790</v>
      </c>
    </row>
    <row r="29" spans="1:3">
      <c r="A29" s="4" t="s">
        <v>49</v>
      </c>
      <c r="B29" s="5" t="n">
        <v>45758</v>
      </c>
      <c r="C29" s="5" t="n">
        <v>79337</v>
      </c>
    </row>
    <row r="30" spans="1:3">
      <c r="A30" s="4" t="s">
        <v>54</v>
      </c>
      <c r="B30" s="5" t="n">
        <v>759123</v>
      </c>
      <c r="C30" s="5" t="n">
        <v>969127</v>
      </c>
    </row>
    <row r="31" spans="1:3">
      <c r="A31" s="4" t="s">
        <v>55</v>
      </c>
      <c r="B31" s="5" t="n">
        <v>283009</v>
      </c>
      <c r="C31" s="5" t="n">
        <v>276833</v>
      </c>
    </row>
    <row r="32" spans="1:3">
      <c r="A32" s="4" t="s">
        <v>677</v>
      </c>
      <c r="B32" s="5" t="n">
        <v>73175</v>
      </c>
      <c r="C32" s="5" t="n">
        <v>66866</v>
      </c>
    </row>
    <row r="33" spans="1:3">
      <c r="A33" s="3" t="s">
        <v>714</v>
      </c>
    </row>
    <row r="34" spans="1:3">
      <c r="A34" s="4" t="s">
        <v>678</v>
      </c>
      <c r="B34" s="5" t="n">
        <v>1</v>
      </c>
      <c r="C34" s="5" t="n">
        <v>1</v>
      </c>
    </row>
    <row r="35" spans="1:3">
      <c r="A35" s="4" t="s">
        <v>62</v>
      </c>
      <c r="B35" s="5" t="n">
        <v>549569</v>
      </c>
      <c r="C35" s="5" t="n">
        <v>545820</v>
      </c>
    </row>
    <row r="36" spans="1:3">
      <c r="A36" s="4" t="s">
        <v>63</v>
      </c>
      <c r="B36" s="5" t="n">
        <v>-985179</v>
      </c>
      <c r="C36" s="5" t="n">
        <v>-1095162</v>
      </c>
    </row>
    <row r="37" spans="1:3">
      <c r="A37" s="4" t="s">
        <v>679</v>
      </c>
      <c r="B37" s="5" t="n">
        <v>-24167</v>
      </c>
      <c r="C37" s="5" t="n">
        <v>-24167</v>
      </c>
    </row>
    <row r="38" spans="1:3">
      <c r="A38" s="4" t="s">
        <v>65</v>
      </c>
      <c r="B38" s="5" t="n">
        <v>-459776</v>
      </c>
      <c r="C38" s="5" t="n">
        <v>-573508</v>
      </c>
    </row>
    <row r="39" spans="1:3">
      <c r="A39" s="4" t="s">
        <v>66</v>
      </c>
      <c r="B39" s="5" t="n">
        <v>1102349</v>
      </c>
      <c r="C39" s="5" t="n">
        <v>907580</v>
      </c>
    </row>
    <row r="40" spans="1:3">
      <c r="A40" s="4" t="s">
        <v>715</v>
      </c>
    </row>
    <row r="41" spans="1:3">
      <c r="A41" s="3" t="s">
        <v>28</v>
      </c>
    </row>
    <row r="42" spans="1:3">
      <c r="A42" s="4" t="s">
        <v>29</v>
      </c>
      <c r="B42" s="5" t="n">
        <v>339063</v>
      </c>
      <c r="C42" s="5" t="n">
        <v>99058</v>
      </c>
    </row>
    <row r="43" spans="1:3">
      <c r="A43" s="3" t="s">
        <v>30</v>
      </c>
    </row>
    <row r="44" spans="1:3">
      <c r="A44" s="4" t="s">
        <v>31</v>
      </c>
      <c r="B44" s="5" t="n">
        <v>7946</v>
      </c>
      <c r="C44" s="5" t="n">
        <v>5665</v>
      </c>
    </row>
    <row r="45" spans="1:3">
      <c r="A45" s="4" t="s">
        <v>32</v>
      </c>
      <c r="B45" s="5" t="n">
        <v>16493</v>
      </c>
      <c r="C45" s="5" t="n">
        <v>19754</v>
      </c>
    </row>
    <row r="46" spans="1:3">
      <c r="A46" s="4" t="s">
        <v>33</v>
      </c>
      <c r="B46" s="5" t="n">
        <v>199203</v>
      </c>
      <c r="C46" s="5" t="n">
        <v>128835</v>
      </c>
    </row>
    <row r="47" spans="1:3">
      <c r="A47" s="4" t="s">
        <v>34</v>
      </c>
      <c r="B47" s="5" t="n">
        <v>223642</v>
      </c>
      <c r="C47" s="5" t="n">
        <v>154254</v>
      </c>
    </row>
    <row r="48" spans="1:3">
      <c r="A48" s="4" t="s">
        <v>127</v>
      </c>
      <c r="B48" s="5" t="n">
        <v>16707</v>
      </c>
      <c r="C48" s="5" t="n">
        <v>11154</v>
      </c>
    </row>
    <row r="49" spans="1:3">
      <c r="A49" s="4" t="s">
        <v>36</v>
      </c>
      <c r="B49" s="5" t="n">
        <v>579412</v>
      </c>
      <c r="C49" s="5" t="n">
        <v>264466</v>
      </c>
    </row>
    <row r="50" spans="1:3">
      <c r="A50" s="4" t="s">
        <v>298</v>
      </c>
      <c r="B50" s="5" t="n">
        <v>372660</v>
      </c>
      <c r="C50" s="5" t="n">
        <v>430354</v>
      </c>
    </row>
    <row r="51" spans="1:3">
      <c r="A51" s="4" t="s">
        <v>38</v>
      </c>
      <c r="B51" s="5" t="n">
        <v>20577</v>
      </c>
      <c r="C51" s="5" t="n">
        <v>25394</v>
      </c>
    </row>
    <row r="52" spans="1:3">
      <c r="A52" s="4" t="s">
        <v>39</v>
      </c>
      <c r="C52" s="5" t="n">
        <v>52097</v>
      </c>
    </row>
    <row r="53" spans="1:3">
      <c r="A53" s="4" t="s">
        <v>419</v>
      </c>
      <c r="B53" s="5" t="n">
        <v>637886</v>
      </c>
      <c r="C53" s="5" t="n">
        <v>505304</v>
      </c>
    </row>
    <row r="54" spans="1:3">
      <c r="A54" s="4" t="s">
        <v>41</v>
      </c>
      <c r="B54" s="5" t="n">
        <v>1610535</v>
      </c>
      <c r="C54" s="5" t="n">
        <v>1277615</v>
      </c>
    </row>
    <row r="55" spans="1:3">
      <c r="A55" s="3" t="s">
        <v>42</v>
      </c>
    </row>
    <row r="56" spans="1:3">
      <c r="A56" s="4" t="s">
        <v>43</v>
      </c>
      <c r="B56" s="5" t="n">
        <v>90260</v>
      </c>
      <c r="C56" s="5" t="n">
        <v>72705</v>
      </c>
    </row>
    <row r="57" spans="1:3">
      <c r="A57" s="4" t="s">
        <v>44</v>
      </c>
      <c r="B57" s="5" t="n">
        <v>32806</v>
      </c>
      <c r="C57" s="5" t="n">
        <v>18762</v>
      </c>
    </row>
    <row r="58" spans="1:3">
      <c r="A58" s="4" t="s">
        <v>45</v>
      </c>
      <c r="B58" s="5" t="n">
        <v>31012</v>
      </c>
      <c r="C58" s="5" t="n">
        <v>3998</v>
      </c>
    </row>
    <row r="59" spans="1:3">
      <c r="A59" s="4" t="s">
        <v>46</v>
      </c>
      <c r="B59" s="5" t="n">
        <v>19479</v>
      </c>
      <c r="C59" s="5" t="n">
        <v>22488</v>
      </c>
    </row>
    <row r="60" spans="1:3">
      <c r="A60" s="3" t="s">
        <v>712</v>
      </c>
    </row>
    <row r="61" spans="1:3">
      <c r="A61" s="4" t="s">
        <v>48</v>
      </c>
      <c r="B61" s="5" t="n">
        <v>189829</v>
      </c>
    </row>
    <row r="62" spans="1:3">
      <c r="A62" s="4" t="s">
        <v>49</v>
      </c>
      <c r="B62" s="5" t="n">
        <v>34985</v>
      </c>
    </row>
    <row r="63" spans="1:3">
      <c r="A63" s="4" t="s">
        <v>50</v>
      </c>
      <c r="B63" s="5" t="n">
        <v>224814</v>
      </c>
      <c r="C63" s="5" t="n">
        <v>22925</v>
      </c>
    </row>
    <row r="64" spans="1:3">
      <c r="A64" s="4" t="s">
        <v>676</v>
      </c>
      <c r="B64" s="5" t="n">
        <v>31076</v>
      </c>
      <c r="C64" s="5" t="n">
        <v>18058</v>
      </c>
    </row>
    <row r="65" spans="1:3">
      <c r="A65" s="4" t="s">
        <v>52</v>
      </c>
      <c r="B65" s="5" t="n">
        <v>429447</v>
      </c>
      <c r="C65" s="5" t="n">
        <v>158936</v>
      </c>
    </row>
    <row r="66" spans="1:3">
      <c r="A66" s="3" t="s">
        <v>713</v>
      </c>
    </row>
    <row r="67" spans="1:3">
      <c r="A67" s="4" t="s">
        <v>48</v>
      </c>
      <c r="B67" s="5" t="n">
        <v>713365</v>
      </c>
      <c r="C67" s="5" t="n">
        <v>889790</v>
      </c>
    </row>
    <row r="68" spans="1:3">
      <c r="A68" s="4" t="s">
        <v>49</v>
      </c>
      <c r="B68" s="5" t="n">
        <v>45758</v>
      </c>
      <c r="C68" s="5" t="n">
        <v>79337</v>
      </c>
    </row>
    <row r="69" spans="1:3">
      <c r="A69" s="4" t="s">
        <v>54</v>
      </c>
      <c r="B69" s="5" t="n">
        <v>759123</v>
      </c>
      <c r="C69" s="5" t="n">
        <v>969127</v>
      </c>
    </row>
    <row r="70" spans="1:3">
      <c r="A70" s="4" t="s">
        <v>55</v>
      </c>
      <c r="B70" s="5" t="n">
        <v>162835</v>
      </c>
      <c r="C70" s="5" t="n">
        <v>152883</v>
      </c>
    </row>
    <row r="71" spans="1:3">
      <c r="A71" s="4" t="s">
        <v>677</v>
      </c>
      <c r="B71" s="5" t="n">
        <v>708461</v>
      </c>
      <c r="C71" s="5" t="n">
        <v>566375</v>
      </c>
    </row>
    <row r="72" spans="1:3">
      <c r="A72" s="3" t="s">
        <v>714</v>
      </c>
    </row>
    <row r="73" spans="1:3">
      <c r="A73" s="4" t="s">
        <v>678</v>
      </c>
      <c r="B73" s="5" t="n">
        <v>1</v>
      </c>
      <c r="C73" s="5" t="n">
        <v>1</v>
      </c>
    </row>
    <row r="74" spans="1:3">
      <c r="A74" s="4" t="s">
        <v>62</v>
      </c>
      <c r="B74" s="5" t="n">
        <v>549569</v>
      </c>
      <c r="C74" s="5" t="n">
        <v>545820</v>
      </c>
    </row>
    <row r="75" spans="1:3">
      <c r="A75" s="4" t="s">
        <v>63</v>
      </c>
      <c r="B75" s="5" t="n">
        <v>-974734</v>
      </c>
      <c r="C75" s="5" t="n">
        <v>-1091360</v>
      </c>
    </row>
    <row r="76" spans="1:3">
      <c r="A76" s="4" t="s">
        <v>679</v>
      </c>
      <c r="B76" s="5" t="n">
        <v>-24167</v>
      </c>
      <c r="C76" s="5" t="n">
        <v>-24167</v>
      </c>
    </row>
    <row r="77" spans="1:3">
      <c r="A77" s="4" t="s">
        <v>65</v>
      </c>
      <c r="B77" s="5" t="n">
        <v>-449331</v>
      </c>
      <c r="C77" s="5" t="n">
        <v>-569706</v>
      </c>
    </row>
    <row r="78" spans="1:3">
      <c r="A78" s="4" t="s">
        <v>66</v>
      </c>
      <c r="B78" s="5" t="n">
        <v>1610535</v>
      </c>
      <c r="C78" s="5" t="n">
        <v>1277615</v>
      </c>
    </row>
    <row r="79" spans="1:3">
      <c r="A79" s="4" t="s">
        <v>716</v>
      </c>
    </row>
    <row r="80" spans="1:3">
      <c r="A80" s="3" t="s">
        <v>30</v>
      </c>
    </row>
    <row r="81" spans="1:3">
      <c r="A81" s="4" t="s">
        <v>31</v>
      </c>
      <c r="B81" s="5" t="n">
        <v>40972</v>
      </c>
      <c r="C81" s="5" t="n">
        <v>39778</v>
      </c>
    </row>
    <row r="82" spans="1:3">
      <c r="A82" s="4" t="s">
        <v>34</v>
      </c>
      <c r="B82" s="5" t="n">
        <v>40972</v>
      </c>
      <c r="C82" s="5" t="n">
        <v>39778</v>
      </c>
    </row>
    <row r="83" spans="1:3">
      <c r="A83" s="4" t="s">
        <v>127</v>
      </c>
      <c r="B83" s="5" t="n">
        <v>2956</v>
      </c>
      <c r="C83" s="5" t="n">
        <v>2265</v>
      </c>
    </row>
    <row r="84" spans="1:3">
      <c r="A84" s="4" t="s">
        <v>36</v>
      </c>
      <c r="B84" s="5" t="n">
        <v>43928</v>
      </c>
      <c r="C84" s="5" t="n">
        <v>42043</v>
      </c>
    </row>
    <row r="85" spans="1:3">
      <c r="A85" s="4" t="s">
        <v>298</v>
      </c>
      <c r="B85" s="5" t="n">
        <v>111907</v>
      </c>
      <c r="C85" s="5" t="n">
        <v>152464</v>
      </c>
    </row>
    <row r="86" spans="1:3">
      <c r="A86" s="4" t="s">
        <v>419</v>
      </c>
      <c r="B86" s="5" t="n">
        <v>589084</v>
      </c>
      <c r="C86" s="5" t="n">
        <v>453306</v>
      </c>
    </row>
    <row r="87" spans="1:3">
      <c r="A87" s="4" t="s">
        <v>41</v>
      </c>
      <c r="B87" s="5" t="n">
        <v>744919</v>
      </c>
      <c r="C87" s="5" t="n">
        <v>647813</v>
      </c>
    </row>
    <row r="88" spans="1:3">
      <c r="A88" s="3" t="s">
        <v>42</v>
      </c>
    </row>
    <row r="89" spans="1:3">
      <c r="A89" s="4" t="s">
        <v>43</v>
      </c>
      <c r="B89" s="5" t="n">
        <v>7318</v>
      </c>
      <c r="C89" s="5" t="n">
        <v>6962</v>
      </c>
    </row>
    <row r="90" spans="1:3">
      <c r="A90" s="4" t="s">
        <v>44</v>
      </c>
      <c r="B90" s="5" t="n">
        <v>1419</v>
      </c>
      <c r="C90" s="5" t="n">
        <v>1367</v>
      </c>
    </row>
    <row r="91" spans="1:3">
      <c r="A91" s="4" t="s">
        <v>46</v>
      </c>
      <c r="B91" s="5" t="n">
        <v>10728</v>
      </c>
      <c r="C91" s="5" t="n">
        <v>1125</v>
      </c>
    </row>
    <row r="92" spans="1:3">
      <c r="A92" s="3" t="s">
        <v>712</v>
      </c>
    </row>
    <row r="93" spans="1:3">
      <c r="A93" s="4" t="s">
        <v>676</v>
      </c>
      <c r="B93" s="5" t="n">
        <v>133945</v>
      </c>
      <c r="C93" s="5" t="n">
        <v>115701</v>
      </c>
    </row>
    <row r="94" spans="1:3">
      <c r="A94" s="4" t="s">
        <v>52</v>
      </c>
      <c r="B94" s="5" t="n">
        <v>153410</v>
      </c>
      <c r="C94" s="5" t="n">
        <v>125155</v>
      </c>
    </row>
    <row r="95" spans="1:3">
      <c r="A95" s="3" t="s">
        <v>713</v>
      </c>
    </row>
    <row r="96" spans="1:3">
      <c r="A96" s="4" t="s">
        <v>55</v>
      </c>
      <c r="B96" s="5" t="n">
        <v>120154</v>
      </c>
      <c r="C96" s="5" t="n">
        <v>123950</v>
      </c>
    </row>
    <row r="97" spans="1:3">
      <c r="A97" s="3" t="s">
        <v>714</v>
      </c>
    </row>
    <row r="98" spans="1:3">
      <c r="A98" s="4" t="s">
        <v>62</v>
      </c>
      <c r="B98" s="5" t="n">
        <v>704885</v>
      </c>
      <c r="C98" s="5" t="n">
        <v>704885</v>
      </c>
    </row>
    <row r="99" spans="1:3">
      <c r="A99" s="4" t="s">
        <v>63</v>
      </c>
      <c r="B99" s="5" t="n">
        <v>-233530</v>
      </c>
      <c r="C99" s="5" t="n">
        <v>-306177</v>
      </c>
    </row>
    <row r="100" spans="1:3">
      <c r="A100" s="4" t="s">
        <v>65</v>
      </c>
      <c r="B100" s="5" t="n">
        <v>471355</v>
      </c>
      <c r="C100" s="5" t="n">
        <v>398708</v>
      </c>
    </row>
    <row r="101" spans="1:3">
      <c r="A101" s="4" t="s">
        <v>66</v>
      </c>
      <c r="B101" s="5" t="n">
        <v>744919</v>
      </c>
      <c r="C101" s="5" t="n">
        <v>647813</v>
      </c>
    </row>
    <row r="102" spans="1:3">
      <c r="A102" s="4" t="s">
        <v>717</v>
      </c>
    </row>
    <row r="103" spans="1:3">
      <c r="A103" s="3" t="s">
        <v>30</v>
      </c>
    </row>
    <row r="104" spans="1:3">
      <c r="A104" s="4" t="s">
        <v>31</v>
      </c>
      <c r="B104" s="5" t="n">
        <v>564</v>
      </c>
    </row>
    <row r="105" spans="1:3">
      <c r="A105" s="4" t="s">
        <v>34</v>
      </c>
      <c r="B105" s="5" t="n">
        <v>564</v>
      </c>
    </row>
    <row r="106" spans="1:3">
      <c r="A106" s="4" t="s">
        <v>127</v>
      </c>
      <c r="B106" s="5" t="n">
        <v>36</v>
      </c>
    </row>
    <row r="107" spans="1:3">
      <c r="A107" s="4" t="s">
        <v>36</v>
      </c>
      <c r="B107" s="5" t="n">
        <v>600</v>
      </c>
    </row>
    <row r="108" spans="1:3">
      <c r="A108" s="4" t="s">
        <v>298</v>
      </c>
      <c r="B108" s="5" t="n">
        <v>49476</v>
      </c>
    </row>
    <row r="109" spans="1:3">
      <c r="A109" s="4" t="s">
        <v>419</v>
      </c>
      <c r="B109" s="5" t="n">
        <v>-51316</v>
      </c>
    </row>
    <row r="110" spans="1:3">
      <c r="A110" s="4" t="s">
        <v>41</v>
      </c>
      <c r="B110" s="5" t="n">
        <v>-1240</v>
      </c>
    </row>
    <row r="111" spans="1:3">
      <c r="A111" s="3" t="s">
        <v>42</v>
      </c>
    </row>
    <row r="112" spans="1:3">
      <c r="A112" s="4" t="s">
        <v>43</v>
      </c>
      <c r="B112" s="5" t="n">
        <v>-2076</v>
      </c>
    </row>
    <row r="113" spans="1:3">
      <c r="A113" s="3" t="s">
        <v>712</v>
      </c>
    </row>
    <row r="114" spans="1:3">
      <c r="A114" s="4" t="s">
        <v>52</v>
      </c>
      <c r="B114" s="5" t="n">
        <v>-2076</v>
      </c>
    </row>
    <row r="115" spans="1:3">
      <c r="A115" s="3" t="s">
        <v>713</v>
      </c>
    </row>
    <row r="116" spans="1:3">
      <c r="A116" s="4" t="s">
        <v>55</v>
      </c>
      <c r="B116" s="5" t="n">
        <v>20</v>
      </c>
    </row>
    <row r="117" spans="1:3">
      <c r="A117" s="3" t="s">
        <v>714</v>
      </c>
    </row>
    <row r="118" spans="1:3">
      <c r="A118" s="4" t="s">
        <v>63</v>
      </c>
      <c r="B118" s="5" t="n">
        <v>816</v>
      </c>
    </row>
    <row r="119" spans="1:3">
      <c r="A119" s="4" t="s">
        <v>65</v>
      </c>
      <c r="B119" s="5" t="n">
        <v>816</v>
      </c>
    </row>
    <row r="120" spans="1:3">
      <c r="A120" s="4" t="s">
        <v>66</v>
      </c>
      <c r="B120" s="5" t="n">
        <v>-1240</v>
      </c>
    </row>
    <row r="121" spans="1:3">
      <c r="A121" s="4" t="s">
        <v>718</v>
      </c>
    </row>
    <row r="122" spans="1:3">
      <c r="A122" s="3" t="s">
        <v>30</v>
      </c>
    </row>
    <row r="123" spans="1:3">
      <c r="A123" s="4" t="s">
        <v>33</v>
      </c>
      <c r="B123" s="5" t="n">
        <v>-133963</v>
      </c>
      <c r="C123" s="5" t="n">
        <v>-115829</v>
      </c>
    </row>
    <row r="124" spans="1:3">
      <c r="A124" s="4" t="s">
        <v>34</v>
      </c>
      <c r="B124" s="5" t="n">
        <v>-133963</v>
      </c>
      <c r="C124" s="5" t="n">
        <v>-115829</v>
      </c>
    </row>
    <row r="125" spans="1:3">
      <c r="A125" s="4" t="s">
        <v>36</v>
      </c>
      <c r="B125" s="5" t="n">
        <v>-133963</v>
      </c>
      <c r="C125" s="5" t="n">
        <v>-115829</v>
      </c>
    </row>
    <row r="126" spans="1:3">
      <c r="A126" s="4" t="s">
        <v>298</v>
      </c>
      <c r="B126" s="5" t="n">
        <v>-11262</v>
      </c>
      <c r="C126" s="5" t="n">
        <v>-3802</v>
      </c>
    </row>
    <row r="127" spans="1:3">
      <c r="A127" s="4" t="s">
        <v>419</v>
      </c>
      <c r="B127" s="5" t="n">
        <v>-1106640</v>
      </c>
      <c r="C127" s="5" t="n">
        <v>-898217</v>
      </c>
    </row>
    <row r="128" spans="1:3">
      <c r="A128" s="4" t="s">
        <v>41</v>
      </c>
      <c r="B128" s="5" t="n">
        <v>-1251865</v>
      </c>
      <c r="C128" s="5" t="n">
        <v>-1017848</v>
      </c>
    </row>
    <row r="129" spans="1:3">
      <c r="A129" s="3" t="s">
        <v>712</v>
      </c>
    </row>
    <row r="130" spans="1:3">
      <c r="A130" s="4" t="s">
        <v>676</v>
      </c>
      <c r="B130" s="5" t="n">
        <v>-133963</v>
      </c>
      <c r="C130" s="5" t="n">
        <v>-115829</v>
      </c>
    </row>
    <row r="131" spans="1:3">
      <c r="A131" s="4" t="s">
        <v>52</v>
      </c>
      <c r="B131" s="5" t="n">
        <v>-133963</v>
      </c>
      <c r="C131" s="5" t="n">
        <v>-115829</v>
      </c>
    </row>
    <row r="132" spans="1:3">
      <c r="A132" s="3" t="s">
        <v>713</v>
      </c>
    </row>
    <row r="133" spans="1:3">
      <c r="A133" s="4" t="s">
        <v>677</v>
      </c>
      <c r="B133" s="5" t="n">
        <v>-635286</v>
      </c>
      <c r="C133" s="5" t="n">
        <v>-499509</v>
      </c>
    </row>
    <row r="134" spans="1:3">
      <c r="A134" s="3" t="s">
        <v>714</v>
      </c>
    </row>
    <row r="135" spans="1:3">
      <c r="A135" s="4" t="s">
        <v>62</v>
      </c>
      <c r="B135" s="5" t="n">
        <v>-704885</v>
      </c>
      <c r="C135" s="5" t="n">
        <v>-704885</v>
      </c>
    </row>
    <row r="136" spans="1:3">
      <c r="A136" s="4" t="s">
        <v>63</v>
      </c>
      <c r="B136" s="5" t="n">
        <v>222269</v>
      </c>
      <c r="C136" s="5" t="n">
        <v>302375</v>
      </c>
    </row>
    <row r="137" spans="1:3">
      <c r="A137" s="4" t="s">
        <v>65</v>
      </c>
      <c r="B137" s="5" t="n">
        <v>-482616</v>
      </c>
      <c r="C137" s="5" t="n">
        <v>-402510</v>
      </c>
    </row>
    <row r="138" spans="1:3">
      <c r="A138" s="4" t="s">
        <v>66</v>
      </c>
      <c r="B138" s="7" t="n">
        <v>-1251865</v>
      </c>
      <c r="C138" s="7" t="n">
        <v>-10178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78</v>
      </c>
      <c r="D1" s="2" t="s">
        <v>1</v>
      </c>
    </row>
    <row r="2" spans="1:5">
      <c r="B2" s="2" t="s">
        <v>2</v>
      </c>
      <c r="C2" s="2" t="s">
        <v>79</v>
      </c>
      <c r="D2" s="2" t="s">
        <v>2</v>
      </c>
      <c r="E2" s="2" t="s">
        <v>79</v>
      </c>
    </row>
    <row r="3" spans="1:5">
      <c r="A3" s="3" t="s">
        <v>720</v>
      </c>
    </row>
    <row r="4" spans="1:5">
      <c r="A4" s="4" t="s">
        <v>721</v>
      </c>
      <c r="B4" s="7" t="n">
        <v>153459</v>
      </c>
      <c r="C4" s="7" t="n">
        <v>110281</v>
      </c>
      <c r="D4" s="7" t="n">
        <v>437284</v>
      </c>
      <c r="E4" s="7" t="n">
        <v>357997</v>
      </c>
    </row>
    <row r="5" spans="1:5">
      <c r="A5" s="3" t="s">
        <v>82</v>
      </c>
    </row>
    <row r="6" spans="1:5">
      <c r="A6" s="4" t="s">
        <v>83</v>
      </c>
      <c r="B6" s="5" t="n">
        <v>37430</v>
      </c>
      <c r="C6" s="5" t="n">
        <v>35134</v>
      </c>
      <c r="D6" s="5" t="n">
        <v>109855</v>
      </c>
      <c r="E6" s="5" t="n">
        <v>106817</v>
      </c>
    </row>
    <row r="7" spans="1:5">
      <c r="A7" s="4" t="s">
        <v>84</v>
      </c>
      <c r="B7" s="5" t="n">
        <v>432</v>
      </c>
      <c r="C7" s="5" t="n">
        <v>340</v>
      </c>
      <c r="D7" s="5" t="n">
        <v>1326</v>
      </c>
      <c r="E7" s="5" t="n">
        <v>1304</v>
      </c>
    </row>
    <row r="8" spans="1:5">
      <c r="A8" s="4" t="s">
        <v>85</v>
      </c>
      <c r="B8" s="5" t="n">
        <v>36969</v>
      </c>
      <c r="C8" s="5" t="n">
        <v>36489</v>
      </c>
      <c r="D8" s="5" t="n">
        <v>114807</v>
      </c>
      <c r="E8" s="5" t="n">
        <v>116843</v>
      </c>
    </row>
    <row r="9" spans="1:5">
      <c r="A9" s="4" t="s">
        <v>86</v>
      </c>
      <c r="B9" s="5" t="n">
        <v>15990</v>
      </c>
      <c r="C9" s="5" t="n">
        <v>15631</v>
      </c>
      <c r="D9" s="5" t="n">
        <v>45248</v>
      </c>
      <c r="E9" s="5" t="n">
        <v>45379</v>
      </c>
    </row>
    <row r="10" spans="1:5">
      <c r="A10" s="4" t="s">
        <v>87</v>
      </c>
      <c r="B10" s="5" t="n">
        <v>-288</v>
      </c>
      <c r="C10" s="5" t="n">
        <v>2879</v>
      </c>
      <c r="D10" s="5" t="n">
        <v>5931</v>
      </c>
      <c r="E10" s="5" t="n">
        <v>-4765</v>
      </c>
    </row>
    <row r="11" spans="1:5">
      <c r="A11" s="4" t="s">
        <v>88</v>
      </c>
      <c r="B11" s="5" t="n">
        <v>96312</v>
      </c>
      <c r="C11" s="5" t="n">
        <v>94581</v>
      </c>
      <c r="D11" s="5" t="n">
        <v>292931</v>
      </c>
      <c r="E11" s="5" t="n">
        <v>281213</v>
      </c>
    </row>
    <row r="12" spans="1:5">
      <c r="A12" s="4" t="s">
        <v>89</v>
      </c>
      <c r="B12" s="5" t="n">
        <v>57147</v>
      </c>
      <c r="C12" s="5" t="n">
        <v>15700</v>
      </c>
      <c r="D12" s="5" t="n">
        <v>144353</v>
      </c>
      <c r="E12" s="5" t="n">
        <v>76784</v>
      </c>
    </row>
    <row r="13" spans="1:5">
      <c r="A13" s="4" t="s">
        <v>90</v>
      </c>
      <c r="B13" s="5" t="n">
        <v>11630</v>
      </c>
      <c r="C13" s="5" t="n">
        <v>11554</v>
      </c>
      <c r="D13" s="5" t="n">
        <v>35100</v>
      </c>
      <c r="E13" s="5" t="n">
        <v>34284</v>
      </c>
    </row>
    <row r="14" spans="1:5">
      <c r="A14" s="4" t="s">
        <v>91</v>
      </c>
      <c r="E14" s="5" t="n">
        <v>7811</v>
      </c>
    </row>
    <row r="15" spans="1:5">
      <c r="A15" s="4" t="s">
        <v>92</v>
      </c>
      <c r="B15" s="5" t="n">
        <v>-885</v>
      </c>
      <c r="C15" s="5" t="n">
        <v>-41</v>
      </c>
      <c r="D15" s="5" t="n">
        <v>-1093</v>
      </c>
      <c r="E15" s="5" t="n">
        <v>5073</v>
      </c>
    </row>
    <row r="16" spans="1:5">
      <c r="A16" s="4" t="s">
        <v>93</v>
      </c>
      <c r="B16" s="5" t="n">
        <v>46402</v>
      </c>
      <c r="C16" s="5" t="n">
        <v>4187</v>
      </c>
      <c r="D16" s="5" t="n">
        <v>110346</v>
      </c>
      <c r="E16" s="5" t="n">
        <v>45238</v>
      </c>
    </row>
    <row r="17" spans="1:5">
      <c r="A17" s="4" t="s">
        <v>94</v>
      </c>
      <c r="B17" s="5" t="n">
        <v>142</v>
      </c>
      <c r="C17" s="5" t="n">
        <v>5484</v>
      </c>
      <c r="D17" s="5" t="n">
        <v>363</v>
      </c>
      <c r="E17" s="5" t="n">
        <v>-11079</v>
      </c>
    </row>
    <row r="18" spans="1:5">
      <c r="A18" s="4" t="s">
        <v>95</v>
      </c>
      <c r="B18" s="5" t="n">
        <v>46260</v>
      </c>
      <c r="C18" s="5" t="n">
        <v>-1297</v>
      </c>
      <c r="D18" s="5" t="n">
        <v>109983</v>
      </c>
      <c r="E18" s="5" t="n">
        <v>56317</v>
      </c>
    </row>
    <row r="19" spans="1:5">
      <c r="A19" s="4" t="s">
        <v>715</v>
      </c>
    </row>
    <row r="20" spans="1:5">
      <c r="A20" s="3" t="s">
        <v>720</v>
      </c>
    </row>
    <row r="21" spans="1:5">
      <c r="A21" s="4" t="s">
        <v>721</v>
      </c>
      <c r="B21" s="5" t="n">
        <v>79740</v>
      </c>
      <c r="C21" s="5" t="n">
        <v>51981</v>
      </c>
      <c r="D21" s="5" t="n">
        <v>220796</v>
      </c>
      <c r="E21" s="5" t="n">
        <v>163105</v>
      </c>
    </row>
    <row r="22" spans="1:5">
      <c r="A22" s="3" t="s">
        <v>82</v>
      </c>
    </row>
    <row r="23" spans="1:5">
      <c r="A23" s="4" t="s">
        <v>83</v>
      </c>
      <c r="B23" s="5" t="n">
        <v>22188</v>
      </c>
      <c r="C23" s="5" t="n">
        <v>18796</v>
      </c>
      <c r="D23" s="5" t="n">
        <v>63565</v>
      </c>
      <c r="E23" s="5" t="n">
        <v>59823</v>
      </c>
    </row>
    <row r="24" spans="1:5">
      <c r="A24" s="4" t="s">
        <v>84</v>
      </c>
      <c r="B24" s="5" t="n">
        <v>432</v>
      </c>
      <c r="C24" s="5" t="n">
        <v>340</v>
      </c>
      <c r="D24" s="5" t="n">
        <v>1326</v>
      </c>
      <c r="E24" s="5" t="n">
        <v>1304</v>
      </c>
    </row>
    <row r="25" spans="1:5">
      <c r="A25" s="4" t="s">
        <v>85</v>
      </c>
      <c r="B25" s="5" t="n">
        <v>19170</v>
      </c>
      <c r="C25" s="5" t="n">
        <v>18804</v>
      </c>
      <c r="D25" s="5" t="n">
        <v>58544</v>
      </c>
      <c r="E25" s="5" t="n">
        <v>59391</v>
      </c>
    </row>
    <row r="26" spans="1:5">
      <c r="A26" s="4" t="s">
        <v>86</v>
      </c>
      <c r="B26" s="5" t="n">
        <v>8812</v>
      </c>
      <c r="C26" s="5" t="n">
        <v>7131</v>
      </c>
      <c r="D26" s="5" t="n">
        <v>22869</v>
      </c>
      <c r="E26" s="5" t="n">
        <v>20569</v>
      </c>
    </row>
    <row r="27" spans="1:5">
      <c r="A27" s="4" t="s">
        <v>87</v>
      </c>
      <c r="B27" s="5" t="n">
        <v>-288</v>
      </c>
      <c r="C27" s="5" t="n">
        <v>2879</v>
      </c>
      <c r="D27" s="5" t="n">
        <v>5931</v>
      </c>
      <c r="E27" s="5" t="n">
        <v>-4765</v>
      </c>
    </row>
    <row r="28" spans="1:5">
      <c r="A28" s="4" t="s">
        <v>88</v>
      </c>
      <c r="B28" s="5" t="n">
        <v>53507</v>
      </c>
      <c r="C28" s="5" t="n">
        <v>49754</v>
      </c>
      <c r="D28" s="5" t="n">
        <v>160965</v>
      </c>
      <c r="E28" s="5" t="n">
        <v>143270</v>
      </c>
    </row>
    <row r="29" spans="1:5">
      <c r="A29" s="4" t="s">
        <v>89</v>
      </c>
      <c r="B29" s="5" t="n">
        <v>26233</v>
      </c>
      <c r="C29" s="5" t="n">
        <v>2227</v>
      </c>
      <c r="D29" s="5" t="n">
        <v>59831</v>
      </c>
      <c r="E29" s="5" t="n">
        <v>19835</v>
      </c>
    </row>
    <row r="30" spans="1:5">
      <c r="A30" s="4" t="s">
        <v>722</v>
      </c>
      <c r="B30" s="5" t="n">
        <v>25977</v>
      </c>
      <c r="C30" s="5" t="n">
        <v>13251</v>
      </c>
      <c r="D30" s="5" t="n">
        <v>72646</v>
      </c>
      <c r="E30" s="5" t="n">
        <v>49719</v>
      </c>
    </row>
    <row r="31" spans="1:5">
      <c r="A31" s="4" t="s">
        <v>90</v>
      </c>
      <c r="B31" s="5" t="n">
        <v>11630</v>
      </c>
      <c r="C31" s="5" t="n">
        <v>11554</v>
      </c>
      <c r="D31" s="5" t="n">
        <v>35100</v>
      </c>
      <c r="E31" s="5" t="n">
        <v>34284</v>
      </c>
    </row>
    <row r="32" spans="1:5">
      <c r="A32" s="4" t="s">
        <v>91</v>
      </c>
      <c r="E32" s="5" t="n">
        <v>7811</v>
      </c>
    </row>
    <row r="33" spans="1:5">
      <c r="A33" s="4" t="s">
        <v>92</v>
      </c>
      <c r="B33" s="5" t="n">
        <v>-912</v>
      </c>
      <c r="C33" s="5" t="n">
        <v>-41</v>
      </c>
      <c r="D33" s="5" t="n">
        <v>-1369</v>
      </c>
      <c r="E33" s="5" t="n">
        <v>5073</v>
      </c>
    </row>
    <row r="34" spans="1:5">
      <c r="A34" s="4" t="s">
        <v>93</v>
      </c>
      <c r="B34" s="5" t="n">
        <v>41492</v>
      </c>
      <c r="C34" s="5" t="n">
        <v>3965</v>
      </c>
      <c r="D34" s="5" t="n">
        <v>98746</v>
      </c>
      <c r="E34" s="5" t="n">
        <v>38008</v>
      </c>
    </row>
    <row r="35" spans="1:5">
      <c r="A35" s="4" t="s">
        <v>94</v>
      </c>
      <c r="B35" s="5" t="n">
        <v>-5467</v>
      </c>
      <c r="C35" s="5" t="n">
        <v>4432</v>
      </c>
      <c r="D35" s="5" t="n">
        <v>-17880</v>
      </c>
      <c r="E35" s="5" t="n">
        <v>-20658</v>
      </c>
    </row>
    <row r="36" spans="1:5">
      <c r="A36" s="4" t="s">
        <v>95</v>
      </c>
      <c r="B36" s="5" t="n">
        <v>46959</v>
      </c>
      <c r="C36" s="5" t="n">
        <v>-467</v>
      </c>
      <c r="D36" s="5" t="n">
        <v>116626</v>
      </c>
      <c r="E36" s="5" t="n">
        <v>58666</v>
      </c>
    </row>
    <row r="37" spans="1:5">
      <c r="A37" s="4" t="s">
        <v>716</v>
      </c>
    </row>
    <row r="38" spans="1:5">
      <c r="A38" s="3" t="s">
        <v>720</v>
      </c>
    </row>
    <row r="39" spans="1:5">
      <c r="A39" s="4" t="s">
        <v>721</v>
      </c>
      <c r="B39" s="5" t="n">
        <v>71964</v>
      </c>
      <c r="C39" s="5" t="n">
        <v>58300</v>
      </c>
      <c r="D39" s="5" t="n">
        <v>214264</v>
      </c>
      <c r="E39" s="5" t="n">
        <v>194892</v>
      </c>
    </row>
    <row r="40" spans="1:5">
      <c r="A40" s="3" t="s">
        <v>82</v>
      </c>
    </row>
    <row r="41" spans="1:5">
      <c r="A41" s="4" t="s">
        <v>83</v>
      </c>
      <c r="B41" s="5" t="n">
        <v>15182</v>
      </c>
      <c r="C41" s="5" t="n">
        <v>16338</v>
      </c>
      <c r="D41" s="5" t="n">
        <v>46194</v>
      </c>
      <c r="E41" s="5" t="n">
        <v>46994</v>
      </c>
    </row>
    <row r="42" spans="1:5">
      <c r="A42" s="4" t="s">
        <v>85</v>
      </c>
      <c r="B42" s="5" t="n">
        <v>15568</v>
      </c>
      <c r="C42" s="5" t="n">
        <v>16855</v>
      </c>
      <c r="D42" s="5" t="n">
        <v>48125</v>
      </c>
      <c r="E42" s="5" t="n">
        <v>55103</v>
      </c>
    </row>
    <row r="43" spans="1:5">
      <c r="A43" s="4" t="s">
        <v>86</v>
      </c>
      <c r="B43" s="5" t="n">
        <v>7083</v>
      </c>
      <c r="C43" s="5" t="n">
        <v>8500</v>
      </c>
      <c r="D43" s="5" t="n">
        <v>22073</v>
      </c>
      <c r="E43" s="5" t="n">
        <v>24810</v>
      </c>
    </row>
    <row r="44" spans="1:5">
      <c r="A44" s="4" t="s">
        <v>88</v>
      </c>
      <c r="B44" s="5" t="n">
        <v>40378</v>
      </c>
      <c r="C44" s="5" t="n">
        <v>43997</v>
      </c>
      <c r="D44" s="5" t="n">
        <v>123375</v>
      </c>
      <c r="E44" s="5" t="n">
        <v>135594</v>
      </c>
    </row>
    <row r="45" spans="1:5">
      <c r="A45" s="4" t="s">
        <v>89</v>
      </c>
      <c r="B45" s="5" t="n">
        <v>31586</v>
      </c>
      <c r="C45" s="5" t="n">
        <v>14303</v>
      </c>
      <c r="D45" s="5" t="n">
        <v>90889</v>
      </c>
      <c r="E45" s="5" t="n">
        <v>59298</v>
      </c>
    </row>
    <row r="46" spans="1:5">
      <c r="A46" s="4" t="s">
        <v>93</v>
      </c>
      <c r="B46" s="5" t="n">
        <v>31586</v>
      </c>
      <c r="C46" s="5" t="n">
        <v>14303</v>
      </c>
      <c r="D46" s="5" t="n">
        <v>90889</v>
      </c>
      <c r="E46" s="5" t="n">
        <v>59298</v>
      </c>
    </row>
    <row r="47" spans="1:5">
      <c r="A47" s="4" t="s">
        <v>94</v>
      </c>
      <c r="B47" s="5" t="n">
        <v>5609</v>
      </c>
      <c r="C47" s="5" t="n">
        <v>1052</v>
      </c>
      <c r="D47" s="5" t="n">
        <v>18243</v>
      </c>
      <c r="E47" s="5" t="n">
        <v>9579</v>
      </c>
    </row>
    <row r="48" spans="1:5">
      <c r="A48" s="4" t="s">
        <v>95</v>
      </c>
      <c r="B48" s="5" t="n">
        <v>25977</v>
      </c>
      <c r="C48" s="5" t="n">
        <v>13251</v>
      </c>
      <c r="D48" s="5" t="n">
        <v>72646</v>
      </c>
      <c r="E48" s="5" t="n">
        <v>49719</v>
      </c>
    </row>
    <row r="49" spans="1:5">
      <c r="A49" s="4" t="s">
        <v>717</v>
      </c>
    </row>
    <row r="50" spans="1:5">
      <c r="A50" s="3" t="s">
        <v>720</v>
      </c>
    </row>
    <row r="51" spans="1:5">
      <c r="A51" s="4" t="s">
        <v>721</v>
      </c>
      <c r="B51" s="5" t="n">
        <v>1755</v>
      </c>
      <c r="D51" s="5" t="n">
        <v>2224</v>
      </c>
    </row>
    <row r="52" spans="1:5">
      <c r="A52" s="3" t="s">
        <v>82</v>
      </c>
    </row>
    <row r="53" spans="1:5">
      <c r="A53" s="4" t="s">
        <v>83</v>
      </c>
      <c r="B53" s="5" t="n">
        <v>60</v>
      </c>
      <c r="D53" s="5" t="n">
        <v>96</v>
      </c>
    </row>
    <row r="54" spans="1:5">
      <c r="A54" s="4" t="s">
        <v>85</v>
      </c>
      <c r="B54" s="5" t="n">
        <v>514</v>
      </c>
      <c r="D54" s="5" t="n">
        <v>678</v>
      </c>
    </row>
    <row r="55" spans="1:5">
      <c r="A55" s="4" t="s">
        <v>86</v>
      </c>
      <c r="B55" s="5" t="n">
        <v>95</v>
      </c>
      <c r="D55" s="5" t="n">
        <v>306</v>
      </c>
    </row>
    <row r="56" spans="1:5">
      <c r="A56" s="4" t="s">
        <v>88</v>
      </c>
      <c r="B56" s="5" t="n">
        <v>710</v>
      </c>
      <c r="D56" s="5" t="n">
        <v>1131</v>
      </c>
    </row>
    <row r="57" spans="1:5">
      <c r="A57" s="4" t="s">
        <v>89</v>
      </c>
      <c r="B57" s="5" t="n">
        <v>1045</v>
      </c>
      <c r="D57" s="5" t="n">
        <v>1093</v>
      </c>
    </row>
    <row r="58" spans="1:5">
      <c r="A58" s="4" t="s">
        <v>92</v>
      </c>
      <c r="B58" s="5" t="n">
        <v>27</v>
      </c>
      <c r="D58" s="5" t="n">
        <v>276</v>
      </c>
    </row>
    <row r="59" spans="1:5">
      <c r="A59" s="4" t="s">
        <v>93</v>
      </c>
      <c r="B59" s="5" t="n">
        <v>1018</v>
      </c>
      <c r="D59" s="5" t="n">
        <v>817</v>
      </c>
    </row>
    <row r="60" spans="1:5">
      <c r="A60" s="4" t="s">
        <v>95</v>
      </c>
      <c r="B60" s="5" t="n">
        <v>1018</v>
      </c>
      <c r="D60" s="5" t="n">
        <v>817</v>
      </c>
    </row>
    <row r="61" spans="1:5">
      <c r="A61" s="4" t="s">
        <v>101</v>
      </c>
    </row>
    <row r="62" spans="1:5">
      <c r="A62" s="3" t="s">
        <v>82</v>
      </c>
    </row>
    <row r="63" spans="1:5">
      <c r="A63" s="4" t="s">
        <v>102</v>
      </c>
      <c r="B63" s="5" t="n">
        <v>5779</v>
      </c>
      <c r="C63" s="5" t="n">
        <v>4108</v>
      </c>
      <c r="D63" s="5" t="n">
        <v>15764</v>
      </c>
      <c r="E63" s="5" t="n">
        <v>15635</v>
      </c>
    </row>
    <row r="64" spans="1:5">
      <c r="A64" s="4" t="s">
        <v>723</v>
      </c>
    </row>
    <row r="65" spans="1:5">
      <c r="A65" s="3" t="s">
        <v>82</v>
      </c>
    </row>
    <row r="66" spans="1:5">
      <c r="A66" s="4" t="s">
        <v>102</v>
      </c>
      <c r="B66" s="5" t="n">
        <v>3193</v>
      </c>
      <c r="C66" s="5" t="n">
        <v>1804</v>
      </c>
      <c r="D66" s="5" t="n">
        <v>8730</v>
      </c>
      <c r="E66" s="5" t="n">
        <v>6948</v>
      </c>
    </row>
    <row r="67" spans="1:5">
      <c r="A67" s="4" t="s">
        <v>724</v>
      </c>
    </row>
    <row r="68" spans="1:5">
      <c r="A68" s="3" t="s">
        <v>82</v>
      </c>
    </row>
    <row r="69" spans="1:5">
      <c r="A69" s="4" t="s">
        <v>102</v>
      </c>
      <c r="B69" s="5" t="n">
        <v>2545</v>
      </c>
      <c r="C69" s="5" t="n">
        <v>2304</v>
      </c>
      <c r="D69" s="5" t="n">
        <v>6983</v>
      </c>
      <c r="E69" s="5" t="n">
        <v>8687</v>
      </c>
    </row>
    <row r="70" spans="1:5">
      <c r="A70" s="4" t="s">
        <v>725</v>
      </c>
    </row>
    <row r="71" spans="1:5">
      <c r="A71" s="3" t="s">
        <v>82</v>
      </c>
    </row>
    <row r="72" spans="1:5">
      <c r="A72" s="4" t="s">
        <v>102</v>
      </c>
      <c r="B72" s="5" t="n">
        <v>41</v>
      </c>
      <c r="D72" s="5" t="n">
        <v>51</v>
      </c>
    </row>
    <row r="73" spans="1:5">
      <c r="A73" s="4" t="s">
        <v>718</v>
      </c>
    </row>
    <row r="74" spans="1:5">
      <c r="A74" s="3" t="s">
        <v>82</v>
      </c>
    </row>
    <row r="75" spans="1:5">
      <c r="A75" s="4" t="s">
        <v>85</v>
      </c>
      <c r="B75" s="5" t="n">
        <v>1717</v>
      </c>
      <c r="C75" s="5" t="n">
        <v>830</v>
      </c>
      <c r="D75" s="5" t="n">
        <v>7460</v>
      </c>
      <c r="E75" s="5" t="n">
        <v>2349</v>
      </c>
    </row>
    <row r="76" spans="1:5">
      <c r="A76" s="4" t="s">
        <v>88</v>
      </c>
      <c r="B76" s="5" t="n">
        <v>1717</v>
      </c>
      <c r="C76" s="5" t="n">
        <v>830</v>
      </c>
      <c r="D76" s="5" t="n">
        <v>7460</v>
      </c>
      <c r="E76" s="5" t="n">
        <v>2349</v>
      </c>
    </row>
    <row r="77" spans="1:5">
      <c r="A77" s="4" t="s">
        <v>89</v>
      </c>
      <c r="B77" s="5" t="n">
        <v>-1717</v>
      </c>
      <c r="C77" s="5" t="n">
        <v>-830</v>
      </c>
      <c r="D77" s="5" t="n">
        <v>-7460</v>
      </c>
      <c r="E77" s="5" t="n">
        <v>-2349</v>
      </c>
    </row>
    <row r="78" spans="1:5">
      <c r="A78" s="4" t="s">
        <v>722</v>
      </c>
      <c r="B78" s="5" t="n">
        <v>-25977</v>
      </c>
      <c r="C78" s="5" t="n">
        <v>-13251</v>
      </c>
      <c r="D78" s="5" t="n">
        <v>-72646</v>
      </c>
      <c r="E78" s="5" t="n">
        <v>-49719</v>
      </c>
    </row>
    <row r="79" spans="1:5">
      <c r="A79" s="4" t="s">
        <v>93</v>
      </c>
      <c r="B79" s="5" t="n">
        <v>-27694</v>
      </c>
      <c r="C79" s="5" t="n">
        <v>-14081</v>
      </c>
      <c r="D79" s="5" t="n">
        <v>-80106</v>
      </c>
      <c r="E79" s="5" t="n">
        <v>-52068</v>
      </c>
    </row>
    <row r="80" spans="1:5">
      <c r="A80" s="4" t="s">
        <v>95</v>
      </c>
      <c r="B80" s="7" t="n">
        <v>-27694</v>
      </c>
      <c r="C80" s="7" t="n">
        <v>-14081</v>
      </c>
      <c r="D80" s="7" t="n">
        <v>-80106</v>
      </c>
      <c r="E80" s="7" t="n">
        <v>-5206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78</v>
      </c>
      <c r="D1" s="2" t="s">
        <v>1</v>
      </c>
    </row>
    <row r="2" spans="1:5">
      <c r="B2" s="2" t="s">
        <v>2</v>
      </c>
      <c r="C2" s="2" t="s">
        <v>79</v>
      </c>
      <c r="D2" s="2" t="s">
        <v>2</v>
      </c>
      <c r="E2" s="2" t="s">
        <v>79</v>
      </c>
    </row>
    <row r="3" spans="1:5">
      <c r="A3" s="3" t="s">
        <v>118</v>
      </c>
    </row>
    <row r="4" spans="1:5">
      <c r="A4" s="4" t="s">
        <v>114</v>
      </c>
      <c r="B4" s="7" t="n">
        <v>46260</v>
      </c>
      <c r="C4" s="7" t="n">
        <v>-1297</v>
      </c>
      <c r="D4" s="7" t="n">
        <v>109983</v>
      </c>
      <c r="E4" s="7" t="n">
        <v>56317</v>
      </c>
    </row>
    <row r="5" spans="1:5">
      <c r="A5" s="3" t="s">
        <v>119</v>
      </c>
    </row>
    <row r="6" spans="1:5">
      <c r="A6" s="4" t="s">
        <v>85</v>
      </c>
      <c r="B6" s="5" t="n">
        <v>36969</v>
      </c>
      <c r="C6" s="5" t="n">
        <v>36489</v>
      </c>
      <c r="D6" s="5" t="n">
        <v>114807</v>
      </c>
      <c r="E6" s="5" t="n">
        <v>116843</v>
      </c>
    </row>
    <row r="7" spans="1:5">
      <c r="A7" s="4" t="s">
        <v>91</v>
      </c>
      <c r="E7" s="5" t="n">
        <v>-7811</v>
      </c>
    </row>
    <row r="8" spans="1:5">
      <c r="A8" s="4" t="s">
        <v>120</v>
      </c>
      <c r="D8" s="5" t="n">
        <v>1796</v>
      </c>
      <c r="E8" s="5" t="n">
        <v>1271</v>
      </c>
    </row>
    <row r="9" spans="1:5">
      <c r="A9" s="4" t="s">
        <v>111</v>
      </c>
      <c r="D9" s="5" t="n">
        <v>3808</v>
      </c>
      <c r="E9" s="5" t="n">
        <v>5449</v>
      </c>
    </row>
    <row r="10" spans="1:5">
      <c r="A10" s="4" t="s">
        <v>87</v>
      </c>
      <c r="B10" s="5" t="n">
        <v>-288</v>
      </c>
      <c r="C10" s="5" t="n">
        <v>2879</v>
      </c>
      <c r="D10" s="5" t="n">
        <v>5931</v>
      </c>
      <c r="E10" s="5" t="n">
        <v>-4765</v>
      </c>
    </row>
    <row r="11" spans="1:5">
      <c r="A11" s="4" t="s">
        <v>727</v>
      </c>
      <c r="D11" s="5" t="n">
        <v>-3091</v>
      </c>
      <c r="E11" s="5" t="n">
        <v>3924</v>
      </c>
    </row>
    <row r="12" spans="1:5">
      <c r="A12" s="4" t="s">
        <v>122</v>
      </c>
      <c r="D12" s="5" t="n">
        <v>363</v>
      </c>
      <c r="E12" s="5" t="n">
        <v>321</v>
      </c>
    </row>
    <row r="13" spans="1:5">
      <c r="A13" s="3" t="s">
        <v>123</v>
      </c>
    </row>
    <row r="14" spans="1:5">
      <c r="A14" s="4" t="s">
        <v>124</v>
      </c>
      <c r="D14" s="5" t="n">
        <v>-4039</v>
      </c>
      <c r="E14" s="5" t="n">
        <v>3906</v>
      </c>
    </row>
    <row r="15" spans="1:5">
      <c r="A15" s="4" t="s">
        <v>125</v>
      </c>
      <c r="D15" s="5" t="n">
        <v>3261</v>
      </c>
      <c r="E15" s="5" t="n">
        <v>8</v>
      </c>
    </row>
    <row r="16" spans="1:5">
      <c r="A16" s="4" t="s">
        <v>126</v>
      </c>
      <c r="E16" s="5" t="n">
        <v>31740</v>
      </c>
    </row>
    <row r="17" spans="1:5">
      <c r="A17" s="4" t="s">
        <v>33</v>
      </c>
      <c r="D17" s="5" t="n">
        <v>-139</v>
      </c>
      <c r="E17" s="5" t="n">
        <v>320</v>
      </c>
    </row>
    <row r="18" spans="1:5">
      <c r="A18" s="4" t="s">
        <v>127</v>
      </c>
      <c r="D18" s="5" t="n">
        <v>-8467</v>
      </c>
      <c r="E18" s="5" t="n">
        <v>2194</v>
      </c>
    </row>
    <row r="19" spans="1:5">
      <c r="A19" s="4" t="s">
        <v>128</v>
      </c>
      <c r="E19" s="5" t="n">
        <v>-49500</v>
      </c>
    </row>
    <row r="20" spans="1:5">
      <c r="A20" s="4" t="s">
        <v>129</v>
      </c>
      <c r="D20" s="5" t="n">
        <v>-22764</v>
      </c>
      <c r="E20" s="5" t="n">
        <v>-56226</v>
      </c>
    </row>
    <row r="21" spans="1:5">
      <c r="A21" s="4" t="s">
        <v>130</v>
      </c>
      <c r="D21" s="5" t="n">
        <v>27014</v>
      </c>
      <c r="E21" s="5" t="n">
        <v>-786</v>
      </c>
    </row>
    <row r="22" spans="1:5">
      <c r="A22" s="4" t="s">
        <v>131</v>
      </c>
      <c r="D22" s="5" t="n">
        <v>66389</v>
      </c>
      <c r="E22" s="5" t="n">
        <v>27115</v>
      </c>
    </row>
    <row r="23" spans="1:5">
      <c r="A23" s="4" t="s">
        <v>132</v>
      </c>
      <c r="D23" s="5" t="n">
        <v>294852</v>
      </c>
      <c r="E23" s="5" t="n">
        <v>130320</v>
      </c>
    </row>
    <row r="24" spans="1:5">
      <c r="A24" s="3" t="s">
        <v>133</v>
      </c>
    </row>
    <row r="25" spans="1:5">
      <c r="A25" s="4" t="s">
        <v>134</v>
      </c>
      <c r="D25" s="5" t="n">
        <v>-59161</v>
      </c>
      <c r="E25" s="5" t="n">
        <v>-79088</v>
      </c>
    </row>
    <row r="26" spans="1:5">
      <c r="A26" s="4" t="s">
        <v>135</v>
      </c>
      <c r="D26" s="5" t="n">
        <v>-20261</v>
      </c>
      <c r="E26" s="5" t="n">
        <v>5679</v>
      </c>
    </row>
    <row r="27" spans="1:5">
      <c r="A27" s="4" t="s">
        <v>136</v>
      </c>
      <c r="D27" s="5" t="n">
        <v>-16782</v>
      </c>
      <c r="E27" s="4" t="s">
        <v>58</v>
      </c>
    </row>
    <row r="28" spans="1:5">
      <c r="A28" s="4" t="s">
        <v>138</v>
      </c>
      <c r="E28" s="5" t="n">
        <v>-905</v>
      </c>
    </row>
    <row r="29" spans="1:5">
      <c r="A29" s="4" t="s">
        <v>137</v>
      </c>
      <c r="D29" s="5" t="n">
        <v>50474</v>
      </c>
      <c r="E29" s="4" t="s">
        <v>58</v>
      </c>
    </row>
    <row r="30" spans="1:5">
      <c r="A30" s="4" t="s">
        <v>139</v>
      </c>
      <c r="D30" s="5" t="n">
        <v>-45730</v>
      </c>
      <c r="E30" s="5" t="n">
        <v>-74314</v>
      </c>
    </row>
    <row r="31" spans="1:5">
      <c r="A31" s="3" t="s">
        <v>140</v>
      </c>
    </row>
    <row r="32" spans="1:5">
      <c r="A32" s="4" t="s">
        <v>100</v>
      </c>
      <c r="D32" s="5" t="n">
        <v>-26</v>
      </c>
      <c r="E32" s="5" t="n">
        <v>-372</v>
      </c>
    </row>
    <row r="33" spans="1:5">
      <c r="A33" s="4" t="s">
        <v>141</v>
      </c>
      <c r="D33" s="5" t="n">
        <v>-9117</v>
      </c>
      <c r="E33" s="5" t="n">
        <v>-20078</v>
      </c>
    </row>
    <row r="34" spans="1:5">
      <c r="A34" s="4" t="s">
        <v>142</v>
      </c>
      <c r="D34" s="5" t="n">
        <v>240005</v>
      </c>
      <c r="E34" s="5" t="n">
        <v>35928</v>
      </c>
    </row>
    <row r="35" spans="1:5">
      <c r="A35" s="4" t="s">
        <v>143</v>
      </c>
      <c r="D35" s="5" t="n">
        <v>99058</v>
      </c>
      <c r="E35" s="5" t="n">
        <v>70236</v>
      </c>
    </row>
    <row r="36" spans="1:5">
      <c r="A36" s="4" t="s">
        <v>144</v>
      </c>
      <c r="B36" s="5" t="n">
        <v>339063</v>
      </c>
      <c r="C36" s="5" t="n">
        <v>106164</v>
      </c>
      <c r="D36" s="5" t="n">
        <v>339063</v>
      </c>
      <c r="E36" s="5" t="n">
        <v>106164</v>
      </c>
    </row>
    <row r="37" spans="1:5">
      <c r="A37" s="4" t="s">
        <v>715</v>
      </c>
    </row>
    <row r="38" spans="1:5">
      <c r="A38" s="3" t="s">
        <v>118</v>
      </c>
    </row>
    <row r="39" spans="1:5">
      <c r="A39" s="4" t="s">
        <v>114</v>
      </c>
      <c r="B39" s="5" t="n">
        <v>46959</v>
      </c>
      <c r="C39" s="5" t="n">
        <v>-467</v>
      </c>
      <c r="D39" s="5" t="n">
        <v>116626</v>
      </c>
      <c r="E39" s="5" t="n">
        <v>58666</v>
      </c>
    </row>
    <row r="40" spans="1:5">
      <c r="A40" s="3" t="s">
        <v>119</v>
      </c>
    </row>
    <row r="41" spans="1:5">
      <c r="A41" s="4" t="s">
        <v>85</v>
      </c>
      <c r="B41" s="5" t="n">
        <v>19170</v>
      </c>
      <c r="C41" s="5" t="n">
        <v>18804</v>
      </c>
      <c r="D41" s="5" t="n">
        <v>58544</v>
      </c>
      <c r="E41" s="5" t="n">
        <v>59391</v>
      </c>
    </row>
    <row r="42" spans="1:5">
      <c r="A42" s="4" t="s">
        <v>91</v>
      </c>
      <c r="E42" s="5" t="n">
        <v>-7811</v>
      </c>
    </row>
    <row r="43" spans="1:5">
      <c r="A43" s="4" t="s">
        <v>120</v>
      </c>
      <c r="D43" s="5" t="n">
        <v>1796</v>
      </c>
      <c r="E43" s="5" t="n">
        <v>1271</v>
      </c>
    </row>
    <row r="44" spans="1:5">
      <c r="A44" s="4" t="s">
        <v>111</v>
      </c>
      <c r="D44" s="5" t="n">
        <v>3808</v>
      </c>
      <c r="E44" s="5" t="n">
        <v>5449</v>
      </c>
    </row>
    <row r="45" spans="1:5">
      <c r="A45" s="4" t="s">
        <v>87</v>
      </c>
      <c r="B45" s="5" t="n">
        <v>-288</v>
      </c>
      <c r="C45" s="5" t="n">
        <v>2879</v>
      </c>
      <c r="D45" s="5" t="n">
        <v>5931</v>
      </c>
      <c r="E45" s="5" t="n">
        <v>-4765</v>
      </c>
    </row>
    <row r="46" spans="1:5">
      <c r="A46" s="4" t="s">
        <v>727</v>
      </c>
      <c r="D46" s="5" t="n">
        <v>-3091</v>
      </c>
      <c r="E46" s="5" t="n">
        <v>3924</v>
      </c>
    </row>
    <row r="47" spans="1:5">
      <c r="A47" s="4" t="s">
        <v>122</v>
      </c>
      <c r="D47" s="5" t="n">
        <v>363</v>
      </c>
      <c r="E47" s="5" t="n">
        <v>321</v>
      </c>
    </row>
    <row r="48" spans="1:5">
      <c r="A48" s="4" t="s">
        <v>722</v>
      </c>
      <c r="B48" s="5" t="n">
        <v>-25977</v>
      </c>
      <c r="C48" s="5" t="n">
        <v>-13251</v>
      </c>
      <c r="D48" s="5" t="n">
        <v>-72646</v>
      </c>
      <c r="E48" s="5" t="n">
        <v>-49719</v>
      </c>
    </row>
    <row r="49" spans="1:5">
      <c r="A49" s="3" t="s">
        <v>123</v>
      </c>
    </row>
    <row r="50" spans="1:5">
      <c r="A50" s="4" t="s">
        <v>124</v>
      </c>
      <c r="D50" s="5" t="n">
        <v>-2281</v>
      </c>
      <c r="E50" s="5" t="n">
        <v>-2694</v>
      </c>
    </row>
    <row r="51" spans="1:5">
      <c r="A51" s="4" t="s">
        <v>125</v>
      </c>
      <c r="D51" s="5" t="n">
        <v>3261</v>
      </c>
      <c r="E51" s="5" t="n">
        <v>8</v>
      </c>
    </row>
    <row r="52" spans="1:5">
      <c r="A52" s="4" t="s">
        <v>126</v>
      </c>
      <c r="E52" s="5" t="n">
        <v>31740</v>
      </c>
    </row>
    <row r="53" spans="1:5">
      <c r="A53" s="4" t="s">
        <v>33</v>
      </c>
      <c r="D53" s="5" t="n">
        <v>-18382</v>
      </c>
      <c r="E53" s="5" t="n">
        <v>-9259</v>
      </c>
    </row>
    <row r="54" spans="1:5">
      <c r="A54" s="4" t="s">
        <v>127</v>
      </c>
      <c r="D54" s="5" t="n">
        <v>-36764</v>
      </c>
      <c r="E54" s="5" t="n">
        <v>1326</v>
      </c>
    </row>
    <row r="55" spans="1:5">
      <c r="A55" s="4" t="s">
        <v>128</v>
      </c>
      <c r="E55" s="5" t="n">
        <v>-49500</v>
      </c>
    </row>
    <row r="56" spans="1:5">
      <c r="A56" s="4" t="s">
        <v>129</v>
      </c>
      <c r="D56" s="5" t="n">
        <v>-15860</v>
      </c>
      <c r="E56" s="5" t="n">
        <v>-41381</v>
      </c>
    </row>
    <row r="57" spans="1:5">
      <c r="A57" s="4" t="s">
        <v>130</v>
      </c>
      <c r="D57" s="5" t="n">
        <v>27014</v>
      </c>
      <c r="E57" s="5" t="n">
        <v>-786</v>
      </c>
    </row>
    <row r="58" spans="1:5">
      <c r="A58" s="4" t="s">
        <v>131</v>
      </c>
      <c r="D58" s="5" t="n">
        <v>196880</v>
      </c>
      <c r="E58" s="5" t="n">
        <v>127387</v>
      </c>
    </row>
    <row r="59" spans="1:5">
      <c r="A59" s="4" t="s">
        <v>132</v>
      </c>
      <c r="D59" s="5" t="n">
        <v>265199</v>
      </c>
      <c r="E59" s="5" t="n">
        <v>123568</v>
      </c>
    </row>
    <row r="60" spans="1:5">
      <c r="A60" s="3" t="s">
        <v>133</v>
      </c>
    </row>
    <row r="61" spans="1:5">
      <c r="A61" s="4" t="s">
        <v>134</v>
      </c>
      <c r="D61" s="5" t="n">
        <v>-36462</v>
      </c>
      <c r="E61" s="5" t="n">
        <v>-68831</v>
      </c>
    </row>
    <row r="62" spans="1:5">
      <c r="A62" s="4" t="s">
        <v>135</v>
      </c>
      <c r="D62" s="5" t="n">
        <v>-13307</v>
      </c>
      <c r="E62" s="5" t="n">
        <v>2174</v>
      </c>
    </row>
    <row r="63" spans="1:5">
      <c r="A63" s="4" t="s">
        <v>136</v>
      </c>
      <c r="D63" s="5" t="n">
        <v>-16782</v>
      </c>
    </row>
    <row r="64" spans="1:5">
      <c r="A64" s="4" t="s">
        <v>138</v>
      </c>
      <c r="E64" s="5" t="n">
        <v>-905</v>
      </c>
    </row>
    <row r="65" spans="1:5">
      <c r="A65" s="4" t="s">
        <v>137</v>
      </c>
      <c r="D65" s="5" t="n">
        <v>50474</v>
      </c>
    </row>
    <row r="66" spans="1:5">
      <c r="A66" s="4" t="s">
        <v>139</v>
      </c>
      <c r="D66" s="5" t="n">
        <v>-16077</v>
      </c>
      <c r="E66" s="5" t="n">
        <v>-67562</v>
      </c>
    </row>
    <row r="67" spans="1:5">
      <c r="A67" s="3" t="s">
        <v>140</v>
      </c>
    </row>
    <row r="68" spans="1:5">
      <c r="A68" s="4" t="s">
        <v>100</v>
      </c>
      <c r="D68" s="5" t="n">
        <v>-26</v>
      </c>
      <c r="E68" s="5" t="n">
        <v>-372</v>
      </c>
    </row>
    <row r="69" spans="1:5">
      <c r="A69" s="4" t="s">
        <v>141</v>
      </c>
      <c r="D69" s="5" t="n">
        <v>-9117</v>
      </c>
      <c r="E69" s="5" t="n">
        <v>-20078</v>
      </c>
    </row>
    <row r="70" spans="1:5">
      <c r="A70" s="4" t="s">
        <v>142</v>
      </c>
      <c r="D70" s="5" t="n">
        <v>240005</v>
      </c>
      <c r="E70" s="5" t="n">
        <v>35928</v>
      </c>
    </row>
    <row r="71" spans="1:5">
      <c r="A71" s="4" t="s">
        <v>143</v>
      </c>
      <c r="D71" s="5" t="n">
        <v>99058</v>
      </c>
      <c r="E71" s="5" t="n">
        <v>70236</v>
      </c>
    </row>
    <row r="72" spans="1:5">
      <c r="A72" s="4" t="s">
        <v>144</v>
      </c>
      <c r="B72" s="5" t="n">
        <v>339063</v>
      </c>
      <c r="C72" s="5" t="n">
        <v>106164</v>
      </c>
      <c r="D72" s="5" t="n">
        <v>339063</v>
      </c>
      <c r="E72" s="5" t="n">
        <v>106164</v>
      </c>
    </row>
    <row r="73" spans="1:5">
      <c r="A73" s="4" t="s">
        <v>716</v>
      </c>
    </row>
    <row r="74" spans="1:5">
      <c r="A74" s="3" t="s">
        <v>118</v>
      </c>
    </row>
    <row r="75" spans="1:5">
      <c r="A75" s="4" t="s">
        <v>114</v>
      </c>
      <c r="B75" s="5" t="n">
        <v>25977</v>
      </c>
      <c r="C75" s="5" t="n">
        <v>13251</v>
      </c>
      <c r="D75" s="5" t="n">
        <v>72646</v>
      </c>
      <c r="E75" s="5" t="n">
        <v>49719</v>
      </c>
    </row>
    <row r="76" spans="1:5">
      <c r="A76" s="3" t="s">
        <v>119</v>
      </c>
    </row>
    <row r="77" spans="1:5">
      <c r="A77" s="4" t="s">
        <v>85</v>
      </c>
      <c r="B77" s="5" t="n">
        <v>15568</v>
      </c>
      <c r="C77" s="5" t="n">
        <v>16855</v>
      </c>
      <c r="D77" s="5" t="n">
        <v>48125</v>
      </c>
      <c r="E77" s="5" t="n">
        <v>55103</v>
      </c>
    </row>
    <row r="78" spans="1:5">
      <c r="A78" s="3" t="s">
        <v>123</v>
      </c>
    </row>
    <row r="79" spans="1:5">
      <c r="A79" s="4" t="s">
        <v>124</v>
      </c>
      <c r="D79" s="5" t="n">
        <v>-1194</v>
      </c>
      <c r="E79" s="5" t="n">
        <v>6600</v>
      </c>
    </row>
    <row r="80" spans="1:5">
      <c r="A80" s="4" t="s">
        <v>33</v>
      </c>
      <c r="D80" s="5" t="n">
        <v>18243</v>
      </c>
      <c r="E80" s="5" t="n">
        <v>9579</v>
      </c>
    </row>
    <row r="81" spans="1:5">
      <c r="A81" s="4" t="s">
        <v>127</v>
      </c>
      <c r="D81" s="5" t="n">
        <v>-116777</v>
      </c>
      <c r="E81" s="5" t="n">
        <v>-95523</v>
      </c>
    </row>
    <row r="82" spans="1:5">
      <c r="A82" s="4" t="s">
        <v>129</v>
      </c>
      <c r="D82" s="5" t="n">
        <v>-6904</v>
      </c>
      <c r="E82" s="5" t="n">
        <v>-14845</v>
      </c>
    </row>
    <row r="83" spans="1:5">
      <c r="A83" s="4" t="s">
        <v>131</v>
      </c>
      <c r="D83" s="5" t="n">
        <v>8157</v>
      </c>
      <c r="E83" s="5" t="n">
        <v>-3881</v>
      </c>
    </row>
    <row r="84" spans="1:5">
      <c r="A84" s="4" t="s">
        <v>132</v>
      </c>
      <c r="D84" s="5" t="n">
        <v>22296</v>
      </c>
      <c r="E84" s="5" t="n">
        <v>6752</v>
      </c>
    </row>
    <row r="85" spans="1:5">
      <c r="A85" s="3" t="s">
        <v>133</v>
      </c>
    </row>
    <row r="86" spans="1:5">
      <c r="A86" s="4" t="s">
        <v>134</v>
      </c>
      <c r="D86" s="5" t="n">
        <v>-14547</v>
      </c>
      <c r="E86" s="5" t="n">
        <v>-10257</v>
      </c>
    </row>
    <row r="87" spans="1:5">
      <c r="A87" s="4" t="s">
        <v>135</v>
      </c>
      <c r="D87" s="5" t="n">
        <v>-7749</v>
      </c>
      <c r="E87" s="5" t="n">
        <v>3505</v>
      </c>
    </row>
    <row r="88" spans="1:5">
      <c r="A88" s="4" t="s">
        <v>139</v>
      </c>
      <c r="D88" s="5" t="n">
        <v>-22296</v>
      </c>
      <c r="E88" s="5" t="n">
        <v>-6752</v>
      </c>
    </row>
    <row r="89" spans="1:5">
      <c r="A89" s="4" t="s">
        <v>717</v>
      </c>
    </row>
    <row r="90" spans="1:5">
      <c r="A90" s="3" t="s">
        <v>118</v>
      </c>
    </row>
    <row r="91" spans="1:5">
      <c r="A91" s="4" t="s">
        <v>114</v>
      </c>
      <c r="B91" s="5" t="n">
        <v>1018</v>
      </c>
      <c r="D91" s="5" t="n">
        <v>817</v>
      </c>
    </row>
    <row r="92" spans="1:5">
      <c r="A92" s="3" t="s">
        <v>119</v>
      </c>
    </row>
    <row r="93" spans="1:5">
      <c r="A93" s="4" t="s">
        <v>85</v>
      </c>
      <c r="B93" s="5" t="n">
        <v>514</v>
      </c>
      <c r="D93" s="5" t="n">
        <v>678</v>
      </c>
    </row>
    <row r="94" spans="1:5">
      <c r="A94" s="3" t="s">
        <v>123</v>
      </c>
    </row>
    <row r="95" spans="1:5">
      <c r="A95" s="4" t="s">
        <v>124</v>
      </c>
      <c r="D95" s="5" t="n">
        <v>-564</v>
      </c>
    </row>
    <row r="96" spans="1:5">
      <c r="A96" s="4" t="s">
        <v>127</v>
      </c>
      <c r="D96" s="5" t="n">
        <v>9297</v>
      </c>
    </row>
    <row r="97" spans="1:5">
      <c r="A97" s="4" t="s">
        <v>131</v>
      </c>
      <c r="D97" s="5" t="n">
        <v>-2871</v>
      </c>
    </row>
    <row r="98" spans="1:5">
      <c r="A98" s="4" t="s">
        <v>132</v>
      </c>
      <c r="D98" s="5" t="n">
        <v>7357</v>
      </c>
    </row>
    <row r="99" spans="1:5">
      <c r="A99" s="3" t="s">
        <v>133</v>
      </c>
    </row>
    <row r="100" spans="1:5">
      <c r="A100" s="4" t="s">
        <v>134</v>
      </c>
      <c r="D100" s="5" t="n">
        <v>-8152</v>
      </c>
    </row>
    <row r="101" spans="1:5">
      <c r="A101" s="4" t="s">
        <v>135</v>
      </c>
      <c r="D101" s="5" t="n">
        <v>795</v>
      </c>
    </row>
    <row r="102" spans="1:5">
      <c r="A102" s="4" t="s">
        <v>139</v>
      </c>
      <c r="D102" s="5" t="n">
        <v>-7357</v>
      </c>
    </row>
    <row r="103" spans="1:5">
      <c r="A103" s="4" t="s">
        <v>145</v>
      </c>
    </row>
    <row r="104" spans="1:5">
      <c r="A104" s="3" t="s">
        <v>140</v>
      </c>
    </row>
    <row r="105" spans="1:5">
      <c r="A105" s="4" t="s">
        <v>146</v>
      </c>
      <c r="D105" s="5" t="n">
        <v>-6171</v>
      </c>
      <c r="E105" s="5" t="n">
        <v>-6170</v>
      </c>
    </row>
    <row r="106" spans="1:5">
      <c r="A106" s="4" t="s">
        <v>728</v>
      </c>
    </row>
    <row r="107" spans="1:5">
      <c r="A107" s="3" t="s">
        <v>140</v>
      </c>
    </row>
    <row r="108" spans="1:5">
      <c r="A108" s="4" t="s">
        <v>146</v>
      </c>
      <c r="D108" s="5" t="n">
        <v>-6171</v>
      </c>
      <c r="E108" s="5" t="n">
        <v>-6170</v>
      </c>
    </row>
    <row r="109" spans="1:5">
      <c r="A109" s="4" t="s">
        <v>147</v>
      </c>
    </row>
    <row r="110" spans="1:5">
      <c r="A110" s="3" t="s">
        <v>140</v>
      </c>
    </row>
    <row r="111" spans="1:5">
      <c r="A111" s="4" t="s">
        <v>146</v>
      </c>
      <c r="D111" s="5" t="n">
        <v>-2920</v>
      </c>
      <c r="E111" s="5" t="n">
        <v>-7335</v>
      </c>
    </row>
    <row r="112" spans="1:5">
      <c r="A112" s="4" t="s">
        <v>729</v>
      </c>
    </row>
    <row r="113" spans="1:5">
      <c r="A113" s="3" t="s">
        <v>140</v>
      </c>
    </row>
    <row r="114" spans="1:5">
      <c r="A114" s="4" t="s">
        <v>146</v>
      </c>
      <c r="D114" s="5" t="n">
        <v>-2920</v>
      </c>
      <c r="E114" s="5" t="n">
        <v>-7335</v>
      </c>
    </row>
    <row r="115" spans="1:5">
      <c r="A115" s="4" t="s">
        <v>148</v>
      </c>
    </row>
    <row r="116" spans="1:5">
      <c r="A116" s="3" t="s">
        <v>140</v>
      </c>
    </row>
    <row r="117" spans="1:5">
      <c r="A117" s="4" t="s">
        <v>146</v>
      </c>
      <c r="E117" s="5" t="n">
        <v>-6201</v>
      </c>
    </row>
    <row r="118" spans="1:5">
      <c r="A118" s="4" t="s">
        <v>730</v>
      </c>
    </row>
    <row r="119" spans="1:5">
      <c r="A119" s="3" t="s">
        <v>140</v>
      </c>
    </row>
    <row r="120" spans="1:5">
      <c r="A120" s="4" t="s">
        <v>146</v>
      </c>
      <c r="E120" s="5" t="n">
        <v>-6201</v>
      </c>
    </row>
    <row r="121" spans="1:5">
      <c r="A121" s="4" t="s">
        <v>718</v>
      </c>
    </row>
    <row r="122" spans="1:5">
      <c r="A122" s="3" t="s">
        <v>118</v>
      </c>
    </row>
    <row r="123" spans="1:5">
      <c r="A123" s="4" t="s">
        <v>114</v>
      </c>
      <c r="B123" s="5" t="n">
        <v>-27694</v>
      </c>
      <c r="C123" s="5" t="n">
        <v>-14081</v>
      </c>
      <c r="D123" s="5" t="n">
        <v>-80106</v>
      </c>
      <c r="E123" s="5" t="n">
        <v>-52068</v>
      </c>
    </row>
    <row r="124" spans="1:5">
      <c r="A124" s="3" t="s">
        <v>119</v>
      </c>
    </row>
    <row r="125" spans="1:5">
      <c r="A125" s="4" t="s">
        <v>85</v>
      </c>
      <c r="B125" s="5" t="n">
        <v>1717</v>
      </c>
      <c r="C125" s="5" t="n">
        <v>830</v>
      </c>
      <c r="D125" s="5" t="n">
        <v>7460</v>
      </c>
      <c r="E125" s="5" t="n">
        <v>2349</v>
      </c>
    </row>
    <row r="126" spans="1:5">
      <c r="A126" s="4" t="s">
        <v>722</v>
      </c>
      <c r="B126" s="7" t="n">
        <v>25977</v>
      </c>
      <c r="C126" s="7" t="n">
        <v>13251</v>
      </c>
      <c r="D126" s="5" t="n">
        <v>72646</v>
      </c>
      <c r="E126" s="5" t="n">
        <v>49719</v>
      </c>
    </row>
    <row r="127" spans="1:5">
      <c r="A127" s="3" t="s">
        <v>123</v>
      </c>
    </row>
    <row r="128" spans="1:5">
      <c r="A128" s="4" t="s">
        <v>127</v>
      </c>
      <c r="D128" s="5" t="n">
        <v>135777</v>
      </c>
      <c r="E128" s="5" t="n">
        <v>96391</v>
      </c>
    </row>
    <row r="129" spans="1:5">
      <c r="A129" s="4" t="s">
        <v>131</v>
      </c>
      <c r="D129" s="7" t="n">
        <v>-135777</v>
      </c>
      <c r="E129" s="7" t="n">
        <v>-963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00:15Z</dcterms:created>
  <dcterms:modified xmlns:dcterms="http://purl.org/dc/terms/" xmlns:xsi="http://www.w3.org/2001/XMLSchema-instance" xsi:type="dcterms:W3CDTF">2018-11-01T17:00:15Z</dcterms:modified>
</cp:coreProperties>
</file>